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Supplemental Financial Informat" sheetId="13" state="visible" r:id="rId13"/>
    <sheet xmlns:r="http://schemas.openxmlformats.org/officeDocument/2006/relationships" name="Accumulated Other Comprehensive"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Restructuring Plans" sheetId="17" state="visible" r:id="rId17"/>
    <sheet xmlns:r="http://schemas.openxmlformats.org/officeDocument/2006/relationships" name="Incentive Stock Program" sheetId="18" state="visible" r:id="rId18"/>
    <sheet xmlns:r="http://schemas.openxmlformats.org/officeDocument/2006/relationships" name="Debt and Lines of Credit"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from Continui" sheetId="23" state="visible" r:id="rId23"/>
    <sheet xmlns:r="http://schemas.openxmlformats.org/officeDocument/2006/relationships" name="Segment and Geographic Area Inf" sheetId="24" state="visible" r:id="rId24"/>
    <sheet xmlns:r="http://schemas.openxmlformats.org/officeDocument/2006/relationships" name="Subsequent Event" sheetId="25" state="visible" r:id="rId25"/>
    <sheet xmlns:r="http://schemas.openxmlformats.org/officeDocument/2006/relationships" name="Quarterly Results (Unaudited)"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Assets and Liabilities Held f31" sheetId="31" state="visible" r:id="rId31"/>
    <sheet xmlns:r="http://schemas.openxmlformats.org/officeDocument/2006/relationships" name="Supplemental Financial Inform32" sheetId="32" state="visible" r:id="rId32"/>
    <sheet xmlns:r="http://schemas.openxmlformats.org/officeDocument/2006/relationships" name="Accumulated Other Comprehensi33" sheetId="33" state="visible" r:id="rId33"/>
    <sheet xmlns:r="http://schemas.openxmlformats.org/officeDocument/2006/relationships" name="Business Acquisitions (Tables)" sheetId="34" state="visible" r:id="rId34"/>
    <sheet xmlns:r="http://schemas.openxmlformats.org/officeDocument/2006/relationships" name="Restructuring Plans (Tables)" sheetId="35" state="visible" r:id="rId35"/>
    <sheet xmlns:r="http://schemas.openxmlformats.org/officeDocument/2006/relationships" name="Incentive Stock Program (Tables" sheetId="36" state="visible" r:id="rId36"/>
    <sheet xmlns:r="http://schemas.openxmlformats.org/officeDocument/2006/relationships" name="Debt and Lines of Credit (Table" sheetId="37" state="visible" r:id="rId37"/>
    <sheet xmlns:r="http://schemas.openxmlformats.org/officeDocument/2006/relationships" name="Financial Instruments, Deriva38" sheetId="38" state="visible" r:id="rId38"/>
    <sheet xmlns:r="http://schemas.openxmlformats.org/officeDocument/2006/relationships" name="Post-Employment Benefits (Table" sheetId="39" state="visible" r:id="rId39"/>
    <sheet xmlns:r="http://schemas.openxmlformats.org/officeDocument/2006/relationships" name="Taxes on Earnings from Contin40" sheetId="40" state="visible" r:id="rId40"/>
    <sheet xmlns:r="http://schemas.openxmlformats.org/officeDocument/2006/relationships" name="Segment and Geographic Area I41" sheetId="41" state="visible" r:id="rId41"/>
    <sheet xmlns:r="http://schemas.openxmlformats.org/officeDocument/2006/relationships" name="Quarterly Results (Unaudited) ("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Discontinued Operations - By Di" sheetId="46" state="visible" r:id="rId46"/>
    <sheet xmlns:r="http://schemas.openxmlformats.org/officeDocument/2006/relationships" name="Discontinued Operations - Summa" sheetId="47" state="visible" r:id="rId47"/>
    <sheet xmlns:r="http://schemas.openxmlformats.org/officeDocument/2006/relationships" name="Assets and Liabilities Held f48" sheetId="48" state="visible" r:id="rId48"/>
    <sheet xmlns:r="http://schemas.openxmlformats.org/officeDocument/2006/relationships" name="Supplemental Financial Inform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Accumulated Other Comprehensi54" sheetId="54" state="visible" r:id="rId54"/>
    <sheet xmlns:r="http://schemas.openxmlformats.org/officeDocument/2006/relationships" name="Business Acquisitions - St. Jud" sheetId="55" state="visible" r:id="rId55"/>
    <sheet xmlns:r="http://schemas.openxmlformats.org/officeDocument/2006/relationships" name="Business Acquisitions - Alere (" sheetId="56" state="visible" r:id="rId56"/>
    <sheet xmlns:r="http://schemas.openxmlformats.org/officeDocument/2006/relationships" name="Business Acquisitions - Tendyne" sheetId="57" state="visible" r:id="rId57"/>
    <sheet xmlns:r="http://schemas.openxmlformats.org/officeDocument/2006/relationships" name="Business Acquisitions - CFR (De" sheetId="58" state="visible" r:id="rId58"/>
    <sheet xmlns:r="http://schemas.openxmlformats.org/officeDocument/2006/relationships" name="Business Acquisitions - Veropha" sheetId="59" state="visible" r:id="rId59"/>
    <sheet xmlns:r="http://schemas.openxmlformats.org/officeDocument/2006/relationships" name="Business Acquisitions - Topera " sheetId="60" state="visible" r:id="rId60"/>
    <sheet xmlns:r="http://schemas.openxmlformats.org/officeDocument/2006/relationships" name="Goodwill and Intangible Assets " sheetId="61" state="visible" r:id="rId61"/>
    <sheet xmlns:r="http://schemas.openxmlformats.org/officeDocument/2006/relationships" name="Goodwill and Intangible Asset62" sheetId="62" state="visible" r:id="rId62"/>
    <sheet xmlns:r="http://schemas.openxmlformats.org/officeDocument/2006/relationships" name="Restructuring Plans (Details)" sheetId="63" state="visible" r:id="rId63"/>
    <sheet xmlns:r="http://schemas.openxmlformats.org/officeDocument/2006/relationships" name="Incentive Stock Program (Detail" sheetId="64" state="visible" r:id="rId64"/>
    <sheet xmlns:r="http://schemas.openxmlformats.org/officeDocument/2006/relationships" name="Debt and Lines of Credit (Detai" sheetId="65" state="visible" r:id="rId65"/>
    <sheet xmlns:r="http://schemas.openxmlformats.org/officeDocument/2006/relationships" name="Financial Instruments, Deriva66" sheetId="66" state="visible" r:id="rId66"/>
    <sheet xmlns:r="http://schemas.openxmlformats.org/officeDocument/2006/relationships" name="Financial Instruments, Deriva67" sheetId="67" state="visible" r:id="rId67"/>
    <sheet xmlns:r="http://schemas.openxmlformats.org/officeDocument/2006/relationships" name="Financial Instruments, Deriva68" sheetId="68" state="visible" r:id="rId68"/>
    <sheet xmlns:r="http://schemas.openxmlformats.org/officeDocument/2006/relationships" name="Financial Instruments, Deriva69" sheetId="69" state="visible" r:id="rId69"/>
    <sheet xmlns:r="http://schemas.openxmlformats.org/officeDocument/2006/relationships" name="Litigation and Environmental 70" sheetId="70" state="visible" r:id="rId70"/>
    <sheet xmlns:r="http://schemas.openxmlformats.org/officeDocument/2006/relationships" name="Post-Employment Benefits - Gene" sheetId="71" state="visible" r:id="rId71"/>
    <sheet xmlns:r="http://schemas.openxmlformats.org/officeDocument/2006/relationships" name="Post-Employment Benefits - Plan" sheetId="72" state="visible" r:id="rId72"/>
    <sheet xmlns:r="http://schemas.openxmlformats.org/officeDocument/2006/relationships" name="Post-Employment Benefits - Net " sheetId="73" state="visible" r:id="rId73"/>
    <sheet xmlns:r="http://schemas.openxmlformats.org/officeDocument/2006/relationships" name="Taxes on Earnings from Contin74" sheetId="74" state="visible" r:id="rId74"/>
    <sheet xmlns:r="http://schemas.openxmlformats.org/officeDocument/2006/relationships" name="Taxes on Earnings from Contin75" sheetId="75" state="visible" r:id="rId75"/>
    <sheet xmlns:r="http://schemas.openxmlformats.org/officeDocument/2006/relationships" name="Segment and Geographical Area I" sheetId="76" state="visible" r:id="rId76"/>
    <sheet xmlns:r="http://schemas.openxmlformats.org/officeDocument/2006/relationships" name="Segment and Geographical Area77" sheetId="77" state="visible" r:id="rId77"/>
    <sheet xmlns:r="http://schemas.openxmlformats.org/officeDocument/2006/relationships" name="Segment and Geographic Area I78" sheetId="78" state="visible" r:id="rId78"/>
    <sheet xmlns:r="http://schemas.openxmlformats.org/officeDocument/2006/relationships" name="Quarterly Results (Unaudited)79"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1104">
  <si>
    <t>Document and Entity Information - USD ($)</t>
  </si>
  <si>
    <t>12 Months Ended</t>
  </si>
  <si>
    <t>Dec. 31, 2016</t>
  </si>
  <si>
    <t>Jan. 31, 2017</t>
  </si>
  <si>
    <t>Jun. 30, 2016</t>
  </si>
  <si>
    <t>Document and Entity Information</t>
  </si>
  <si>
    <t>Entity Registrant Name</t>
  </si>
  <si>
    <t>ABBOTT LABORATORIES</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Earnings - USD ($) shares in Millions, $ in Millions</t>
  </si>
  <si>
    <t>Dec. 31, 2015</t>
  </si>
  <si>
    <t>Dec. 31, 2014</t>
  </si>
  <si>
    <t>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loss on extinguishment of debt</t>
  </si>
  <si>
    <t>Net foreign exchange (gain) loss</t>
  </si>
  <si>
    <t>Other (income) expense, net</t>
  </si>
  <si>
    <t>Earnings from Continuing Operations Before Taxes</t>
  </si>
  <si>
    <t>Taxes on Earnings from Continuing Operations</t>
  </si>
  <si>
    <t>Earnings from Continuing Operations</t>
  </si>
  <si>
    <t>Earnings from Discontinued Operations, net of taxes</t>
  </si>
  <si>
    <t>Gain on sale of Discontinued Operations, net of taxes</t>
  </si>
  <si>
    <t>Net Earnings from Discontinued Operations, net of taxes</t>
  </si>
  <si>
    <t>Net Earnings</t>
  </si>
  <si>
    <t>Basic Earnings Per Common Share --</t>
  </si>
  <si>
    <t>Continuing Operations (in dollars per share)</t>
  </si>
  <si>
    <t>Discontinued Operations (in dollars per share)</t>
  </si>
  <si>
    <t>Net Earnings (in dollars per share)</t>
  </si>
  <si>
    <t>Diluted Earnings Per Common Share --</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solidated Statement of Comprehensive Income - USD ($) $ in Millions</t>
  </si>
  <si>
    <t>3 Months Ended</t>
  </si>
  <si>
    <t>Consolidated Statement of Comprehensive Income</t>
  </si>
  <si>
    <t>Net Earnings (Loss)</t>
  </si>
  <si>
    <t>Foreign currency translation (loss) adjustments</t>
  </si>
  <si>
    <t>Net actuarial gains (losses) and prior service cost and credits and amortization of net actuarial losses and prior service cost and credits, net of taxes of $(125) in 2016, $101 in 2015 and $(459) in 2014</t>
  </si>
  <si>
    <t>Unrealized gains (losses) on marketable equity securities, net of taxes of $(28) in 2016, $104 in 2015 and $(7) in 2014</t>
  </si>
  <si>
    <t>Net (losses) gains on derivative instruments designated as cash flow hedges, net of taxes of $(4) in 2016, $(9) in 2015 and $24 in 2014</t>
  </si>
  <si>
    <t>Other Comprehensive (Loss) Income</t>
  </si>
  <si>
    <t>Comprehensive Income (Loss)</t>
  </si>
  <si>
    <t>Supplemental Accumulated Other Comprehensive Income Information, net of tax as of December 31:</t>
  </si>
  <si>
    <t>Cumulative foreign currency translation (loss) adjustments</t>
  </si>
  <si>
    <t>Net actuarial (losses) and prior service (cost) and credits</t>
  </si>
  <si>
    <t>Cumulative unrealized (losses) gains on marketable equity securities</t>
  </si>
  <si>
    <t>Cumulative gains on derivative instruments designated as cash flow hedges</t>
  </si>
  <si>
    <t>Consolidated Statement of Comprehensive Income (Parenthetical) - USD ($) $ in Millions</t>
  </si>
  <si>
    <t>Net actuarial gains (losses) and prior service cost and credits and amortization of net actuarial losses and prior service cost and credits, taxes</t>
  </si>
  <si>
    <t>Unrealized gains (losses) on marketable equity securities, taxes</t>
  </si>
  <si>
    <t>Net (losses) gains on derivative instruments designated as cash flow hedges, taxes</t>
  </si>
  <si>
    <t>Consolidated Statement of Cash Flows - USD ($) $ in Millions</t>
  </si>
  <si>
    <t>Cash Flow From (Used in) Operating Activities:</t>
  </si>
  <si>
    <t>Net earnings</t>
  </si>
  <si>
    <t>Adjustments to reconcile earnings to net cash from operating activities -</t>
  </si>
  <si>
    <t>Depreciation</t>
  </si>
  <si>
    <t>Share-based compensation</t>
  </si>
  <si>
    <t>Impact of currency devaluation</t>
  </si>
  <si>
    <t>Investing and financing (gains) losses, net</t>
  </si>
  <si>
    <t>Amortization of bridge financing fees</t>
  </si>
  <si>
    <t>Gain on sale of discontinued operations</t>
  </si>
  <si>
    <t>Mylan N.V. equity investment adjustment</t>
  </si>
  <si>
    <t>Gain on sale of Mylan N.V. shares</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Purchases of investment securities</t>
  </si>
  <si>
    <t>Proceeds from sales of investment securities</t>
  </si>
  <si>
    <t>Other</t>
  </si>
  <si>
    <t>Net Cash From (Used in)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Payment of bridge financing fees</t>
  </si>
  <si>
    <t>Acquisition and contingent consideration payments related to business acquisitions</t>
  </si>
  <si>
    <t>Purchases of common shares</t>
  </si>
  <si>
    <t>Proceeds from stock options exercised, including income tax benefit</t>
  </si>
  <si>
    <t>Dividends paid</t>
  </si>
  <si>
    <t>Net Cash From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Income taxes paid</t>
  </si>
  <si>
    <t>Interest paid</t>
  </si>
  <si>
    <t>Consolidated Balance Sheet - USD ($) $ in Millions</t>
  </si>
  <si>
    <t>Current Assets:</t>
  </si>
  <si>
    <t>Cash and cash equivalents</t>
  </si>
  <si>
    <t>Investments, primarily bank time deposits and U.S. treasury bills</t>
  </si>
  <si>
    <t>Trade receivables, less allowances of - 2016: $250; 2015: $337</t>
  </si>
  <si>
    <t>Inventories:</t>
  </si>
  <si>
    <t>Finished products</t>
  </si>
  <si>
    <t>Work in process</t>
  </si>
  <si>
    <t>Materials</t>
  </si>
  <si>
    <t>Total inventories</t>
  </si>
  <si>
    <t>Other prepaid expenses and receivables</t>
  </si>
  <si>
    <t>Current assets held for disposition</t>
  </si>
  <si>
    <t>Total Current Assets</t>
  </si>
  <si>
    <t>Long-term 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and other long-term liabilities</t>
  </si>
  <si>
    <t>Non-current liabilities held for disposition</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6: 1,707,475,455; 2015: 1,702,017,390</t>
  </si>
  <si>
    <t>Common shares held in treasury, at cost - Shares: 2016: 234,606,250; 2015: 229,352,338</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 USD ($) $ in Millions</t>
  </si>
  <si>
    <t>Mar. 31, 2016</t>
  </si>
  <si>
    <t>Mar. 31, 2015</t>
  </si>
  <si>
    <t>Increase (Decrease) in Shareholders' Investment</t>
  </si>
  <si>
    <t>Beginning of Year</t>
  </si>
  <si>
    <t>Other comprehensive income (loss)</t>
  </si>
  <si>
    <t>End of Year</t>
  </si>
  <si>
    <t>Common Shares:</t>
  </si>
  <si>
    <t>Issued under incentive stock programs</t>
  </si>
  <si>
    <t>Issuance of restricted stock awards</t>
  </si>
  <si>
    <t>Common Shares Held in Treasury:</t>
  </si>
  <si>
    <t>Purchased</t>
  </si>
  <si>
    <t>Earnings Employed in the Business:</t>
  </si>
  <si>
    <t>Cash dividends declared on common shares (per share - 2016: $1.045; 2015: $0.98; 2014: $0.90)</t>
  </si>
  <si>
    <t>Effect of common and treasury share transactions</t>
  </si>
  <si>
    <t>Accumulated Other Comprehensive Income (Loss):</t>
  </si>
  <si>
    <t>Business dispositions / separation</t>
  </si>
  <si>
    <t>Noncontrolling Interests in Subsidiaries:</t>
  </si>
  <si>
    <t>Noncontrolling Interests' share of income, business combinations, net of distributions and share repurchases</t>
  </si>
  <si>
    <t>Consolidated Statement of Shareholders' Investment (Parenthetical) - $ / shares</t>
  </si>
  <si>
    <t>Beginning of Year (in shares)</t>
  </si>
  <si>
    <t>Issued under incentive stock programs (in shares)</t>
  </si>
  <si>
    <t>End of Year (in shares)</t>
  </si>
  <si>
    <t>Purchased (in shares)</t>
  </si>
  <si>
    <t>Cash dividends declared on common shares (in dollars per share)</t>
  </si>
  <si>
    <t>Summary of Significant Accounting Policies</t>
  </si>
  <si>
    <t>Note 1 — Summary of Significant Accounting Policies
NATURE OF BUSINESS — Abbott's principal business is the discovery, development, manufacture and sale of a broad line of health care products.
CHANGES IN PRESENTATION — In September 2016, Abbott announced that it had entered into an agreement to sell Abbott Medical Optics (AMO), its vision care business, to Johnson &amp; Johnson. The transaction is expected to close in the first quarter of 2017 and is subject to customary closing conditions, including regulatory approvals. The operating results of AMO are reported as part of continuing operations as AMO does not qualify for reporting as a discontinued operation. The assets and liabilities of AMO are reported as held for disposition in Abbott's Consolidated Balance Sheet at December 31, 2016.
On February 27, 2015, Abbott completed the sale of its developed markets branded generics pharmaceuticals business to Mylan Inc. (Mylan) for equity ownership of a newly formed entity that combined Mylan's existing business and Abbott's developed markets pharmaceuticals business. On February 10, 2015, Abbott completed the sale of its animal health business to Zoetis Inc. The historical operating results of these two businesses up to the date of sale are excluded from Earnings from Continuing Operations and are presented on the Earnings from Discontinued Operations line in Abbott's Consolidated Statement of Earnings. The cash flows of these businesses are included in Abbott's Consolidated Statement of Cash Flows up to the date of disposition. See Note 2 — Discontinued Operations for additional information.
BASIS OF CONSOLIDATION — The consolidated financial statements include the accounts of the parent company and subsidiaries, after elimination of intercompany transactions.
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No.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 is continuing to evaluate the effect that the standard will have on its consolidated financial statements and related disclosures including the areas of variable consideration and new disclosure requirements. Abbott will continue to monitor additional modifications, clarifications or interpretations undertaken by the FASB that may impact Abbott's current conclusions. Abbott is currently expecting to use the modified retrospective method to adopt this standard.
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Interest and penalties on income tax obligations are included in taxes on income.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6, 2015 and 2014 were $1.057 billion, $2.595 billion and $1.713 billion, respectively. Net earnings allocated to common shares in 2016, 2015 and 2014 were $1.393 billion, $4.403 billion and $2.273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n investment in a publicly traded company, with a carrying value of approximately $58 million, is accounted for under the equity method of accounting.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INVENTORIES — Inventories are stated at the lower of cost (first-in, first-out basis) or market. Cost includes material and conversion costs.
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Governmental accounts in Italy, Spain, Greece and Portugal accounted for 6 percent and 7 percent of total net trade receivables as of December 31, 2016 and 2015, respectively.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Discontinued Operations</t>
  </si>
  <si>
    <t>Note 2 — Discontinued Operations
On February 27, 2015, Abbott completed the sale of its developed markets branded generics pharmaceuticals business to Mylan Inc. (Mylan) for 110 million shares (or approximately 22%) of a newly formed entity (Mylan N.V.) that combined Mylan's existing business and Abbott's developed markets branded generics pharmaceuticals business. Mylan N.V. is publicly traded. Historically, this business was included in Abbott's Established Pharmaceutical Products segment. Abbott retained its branded generics pharmaceuticals business in emerging markets. At the date of closing, the 110 million Mylan N.V. shares that Abbott received were valued at $5.77 billion and Abbott recorded an after-tax gain on the sale of the business of approximately $1.6 billion. The shareholder agreement with Mylan N.V. includes voting and other restrictions that prevent Abbott from exercising significant influence over the operating and financial policies of Mylan N.V.
At the close of this transaction Abbott and Mylan entered into a transition services agreement pursuant to which Abbott and Mylan are providing various back office support services to each other on an interim transitional basis. Transition services may be provided for up to 2 years with certain services having been extended for an additional five to ten months. Charges by Abbott under this transition services agreement are recorded as a reduction of the costs to provide the respective service in the applicable expense category in the Consolidated Statement of Earnings. This transition support does not constitute significant continuing involvement in Mylan's operations. Abbott also entered into manufacturing supply agreements with Mylan related to certain products, with the supply term ranging from 3 to 10 years and requiring a 2 year notice prior to termination. The cash flows associated with these transition services and manufacturing supply agreements are not expected to be significant, and therefore, these cash flows are not direct cash flows of the disposed component under Accounting Standards Codification 205.
In April 2015, Abbott sold 40.25 million of the 110 million ordinary shares of Mylan N.V. received in the sale of the developed markets branded generics pharmaceuticals business to Mylan. Abbott recorded a pretax gain of $207 million on $2.29 billion in net proceeds from the sale of these shares. The gain is recognized in the Other (income) expense line of the 2015 Consolidated Statement of Earnings. As a result of this sale, Abbott's ownership interest in Mylan N.V. decreased to approximately 14%.
On February 10, 2015, Abbott completed the sale of its animal health business to Zoetis Inc. Abbott received cash proceeds of $230 million and reported an after tax gain on the sale of approximately $130 million. In the first quarter of 2016, Abbott received an additional $25 million of proceeds due to the expiration of a holdback agreement associated with the sale of this business and reported an after-tax gain of $16 million.
As a result of the disposition of the above businesses, the operating results of these businesses up to the date of sale are reported as part of discontinued operations on the Earnings from Discontinued Operations, net of taxes line in the Consolidated Statement of Earnings. Discontinued operations include an allocation of interest expense assuming a uniform ratio of consolidated debt to equity for all of Abbott's historical operations.
On January 1, 2013, Abbott completed the separation of AbbVie Inc. (AbbVie), which was formed to hold Abbott's research-based proprietary pharmaceuticals business. 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and 2014. These assets and liabilities were presented as held for disposition in the Consolidated Balance Sheet as of December 31, 2015.
Abbott has retained all liabilities for all U.S. federal and foreign income taxes on income prior to the separation, as well as certain non-income taxes attributable to AbbVie's business. AbbVie generally will be liable for all other taxes attributable to its business.
The operating results of Abbott's developed markets branded generics pharmaceuticals and animal health businesses as well as the income tax benefit related to the businesses transferred to AbbVie, which are being reported as discontinued operations are as follows:
Year Ended December 31
(in millions)
2016
2015
2014
Net Sales
Developed markets generics pharmaceuticals and animal health businesses
$
—
$
$
AbbVie
—
—
—
​
​
​
​
​
​
​
​
​
​
​
Total
$
—
$
$
​
​
​
​
​
​
​
​
​
​
​
​
​
​
​
​
​
​
​
​
​
​
Earnings (Loss) Before Tax
Developed markets generics pharmaceuticals and animal health businesses
$
)
$
$
AbbVie
—
—
—
​
​
​
​
​
​
​
​
​
​
​
Total
$
)
$
$
​
​
​
​
​
​
​
​
​
​
​
​
​
​
​
​
​
​
​
​
​
​
Net Earnings
Developed markets generics pharmaceuticals and animal health businesses
$
$
$
AbbVie
​
​
​
​
​
​
​
​
​
​
​
Total
$
$
$
​
​
​
​
​
​
​
​
​
​
​
​
​
​
​
​
​
​
​
​
​
​
The net earnings of discontinued operations include income tax benefits of $325 million in 2016, $52 million in 2015 and $58 million in 2014. 2016 includes $318 million of tax benefits as a result of the resolution of various tax positions related to AbbVie's operations for years prior to the separation. 2015 includes $48 million of tax benefits related to the resolution of various tax positions related to prior years. 2014 includes $166 million of tax benefits as a result of the resolution of various tax positions related to AbbVie's operations for years prior to the separation.
The sale of the developed markets branded generics pharmaceuticals and animal health business in 2015 resulted in the recognition of a pretax gain of $2.840 billion, tax expense of $1.088 billion and an after tax gain of $1.752 billion. The 2015 tax provision included $667 million of tax expense on certain prior year funds earned outside the U.S. related to the developed markets branded generics pharmaceuticals businesses that were not designated as permanently reinvested overseas.</t>
  </si>
  <si>
    <t>Assets and Liabilities Held for Disposition</t>
  </si>
  <si>
    <t>Note 3 — Assets and Liabilities Held for Disposition
In September 2016, Abbott announced that it entered into a definitive agreement to sell AMO, its vision care business, to Johnson &amp; Johnson for $4.325 billion in cash, subject to customary purchase price adjustments for cash, debt and working capital. The decision to sell AMO reflects Abbott's proactive shaping of its portfolio in line with its strategic priorities. The transaction is expected to close in the first quarter of 2017 and is subject to customary closing conditions, including regulatory approvals. The operating results of AMO are included in continuing operations as they do not qualify for reporting as discontinued operations. For the year ended December 31, 2016 and 2015, AMO's earnings before taxes were $30 million and $64 million, respectively. As a result of the pending sale of AMO, the assets and liabilities of this business meet the criteria to qualify as being held for disposition at December 31, 2016.
The assets and liabilities held for disposition as of December 31, 2016 relate to AMO and the assets and liabilities held for disposition as of December 31, 2015 relate to the AbbVie business. The following is a summary of the assets and liabilities held for disposition:
(in millions)
December 31,
December 31,
Trade receivables, net
$
$
Total inventories
Prepaid expenses and other current assets
​
​
​
​
​
​
​
​
Current assets held for disposition
​
​
​
​
​
​
​
​
Net property and equipment
Intangible assets, net of amortization
—
Goodwill
—
Deferred income taxes and other assets
​
​
​
​
​
​
​
​
Non-current assets held for disposition
​
​
​
​
​
​
​
​
Total assets held for disposition
$
$
​
​
​
​
​
​
​
​
​
​
​
​
​
​
​
​
Trade accounts payable
$
$
Salaries, wages, commissions and other accrued liabilities
​
​
​
​
​
​
​
​
Current liabilities held for disposition
Post-employment obligations, deferred income taxes and other long-term liabilities
—
​
​
​
​
​
​
​
​
Total liabilities held for disposition
$
$
​
​
​
​
​
​
​
​
​
​
​
​
​
​
​
​</t>
  </si>
  <si>
    <t>Supplemental Financial Information</t>
  </si>
  <si>
    <t>Note 4 — Supplemental Financial Information
Other (income) expense, net, for 2016 includes expense of $947 million to adjust Abbott's holding of Mylan N.V. ordinary shares due to a decline in the fair value of the securities which is considered by Abbott to be other than temporary. Other (income) expense, net, for 2015 primarily relates to a $207 million gain on the sale of a portion of Abbott's position in Mylan N.V. stock and $79 million of income resulting from a decrease in the fair value of contingent consideration related to a business acquisition. In April 2015, Abbott sold 40.25 million of the 110 million ordinary shares of Mylan N.V. received in the sale of the developed markets branded generics pharmaceuticals business to Mylan. Abbott received $2.29 billion in net proceeds from the sale of these shares. As a result of this sale, Abbott's ownership interest in Mylan N.V. decreased from approximately 22% to approximately 14%. Other (income) expense, net, for 2014 primarily relates to impairment charges related to non-publically traded equity securities partially offset by gains from the sales of equity securities. The loss on the extinguishment of debt of $18 million in 2014 relates to the early redemption of approximately $500 million of long-term notes.
The detail of various balance sheet components is as follows:
2016
2015
(in millions)
Long-term Investments:
Equity securities
$
$
Other
​
​
​
​
​
​
​
​
Total
$
$
​
​
​
​
​
​
​
​
​
​
​
​
​
​
​
​
The long-term investments in equity securities as of December 31, 2016 and 2015 include 69.7 million of ordinary shares of Mylan N.V. with a carrying value of $2.661 billion and $3.771 billion, respectively.
2016
2015
(in millions)
Other Accrued Liabilities:
Accrued rebates payable to government agencies
$
$
Accrued other rebates (a)
All other
​
​
​
​
​
​
​
​
Total
$
$
​
​
​
​
​
​
​
​
​
​
​
​
​
​
​
​
(a)
Accrued wholesaler chargeback rebates of $214 million and $170 million at December 31, 2016 and 2015, respectively, are netted in trade receivables because Abbott's customers are invoiced at a higher catalog price but only remit to Abbott their contract price for the products.
2016
2015
(in millions)
Post-employment Obligations and Other Long-term Liabilities:
Defined benefit pension plans and post-employment medical and dental plans for significant plans
$
$
Deferred income taxes
All other (b)
​
​
​
​
​
​
​
​
Total
$
$
​
​
​
​
​
​
​
​
​
​
​
​
​
​
​
​
(b)
2016 includes approximately $560 million of net unrecognized tax benefits, as well as approximately $130 million of acquisition consideration payable. 2015 includes approximately $600 million of net unrecognized tax benefits as well as approximately $148 million of acquisition consideration payable.
Since January 2010, Venezuela has been designated as a highly inflationary economy under U.S. GAAP. In 2014 and 2015, the government of Venezuela operated multiple mechanisms to exchange bolivars into U.S. dollars. These mechanisms included the CENCOEX, SICAD, and SIMADI rates, which stood at 6.3, 13.5, and approximately 200, respectively, at December 31, 2015. In 2015, Abbott continued to use the CENCOEX rate of 6.3 Venezuelan bolivars to the U.S. dollar to report the results, financial position, and cash flows related to its operations in Venezuela since Abbott continued to qualify for this exchange rate to pay for the import of various products into Venezuela.
On February 17, 2016, the Venezuelan government announced that the three-tier exchange rate system would be reduced to two rates renamed the DIPRO and DICOM rates. The DIPRO rate is the official rate for food and medicine imports and was adjusted from 6.3 to 10 bolivars per U.S. dollar. The DICOM rate is a floating market rate published daily by the Venezuelan central bank, which at the end of the first quarter of 2016 was approximately 263 bolivars per U.S. dollar. As a result of decreasing government approvals to convert bolivars to U.S. dollars to pay for intercompany accounts, as well as the accelerating deterioration of economic conditions in the country, Abbott concluded that it was appropriate to move to the DICOM rate at the end of the first quarter of 2016. As a result, Abbott recorded a foreign currency exchange loss of $480 million in 2016 to revalue its net monetary assets in Venezuela. Abbott is continuing to use the DICOM rate to report the results of operations and to remeasure net monetary assets for Venezuela at the end of each quarter. As of December 31, 2016, Abbott's Venezuelan operations represented approximately 0.1% of Abbott's consolidated assets and any additional foreign currency losses related to Venezuela are not expected to be material.</t>
  </si>
  <si>
    <t>Accumulated Other Comprehensive Income</t>
  </si>
  <si>
    <t>Note 5 — Accumulated Other Comprehensive Income
The components of the changes in accumulated other comprehensive income from continuing operations, net of income taxes, are as follows: ( in millions )
Cumulative
Net
Cumulative
Cumulative
Total
Balance at December 31, 2014
$
)
$
)
$
$
$
)
​
​
​
​
​
​
​
​
​
​
​
​
​
​
​
​
​
Impact of business dispositions
—
—
​
​
​
​
​
​
​
​
​
​
​
​
​
​
​
​
​
Other comprehensive income (loss) before reclassifications
)
)
(Income) loss amounts reclassified from accumulated other comprehensive income (a)
—
)
)
)
​
​
​
​
​
​
​
​
​
​
​
​
​
​
​
​
​
Net current period other comprehensive income (loss)
)
)
)
​
​
​
​
​
​
​
​
​
​
​
​
​
​
​
​
​
Balance at December 31, 2015
)
)
)
​
​
​
​
​
​
​
​
​
​
​
​
​
​
​
​
​
Other comprehensive income (loss) before reclassifications
)
)
)
)
(Income) loss amounts reclassified from accumulated other comprehensive income (a)
—
)
​
​
​
​
​
​
​
​
​
​
​
​
​
​
​
​
​
Net current period other comprehensive income (loss)
)
)
)
)
)
​
​
​
​
​
​
​
​
​
​
​
​
​
​
​
​
​
Balance at December 31, 2016
$
)
$
)
$
)
$
$
)
​
​
​
​
​
​
​
​
​
​
​
​
​
​
​
​
​
​
​
​
​
​
​
​
​
​
​
​
​
​
​
​
​
​
(a)
Reclassified amounts for foreign currency translation adjustments are recorded in the Consolidated Statement of Earnings as Net Foreign exchange loss (gain);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t>
  </si>
  <si>
    <t>Note 6 — Business Acquisitions
On January 4, 2017, Abbott completed the acquisition of St. Jude Medical, Inc.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8 billion of St. Jude Medical's debt was assumed or refinanced by Abbott. The transaction provides expanded opportunities for future growth and is an important part of the company's ongoing effort to develop a strong, diverse portfolio of devices, diagnostics, nutritionals and branded generic pharmaceuticals. The combined company will compete in nearly every area of the cardiovascular market, as well as in the neuromodulation market. As the acquisition of St. Jude Medical was completed after December 31, 2016, Abbott's consolidated financial statements do not include the financial condition or the operating results of St. Jude Medical in any of the periods presented herein.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of 2016 and a $2.0 billion 120-day senior unsecured bridge term loan facility. See Note 10 — Debt and Lines of Credit for further details regarding these financing arrangements.
The preliminary allocation of the fair value of the St. Jude Medical acquisition is shown in the table below. The allocation of the fair value of the acquisition will be finalized when the valuation is completed and differences between the preliminary and final allocation could be material.
(in billions)
Acquired intangible assets, non-deductible
$
Goodwill, non-deductible
Acquired net tangible assets
Deferred income taxes recorded at acquisition
)
Net debt
)
​
​
​
​
​
Total preliminary allocation of fair value
$
​
​
​
​
​
​
​
​
​
​
If the acquisition of St. Jude Medical had occurred at the beginning of 2016, unaudited pro forma consolidated net sales would have been approximately $26.8 billion and unaudited pro forma consolidated net earnings would have been $157 million, which includes the amortization of approximately $700 million of inventory step-up. The unaudited pro forma information is not necessarily indicative of the consolidated results of operations that would have been realized had the St. Jude Medical acquisition been completed as of the beginning of 2016, nor is it meant to be indicative of future results of operations that the combined entity will experience.
In 2016, Abbott and St. Jude Medical agreed to sell certain products to Terumo Corporation for approximately $1.12 billion. The sale includes the St. Jude Medical Angio-Seal™ and Femoseal™ vascular closure products and Abbott's Vado® Steerable Sheath. The sale closed on January 20, 2017.
On January 30, 2016, Abbott entered into a definitive agreement to acquire Alere Inc., a diagnostic device and service provider, for $56.00 per common share in cash. The acquisition is subject to satisfaction of customary closing conditions, including the accuracy of Alere's representations and warranties (subject to certain materiality qualifications), compliance in all material respects with Alere's covenants and receipt of applicable regulatory approvals. Due to a number of adverse developments that have occurred with respect to Alere since the date of the agreement, Abbott has filed a complaint in the Delaware Court of Chancery seeking to terminate the acquisition agreement on the basis that Alere has experienced a "material adverse effect" under the acquisition agreement and has materially breached certain of its covenants.
In August 2015, Abbott completed the acquisition of the equity of Tendyne Holdings, Inc. (Tendyne) that Abbott did not already own for approximately $225 million in cash plus additional payments up to $150 million to be made upon completion of certain regulatory milestones. The acquisition of Tendyne, which is focused on developing minimally invasive mitral valve replacement therapies, allows Abbott to broaden its foundation in the treatment of mitral valve disease. The final allocation of the fair value of the acquisition resulted in non-deductible acquired in-process research and development of approximately $220 million, which is accounted for as an indefinite-lived intangible asset until regulatory approval or discontinuation, non-deductible goodwill of approximately $142 million, deferred tax assets and other net assets of approximately $18 million, deferred tax liabilities of approximately $85 million, and contingent consideration of approximately $70 million. The goodwill is identifiable to the Vascular Products segment.
In September 2014, Abbott completed the acquisition of the controlling interest in CFR Pharmaceuticals S.A. (CFR) for approximately $2.9 billion in cash ($2.8 billion net of CFR cash on hand at closing). Including the assumption of approximately $570 million of debt, the total cost of the acquisition was $3.4 billion. The acquisition of CFR more than doubles Abbott's branded generics pharmaceutical presence in Latin America and further expands its presence in emerging markets. CFR's financial results are included in Abbott's financial statements beginning on September 26, 2014, the date that Abbott acquired control of this business. Abbott currently owns 100% of CFR. The fair value of the non-controlling interest at the acquisition date was approximately $3 million. The acquisition was funded with cash and cash equivalents and short-term investments. The final allocation of the fair value of the acquisition is shown in the table below.
(in billions)
Acquired intangible assets, non-deductible
$
Goodwill, non-deductible
Acquired net tangible assets
Deferred income taxes recorded at acquisition
)
​
​
​
​
​
Total final allocation of fair value
$
​
​
​
​
​
​
​
​
​
​
Acquired intangible assets consist primarily of product rights for currently marketed products and are amortized over 12 to 16 years (weighted average of 15 years). The goodwill is primarily attributable to intangible assets that do not qualify for separate recognition. The goodwill is identifiable to the Established Pharmaceutical Products segment. The acquired tangible assets consist primarily of cash and cash equivalents of approximately $94 million, trade accounts receivable of approximately $180 million, inventory of approximately $169 million, other current assets of approximately $51 million, property and equipment of approximately $210 million, and other long-term assets of approximately $145 million. Assumed liabilities consist of borrowings of approximately $570 million, trade accounts payable and other current liabilities of approximately $240 million and other non-current liabilities of approximately $14 million. Net sales for CFR Pharmaceuticals totaled approximately $750 million in 2015.
In December 2014, Abbott acquired control of Veropharm, a leading Russian pharmaceutical company for approximately $315 million excluding assumed debt, plus a subsequent $5 million payment related to a working capital adjustment. Through this acquisition, Abbott establishes a manufacturing footprint in Russia and obtains a portfolio of medicines that is well aligned with Abbott's current pharmaceutical therapeutic areas of focus. Abbott acquired control of Veropharm through its purchase of Limited Liability Company Garden Hills, the holding company that owns approximately 98 percent of Veropharm. Including the assumption of approximately $90 million of debt and a non-controlling interest with a fair value of $5 million, the total value of the acquired business was approximately $415 million. The final allocation of the fair value of the acquisition resulted in definite-lived non-deductible intangible assets of approximately $100 million, non-deductible goodwill of approximately $140 million, and net deferred tax liabilities of approximately $25 million. Non-deductible goodwill is identifiable with the Established Pharmaceutical Products segment. Additionally, Abbott acquired property, plant, and equipment of approximately $150 million, accounts receivable of approximately $45 million, inventory of approximately $25 million, and net other liabilities of approximately $20 million. Acquired intangible assets consist of developed technology and are being amortized over 16 years. In 2015, Abbott acquired the remaining shares of Veropharm, increasing its ownership to 100 percent.
In December 2014, Abbott completed the acquisition of Topera, Inc. for approximately $250 million in cash, plus additional payments up to $300 million to be made upon completion of certain regulatory and sales milestones. The acquisition of Topera provides Abbott a foundational entry in the electrophysiology market. The final allocation of the fair value of the acquisition resulted in non-deductible acquired in-process research and development of approximately $60 million, which is accounted for as an indefinite-lived intangible asset until regulatory approval or discontinuation, non-deductible definite-lived intangible assets of approximately $215 million, non-deductible goodwill of approximately $145 million, net deferred tax liabilities of approximately $80 million, and contingent consideration of approximately $90 million. The fair value of the contingent consideration was determined based on an independent appraisal. Acquired intangible assets consist of developed technology and trademarks, and are being amortized over 17 years.
Except for the St. Jude Medical acquisition, had the aggregate in each year of the above acquisitions taken place as of the beginning of the comparable prior annual reporting period, consolidated net sales and earnings would not have been significantly different from reported amounts.</t>
  </si>
  <si>
    <t>Goodwill and Intangible Assets</t>
  </si>
  <si>
    <t>Note 7 — Goodwill and Intangible Assets
The total amount of goodwill reported was $7.683 billion at December 31, 2016 and $9.638 billion at December 31, 2015. The amount reported at December 31, 2016 excludes goodwill reported in non-current assets held for disposition. In 2016, approximately $2.0 billion of goodwill was reclassified to Non-current assets held for disposition due to the pending sale of AMO. Recent business acquisitions increased goodwill by approximately $79 million during 2016. Foreign currency translation decreased goodwill by $66 million in 2016 and decreased goodwill by $454 million in 2015. In 2015, Abbott recorded goodwill of approximately $142 million related to the Tendyne acquisition, and purchase price allocation adjustments associated with recent acquisitions decreased goodwill by approximately $117 million. The amount of goodwill related to reportable segments at December 31, 2016 was $3.0 billion for the Established Pharmaceutical Products segment, $286 million for the Nutritional Products segment, $452 million for the Diagnostic Products segment, and $3.0 billion for the Vascular Products segment. In 2016, there was no reduction of goodwill relating to impairments.
The gross amount of amortizable intangible assets, primarily product rights and technology was $10.4 billion and $10.8 billion as of December 31, 2016 and 2015, respectively, and accumulated amortization was $6.2 billion and $5.7 billion as of December 31, 2016 and 2015, respectively. The December 31, 2016 amounts exclude approximately $529 million of net intangible assets related to AMO which are included in Non-current assets held for disposition due to the pending sale of AMO. In 2016, intangible assets increased by approximately $104 million related to recent business acquisitions. In 2015, the acquisition of Tendyne increased intangible assets by approximately $220 million. Indefinite-lived intangible assets, which relate to in-process research and development acquired in a business combination, were approximately $349 million and $419 million at December 31, 2016 and 2015, respectively. In 2016, Abbott recorded an impairment of a $59 million in-process research and development project related to a non-reportable segment. Foreign currency translation increased intangible assets by $6 million in 2016 and decreased intangible assets by $251 million in 2015.
The estimated annual amortization expense for intangible assets recorded at December 31, 2016 is approximately $490 million in 2017, $440 million in 2018, $410 million in 2019, $410 million in 2020 and $360 million in 2021. Amortizable intangible assets are amortized over 2 to 20 years (average 10 years). These amounts do not include amortization expense associated with the intangible assets acquired as part of the St. Jude Medical acquisition which closed on January 4, 2017.</t>
  </si>
  <si>
    <t>Restructuring Plans</t>
  </si>
  <si>
    <t>Note 8 — Restructuring Plans
In 2016, 2015 and 2014, Abbott management approved plans to streamline operations in order to reduce costs and improve efficiencies in various Abbott businesses including the nutritional, established pharmaceuticals and vascular businesses. Abbott recorded employee related severance and other charges of approximately $33 million in 2016, $95 million in 2015 and $164 million in 2014. Approximately $9 million in 2016, $18 million in 2015 and $20 million in 2014 are recorded in Cost of products sold, approximately $5 million in 2016, $34 million in 2015 and $53 million in 2014 are recorded in Research and development and approximately $19 million in 2016, $43 million in 2015 and $91 million in 2014 are recorded in Selling, general and administrative expense. Additional charges of approximately $2 million in 2016, $45 million in 2015 and $39 million in 2014 were recorded primarily for accelerated depreciation. The following summarizes the activity for these restructurings:
(in millions)
Restructuring charges recorded in 2014
$
Payments and other adjustments
)
​
​
​
​
​
Accrued balance at December 31, 2014
Restructuring charges
Payments and other adjustments
)
​
​
​
​
​
Accrued balance at December 31, 2015
$
Restructuring charges
Payments and other adjustments
)
​
​
​
​
​
Accrued balance at December 31, 2016
$
​
​
​
​
​
​
​
​
​
​
From 2013 to 2015, Abbott management approved various plans to reduce costs and improve efficiencies across various functional areas. In 2013, Abbott management also approved plans to streamline certain manufacturing operations in order to reduce costs and improve efficiencies in Abbott's established pharmaceuticals business. In 2012, Abbott management approved plans to streamline various commercial operations in order to reduce costs and improve efficiencies in Abbott's core diagnostics, established pharmaceuticals and nutritionals businesses. Abbott recorded employee related severance charges of approximately $18 million in 2016, $66 million in 2015 and $125 million in 2014. Approximately $4 million in 2016, $9 million in 2015 and $7 million in 2014 are recorded in Cost of products sold, approximately $2 million in 2015 and $6 million in 2014 are recorded in Research and development, and approximately $14 million in 2016, $55 million in 2015 and $112 million in 2014 are recorded in Selling, general and administrative expense. The following summarizes the activity related to these restructurings:
(in millions)
Restructuring charges recorded in 2012
$
Restructuring charges recorded in 2013
Payments and other adjustments
)
​
​
​
​
​
Accrued balance at December 31, 2013
Restructuring charges
Payments and other adjustments
)
​
​
​
​
​
Accrued balance at December 31, 2014
Restructuring charges
Payments and other adjustments
)
​
​
​
​
​
Accrued balance at December 31, 2015
$
Restructuring charges
Payments and other adjustments
)
​
​
​
​
​
Accrued balance at December 31, 2016
$
​
​
​
​
​
​
​
​
​
​</t>
  </si>
  <si>
    <t>Incentive Stock Program</t>
  </si>
  <si>
    <t>Note 9 — Incentive Stock Program
The 2009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16, Abbott granted 7,782,634 stock options, 776,510 restricted stock awards and 7,593,701 restricted stock units under this program.
The purchase price of shares under option must be at least equal to the fair market value of the common stock on the date of grant, and the maximum term of an option is 10 years. Options generally vest equally over three years. Restricted stock awards generally vest between 3 and 5 years and for restricted stock awards that vest over 5 years, no more than one-third of the award vests in any one year upon Abbott reaching a minimum return on equity target. Restricted stock units vest over three years and upon vesting, the recipient receives one share of Abbott stock for each vested restricted stock unit. The aggregate fair market value of restricted stock awards and units is recognized as expense over the requisite service period, which may be shorter than the vesting period if an employee is retirement eligible. Restricted stock awards and settlement of vested restricted stock units are issued out of treasury shares. Abbott generally issues new shares for exercises of stock options. As a policy, Abbott does not purchase its shares relating to its share-based programs.
At December 31, 2016, approximately 57 million shares were reserved for future grants.
The number of restricted stock awards and units outstanding and the weighted-average grant-date fair value at December 31, 2016 and December 31, 2015 was 13,705,511 and $41.03 and 11,855,327 and $42.54, respectively. The number of restricted stock awards and units, and the weighted-average grant-date fair value, that were granted, vested and lapsed during 2016 were 8,370,211 and $38.57, 5,842,478 and $40.50 and 677,549 and $41.63, respectively. The fair market value of restricted stock awards and units vested in 2016, 2015 and 2014 was $225 million, $312 million and $281 million, respectively.
Options Outstanding
Exercisable Options
Shares
Weighted
Weighted
Shares
Weighted
Weighted
December 31, 2015
$
$
​
​
​
​
​
​
​
​
​
​
​
​
​
​
​
​
​
​
​
​
​
​
​
​
​
​
​
​
​
​
​
​
​
​
​
​
​
​
​
​
Granted
Exercised
)
Lapsed
)
​
​
​
​
​
​
​
​
​
​
​
​
​
​
​
​
​
​
​
​
December 31, 2016
$
$
​
​
​
​
​
​
​
​
​
​
​
​
​
​
​
​
​
​
​
​
​
​
​
​
​
​
​
​
​
​
​
​
​
​
​
​
​
​
​
​
The aggregate intrinsic value of options outstanding and exercisable at December 31, 2016 were each $203 million. The total intrinsic value of options exercised in 2016, 2015 and 2014 was $98 million, $167 million and $152 million, respectively. The total unrecognized compensation cost related to all share-based compensation plans at December 31, 2016 amounted to approximately $197 million, which is expected to be recognized over the next three years.
Total non-cash stock compensation expense charged against income from continuing operations in 2016, 2015 and 2014 for share-based plans totaled approximately $310 million, $291 million and $239 million, respectively, and the tax benefit recognized was approximately $100 million, $98 million and $79 million, respectively. Stock compensation cost capitalized as part of inventory is not significant.
The fair value of an option granted in 2016, 2015 and 2014 was $4.38, $6.67, and $6.39, respectively. The fair value of an option grant was estimated using the Black-Scholes option-pricing model with the following assumptions:
2016
2015
2014
Risk-free interest rate
%
%
%
Average life of options (years)
Volatility
%
%
%
Dividend yield
%
%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10 — Debt and Lines of Credit
The following is a summary of long-term debt at December 31: ( in millions )
2016
2015
5.125% Notes, due 2019
$
$
2.35% Notes, due 2019
—
4.125% Notes, due 2020
2.00% Notes, due 2020
2.90% Notes, due 2021
—
2.55% Notes, due 2022
3.40% Notes, due 2023
—
2.95% Notes, due 2025
3.75% Notes, due 2026
—
4.75% Notes, due 2036
—
6.15% Notes, due 2037
6.0% Notes, due 2039
5.3% Notes, due 2040
4.90% Notes, due 2046
—
Unamortized debt issuance costs
)
)
Other, including fair value adjustments relating to interest rate hedge contracts designated as fair value hedges
)
​
​
​
​
​
​
​
​
Total, net of current maturities
Current maturities of long-term debt
​
​
​
​
​
​
​
​
Total carrying amount
$
$
​
​
​
​
​
​
​
​
​
​
​
​
​
​
​
​
In November 2016, Abbott issued $15.1 billion of medium and long-term debt to primarily fund the cash portion of the acquisition of St. Jude Medical. Abbott issued $2.85 billion of 2.35% Senior Notes due November 22, 2019; $2.85 billion of 2.90% Senior Notes due November 30, 2021; $1.50 billion of 3.40% Senior Notes due November 30, 2023; $3.00 billion of 3.75% Senior Notes due November 30, 2026; $1.65 billion of 4.75% Senior Notes due November 30, 2036; and $3.25 billion of 4.90% Senior Notes due November 30, 2046. In November 2016, Abbott also entered into interest rate swap contracts totaling $3.0 billion related to the new debt, which have the effect of changing Abbott's obligation from a fixed interest rate to a variable interest rate obligation on the related debt instruments.
In March 2015, Abbott issued $2.5 billion of long-term debt consisting of $750 million of 2.00% Senior Notes due March 15, 2020; $750 million of 2.55% Senior Notes due March 15, 2022; and $1.0 billion of 2.95% Senior Notes due March 15, 2025. Proceeds from this debt were used to pay down short-term borrowings. Abbott also entered into interest rate swap contracts totaling $2.5 billion. These contracts have the effect of changing Abbott's obligation from a fixed interest rate to a variable interest rate obligation.
In 2014, Abbott extinguished approximately $500 million of long-term debt assumed as part of the CFR Pharmaceuticals acquisition and incurred a cost of $18.3 million to extinguish this debt.
Principal payments required on long-term debt outstanding at December 31, 2016 are $3 million in 2017, $2 million in 2018, $3.8 billion in 2019, $1.3 billion in 2020, $2.9 billion in 2021 and $12.9 billion in 2022 and thereafter.
At December 31, 2016, Abbott's long-term debt rating was A+ by Standard &amp; Poor's Corporation and A2 by Moody's Investors Service. In conjunction with the completion of the St. Jude Medical acquisition on January 4, 2017, the ratings were adjusted to BBB by Standard &amp; Poor's Corporation and Baa3 by Moody's Investors Service. Abbott has readily available financial resources, including unused lines of credit of $5.0 billion which expire in 2019 and that support commercial paper borrowing arrangements. Abbott's weighted-average interest rate on short-term borrowings was 0.6% at December 31, 2016 and 0.2% at December 31, 2015 and 2014.
In April 2016, Abbott obtained a commitment for a 364-day senior unsecured bridge term loan facility for an amount not to exceed $17.2 billion, comprised of $15.2 billion for a 364-day bridge loan and $2.0 billion for a 120-day bridge loan to provide financing for the acquisition of St. Jude Medical. The $15.2 billion component of the commitment terminated in November 2016 when Abbott issued the $15.1 billion of long-term debt. In December 2016, Abbott formalized the $2.0 billion component and entered into a 120-day bridge term loan facility that provided Abbott the ability to borrow up to $2.0 billion on an unsecured basis to partially fund the St. Jude Medical acquisition. On January 4, 2017, Abbott borrowed $2.0 billion under this facility, of which $1.2 billion had been repaid as of January 31, 2017.
In February 2016, Abbott obtained a commitment for a 364-day senior unsecured bridge term loan facility for an amount not to exceed $9 billion in conjunction with its pending acquisition of Alere. This commitment was automatically extended for up to 90 days on January 29, 2017. The fees associated with the bridge facilities were recognized in interest expense.</t>
  </si>
  <si>
    <t>Financial Instruments, Derivatives and Fair Value Measures</t>
  </si>
  <si>
    <t>Note 11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notional amounts totaling $2.6 billion at December 31, 2016, and $2.4 billion at December 31, 2015, are designated as cash flow hedges of the variability of the cash flows due to changes in foreign exchange rates and are recorded at fair value. At December 31, 2016, $107 million of the notional amount relates to AMO, a business that is expected to be divested in the first quarter of 2017. Accumulated gains and losses as of December 31, 2016 will be included in Cost of products sold at the time the products are sold, generally through the next twelve to eighteen months. The amount of hedge ineffectiveness was not significant in 2016, 2015 and 2014.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December 31, 2016, 2015 and 2014, Abbott held notional amounts of $14.9 billion, $14.0 billion and $14.1 billion, respectively, of such foreign currency forward exchange contracts. At December 31, 2016, $1.2 billion of the contracts relate to AMO, a business that is expected to be divested in the first quarter of 2017.
Abbott has designated foreign denominated short-term debt as a hedge of the net investment in a foreign subsidiary of approximately $454 million, $439 million and $445 million as of December 31, 2016, 2015 and 2014, respectively. Accordingly, changes in the fair value of this debt due to changes in exchange rates are recorded in Accumulated other comprehensive income (loss), net of tax.
Abbott is a party to interest rate hedge contracts totaling notional amounts of $5.5 billion at December 31, 2016, $4.0 billion at December 31, 2015 and $1.5 billion at December 31, 2014,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6, 2015 and 2014 for these hedges.
In December 2016, Abbott unwound approximately $1.5 billion in interest rate swaps relating to the 4.125% Note due in 2020 and the 5.125% Note due in 2019. As part of the unwinding, Abbott received approximately $55 million in cash, which is included in the Cash Flow From Financing Activities section of the Consolidated Statement of Cash Flows.
Gross unrealized holding gains (losses) on available-for-sale equity securities totaled $10 million, $171 million and $3 million at December 31, 2016, 2015 and 2014, respectively.
The following table summarizes the amounts and location of certain derivative financial instruments as of December 31:
Fair Value — Assets
Fair Value — Liabilities
2016
2015
Balance Sheet Caption
2016
2015
Balance Sheet Caption
(in millions)
Interest rate swaps designated as fair value hedges
$
$
Deferred income taxes and other assets
$
$
—
Post-employment obligations and other long-term liabilities
Foreign currency forward exchange contracts —
Hedging instruments
Other prepaid expenses and receivables
Other accrued liabilities
Others not designated as hedges
Other prepaid expenses and receivables
Other accrued liabilities
Debt designated as a hedge of net investment in a foreign subsidiary
—
—
n/a
Short-term borrowings
​
​
​
​
​
​
​
​
​
​
​
​
​
​
​
​
​
$
$
$
$
​
​
​
​
​
​
​
​
​
​
​
​
​
​
​
​
​
​
​
​
​
​
​
​
​
​
​
​
​
​
​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The amount of hedge ineffectiveness was not significant in 2016, 2015 and 2014 for these hedges.
Gain (loss) Recognized in
Income (expense) and
Income Statement
2016
2015
2014
2016
2015
2014
(in millions)
Foreign currency forward exchange contracts designated as cash flow hedges
$
$
$
$
$
$
Cost of products sold
Debt designated as a hedge of net investment in a foreign subsidiary
)
—
—
—
n/a
Interest rate swaps designated as fair value hedges
n/a
n/a
n/a
)
Interest expense
Gains of $8 million and losses of $77 million and $122 million were recognized in 2016, 2015 and 2014,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16
2015
Carrying
Fair
Carrying
Fair
(in millions)
Long-term Investment Securities:
Equity securities
$
$
$
$
Other
Total Long-term Debt
)
)
)
)
Foreign Currency Forward Exchange Contracts:
Receivable position
(Payable) position
)
)
)
)
Interest Rate Hedge Contracts:
Receivable position
(Payable) position
)
)
—
—
The following table summarizes the bases used to measure certain assets and liabilities at fair value on a recurring basis in the balance sheet:
Basis of Fair Value Measurement
Outstanding
Quoted
Significant Other
Significant
(in millions)
December 31, 2016:
Equity securities
$
$
$
—
$
—
Interest rate swap financial instruments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
December 31, 2015: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
Equity securities are principally comprised of Mylan N.V. ordinary shares. The fair value of the Mylan N.V. equity securities was determined based on the value of the publicly-traded ordinary shares.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djusted for the time value of money and other changes in fair value primarily resulting from changes in regulatory timelines. Contingent consideration results from three acquisitions and the maximum amount estimated to be due is approximately $450 million, which is dependent upon attaining certain sales thresholds or based on the occurrence of certain events, such as regulatory approvals.</t>
  </si>
  <si>
    <t>Litigation and Environmental Matters</t>
  </si>
  <si>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35 million to $45 million. The recorded accrual balance at December 31, 2016 for these proceedings and exposures was approximately $4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3 — Post-Employment Benefits
Retirement plans consist of defined benefit, defined contribution and medical and dental plans. Information for Abbott's major defined benefit plans and post-employment medical and dental benefit plans is as follows:
Defined Benefit
Medical and
(in millions)
2016
2015
2016
2015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
)
Benefits paid
)
)
)
)
Business dispositions
—
)
—
—
Other, including foreign currency translation
)
)
)
​
​
​
​
​
​
​
​
​
​
​
​
​
​
Projected benefit obligations, December 31
$
$
$
$
​
​
​
​
​
​
​
​
​
​
​
​
​
​
​
​
​
​
​
​
​
​
​
​
​
​
​
​
Plan assets at fair value, January 1
$
$
$
$
Actual return (loss) on plans' assets
)
)
Company contributions
Benefits paid
)
)
)
)
Business dispositions
—
)
—
—
Other, including foreign currency translation
)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
Total
$
$
$
$
​
​
​
​
​
​
​
​
​
​
​
​
​
​
​
​
​
​
​
​
​
​
​
​
​
​
​
​
The projected benefit obligations for non-U.S. defined benefit plans was $2.5 billion and $2.1 billion at December 31, 2016 and 2015, respectively. The accumulated benefit obligations for all defined benefit plans were $7.4 billion and $6.9 billion at December 31, 2016 and 2015, respectively.
For plans where the accumulated benefit obligations exceeded plan assets at December 31, 2016 and 2015, the aggregate accumulated benefit obligations, the projected benefit obligations and the aggregate plan assets were as follows:
(in millions)
2016
2015
Accumulated benefit obligation
$
$
Projected benefit obligation
Fair value of plan assets
The components of the net periodic benefit cost were as follows:
Defined Benefit Plans
Medical and
2016
2015
2014
2016
2015
2014
(in millions)
Service cost — benefits earned during the year
$
$
$
$
$
$
Interest cost on projected benefit obligations
Expected return on plans' assets
)
)
)
)
)
)
Amortization of actuarial losses
Amortization of prior service cost (credits)
—
)
)
)
​
​
​
​
​
​
​
​
​
​
​
​
​
​
​
​
​
​
​
​
Total cost
Less: Discontinued operations
—
)
)
—
—
—
​
​
​
​
​
​
​
​
​
​
​
​
​
​
​
​
​
​
​
​
Net cost — continuing operations
$
$
$
$
$
$
​
​
​
​
​
​
​
​
​
​
​
​
​
​
​
​
​
​
​
​
​
​
​
​
​
​
​
​
​
​
​
​
​
​
​
​
​
​
​
​
Other comprehensive income (loss) for each respective year includes the amortization of actuarial losses and prior service costs (credits) as noted in the previous table. Other comprehensive income (loss) for each respective year also includes: net actuarial losses of $571 million for defined benefit plans and $20 million for medical and dental plans in 2016; net actuarial gains of $37 million for defined benefit plans and $116 million for medical and dental plans in 2015; and net actuarial losses net of prior service credits of $1.6 billion for defined benefit plans and $57 million for medical and dental plans in 2014.
The pretax amount of actuarial losses and prior service cost (credits) included in Accumulated other comprehensive income (loss) at December 31, 2016 that is expected to be recognized in the net periodic benefit cost in 2017 is $167 million and $1 million of expense, respectively, for defined benefit pension plans and $24 million of expense and $45 million of income, respectively, for medical and dental plans.
The weighted average assumptions used to determine benefit obligations for defined benefit plans and medical and dental plans are as follows:
2016
2015
2014
Discount rate
%
%
%
Expected aggregate average long-term change in compensation
%
%
%
The weighted average assumptions used to determine the net cost for defined benefit plans and medical and dental plans are as follows:
2016
2015
2014
Discount rate
%
%
%
Expected return on plan assets
%
%
%
Expected aggregate average long-term change in compensation
%
%
%
The assumed health care cost trend rates for medical and dental plans at December 31 were as follows:
2016
2015
2014
Health care cost trend rate assumed for the next year
%
%
%
Rate that the cost trend rate gradually declines to
%
%
%
Year that rate reaches the assumed ultimate rate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A one-percentage point increase/(decrease) in the assumed health care cost trend rate would increase/(decrease) the accumulated post-employment benefit obligations as of December 31, 2016, by $156 million /$(137) million, and the total of the service and interest cost components of net post-employment health care cost for the year then ended by approximately $12 million/$(10) million.
In 2016, Abbott adopted ASU 2015-07, Fair Value Measurement (Topic 820): Disclosures for Investments in Certain Entities That Calculate Net Asset Value per Share (or its Equivalent) . The new standard removes the requirement to categorize all investments measured at net asset value (NAV) per share using the practical expedient allowed under ASC 820 in the fair value hierarchy. Abbott applied the standard on a retrospective basis and revised the form and content of the fair value measurement disclosures related to the assets associated with the defined benefit and medical and dental plans.
The following table summarizes the basis used to measure the defined benefit and medical and dental plan assets at fair value:
Basis of Fair Value Measurement
Outstanding
Quoted
Significant
Significant
Measured at
(in millions)
December 31, 2016:
Equities:
U.S. large cap (a)
$
$
$
—
$
—
$
U.S. mid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
December 31, 2015:
Equities:
U.S. large cap (a)
$
$
$
—
$
—
$
U.S. mid cap (b)
—
—
International (c)
—
—
Fixed income securities:
U.S. government securities (d)
—
Corporate debt instruments (e)
—
Non-U.S. government securities (f)
—
Other (g)
—
Absolute return funds (h)
—
—
Commodities (i)
—
Cash and Cash Equivalents
—
—
Other (j)
—
—
​
​
​
​
​
​
​
​
​
​
​
​
​
​
​
​
​
$
$
$
$
$
​
​
​
​
​
​
​
​
​
​
​
​
​
​
​
​
​
​
​
​
​
​
​
​
​
​
​
​
​
​
​
​
​
​
(a)
A mix of index funds and actively managed equity accounts that are benchmarked to various large cap indices.
(b)
A mix of index funds and actively managed equity accounts that are benchmarked to various mid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the Netherlands and Irish government-issued bonds.
(g)
Primarily mortgage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that are valued using significant other observable inputs are valued at the NAV provided by the fund administrator. The NAV is based on the value of the underlying assets owned by the fund minus its liabilities. For the majority of these funds, investments may be redeemed once per month, with a required 2 to 30 day notice period. For the remaining funds, daily redemption of an investment is allowed. Fixed income securities that are valued using significant other observable inputs are valued at prices obtained from independent financial service industry-recognized vendors. Abbott did not have any unfunded commitments related to fixed income funds at December 31, 2016 and 2015. For the majority of these funds, investments may be redeemed monthly, with a required 2 to 14 day notice period. For the remaining funds, investments may be generally redeemed daily.
Absolute return funds and commoditie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16 and 2015. Investments in these funds may be generally redeemed monthly or quarterly with required notice periods ranging from 5 to 45 days. For approximately $100 million of the absolute return funds, redemptions are subject to a 25% gate. For commodities, investments in the private energy funds cannot be redeemed but the funds will make distributions through liquidation. The estimate of the liquidation period for each fund ranges from 2017 to 2022. Abbott's unfunded commitments in these funds as of December 31, 2016 and 2015 were not significant. Investments in the private funds (excluding private energy funds) cannot be redeemed but the funds will make distributions through liquidation. The estimate of the liquidation period for each fund ranges from 2017 to 2026. Abbott's unfunded commitment in these funds was $337 million and $198 million as of December 31, 2016 and 2015, respectively.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582 million in 2016 and $579 million in 2015 to defined pension plans. Abbott expects to contribute approximately $364 million to its pension plans in 2017, of which approximately $270 million relates to its main domestic pension plan.
Total benefit payments expected to be paid to participants, which includes payments funded from company assets, as well as paid from the plans, are as follows:
(in millions)
Defined
Medical and
2017
$
$
2018
2019
2020
2021
2022 to 2026
The Abbott Stock Retirement Plan is the principal defined contribution plan. Abbott's contributions to this plan were $83 million in 2016, $81 million in 2015 and $85 million in 2014.</t>
  </si>
  <si>
    <t>Note 14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In 2016, taxes on earnings from continuing operations include the impact of a net tax benefit of approximately $225 million, primarily as a result of the resolution of various tax positions from prior years, partially offset by the unfavorable impact of non-deductible foreign exchange losses related to Venezuela and the adjustment of the Mylan N.V. equity investment as well as the recognition of deferred taxes associated with the pending sale of AMO. In 2015, taxes on earnings from continuing operations include a tax cost of $71 million related to the disposal of shares of Mylan N.V. stock. In 2014, taxes on earnings from continuing operations reflect the recognition of $440 million of tax expense associated with a one-time repatriation of 2014 non-U.S. earnings, partially offset by the favorable resolution of various tax positions and adjustments of tax uncertainties pertaining to prior years.
U.S. income taxes are provided on those earnings of foreign subsidiaries which are intended to be remitted to the parent company. Abbott does not record deferred income taxes on earnings reinvested indefinitely in foreign subsidiaries. Undistributed earnings reinvested indefinitely in foreign subsidiaries aggregated $24 billion at December 31, 2016. It is not practicable to determine the amount of deferred income taxes not provided on these earnings. In the U.S., Abbott's federal income tax returns through 2013 are settled. There are numerous other income tax jurisdictions for which tax returns are not yet settled, none of which are individually significant. Reserves for interest and penalties are not significant.
Earnings from continuing operations before taxes, and the related provisions for taxes on earnings from continuing operations, were as follows:
(in millions)
2016
2015
2014
Earnings From Continuing Operations Before Taxes:
Domestic
$
$
$
Foreign
​
​
​
​
​
​
​
​
​
​
​
Total
$
$
$
​
​
​
​
​
​
​
​
​
​
​
​
​
​
​
​
​
​
​
​
​
​
(in millions)
2016
2015
2014
Taxes on Earnings From Continuing Operations:
Current:
Domestic
$
$
$
Foreign
​
​
​
​
​
​
​
​
​
​
​
Total current
​
​
​
​
​
​
​
​
​
​
​
Deferred:
Domestic
)
Foreign
)
​
​
​
​
​
​
​
​
​
​
​
Total deferred
)
​
​
​
​
​
​
​
​
​
​
​
Total
$
$
$
​
​
​
​
​
​
​
​
​
​
​
​
​
​
​
​
​
​
​
​
​
​
Differences between the effective income tax rate and the U.S. statutory tax rate were as follows:
2016
2015
2014
Statutory tax rate on earnings from continuing operations
%
%
%
Impact of foreign operations
)
)
Resolution of certain tax positions pertaining to prior years
)
—
)
Mylan share adjustment
—
—
State taxes, net of federal benefit
)
)
Federal tax cost on sale of Mylan N.V. shares
—
—
All other, net
)
)
​
​
​
​
​
​
​
​
​
​
​
Effective tax rate on earnings from continuing operations
%
%
%
​
​
​
​
​
​
​
​
​
​
​
​
​
​
​
​
​
​
​
​
​
​
Impact of foreign operations is primarily derived from operations in Puerto Rico, Switzerland, Ireland, Singapore, and the Netherlands. In 2014, this benefit was more than offset by the tax expense accrued as a result of Abbott's one-time repatriation of its current year foreign earnings. The 2015 effective tax rate includes the impact of the R&amp;D tax credit that was made permanent in the U.S. by the Protecting Americans from Tax Hikes Act of 2015.
The tax effect of the differences that give rise to deferred tax assets and liabilities were as follows:
(in millions)
2016
2015
Deferred tax assets:
Compensation and employee benefits
$
$
Other, primarily reserves not currently deductible, and NOL's and credit carryforwards
Trade receivable reserves
Inventory reserves
Deferred intercompany profit
State income taxes
​
​
​
​
​
​
​
​
Total deferred tax assets before valuation allowance
Valuation allowance
)
)
​
​
​
​
​
​
​
​
Total deferred tax assets
$
$
​
​
​
​
​
​
​
​
​
​
​
​
​
​
​
​
Deferred tax liabilities:
Depreciation
)
)
Unremitted earnings of foreign subsidiaries
)
)
Other, primarily the excess of book basis over tax basis of intangible assets
)
)
​
​
​
​
​
​
​
​
Total deferred tax liabilities
)
)
​
​
​
​
​
​
​
​
Total net deferred tax assets
$
$
​
​
​
​
​
​
​
​
​
​
​
​
​
​
​
​
Abbott has incurred losses in a foreign jurisdiction where realization of the future economic benefit is so remote that the benefit is not reflected as a deferred tax asset.
The following table summarizes the gross amounts of unrecognized tax benefits without regard to reduction in tax liabilities or additions to deferred tax assets and liabilities if such unrecognized tax benefits were settled:
(in millions)
2016
2015
January 1
$
$
Increase due to current year tax positions
Increase due to prior year tax positions
Decrease due to prior year tax positions
)
)
Settlements
)
)
​
​
​
​
​
​
​
​
December 31
$
$
​
​
​
​
​
​
​
​
​
​
​
​
​
​
​
​
The total amount of unrecognized tax benefits that, if recognized, would impact the effective tax rate is approximately $925 million. Abbott believes that it is reasonably possible that the recorded amount of gross unrecognized tax benefits may decrease within a range of $100 million to $250 million, including cash adjustments, within the next twelve months as a result of concluding various domestic and international tax matters.</t>
  </si>
  <si>
    <t>Segment and Geographic Area Information</t>
  </si>
  <si>
    <t>Note 15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
Vascular Products — Worldwide sales of coronary, endovascular, structural heart, vessel closure and other medical device products. For segment reporting purposes, the Vascular and Electrophysiology Products divisions are aggregated and reported as the Vascular Products segment.
Non-reportable segments include the Diabetes Care and Medical Optics segments.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16
2015
2014
2016
2015
2014
Established Pharmaceuticals
$
$
$
$
$
$
Nutritionals
Diagnostics
Vascular
​
​
​
​
​
​
​
​
​
​
​
​
​
​
​
​
​
​
​
​
Total Reportable Segments
$
$
$
​
​
​
​
​
​
​
​
​
​
​
​
​
​
​
​
​
​
​
​
​
​
​
​
​
​
​
​
​
​
​
​
​
​
​
​
​
​
​
​
Other
​
​
​
​
​
​
​
​
​
​
​
​
​
​
​
​
​
​
​
​
Total
$
$
$
​
​
​
​
​
​
​
​
​
​
​
​
​
​
​
​
​
​
​
​
​
​
​
​
​
​
​
​
​
​
​
​
​
​
​
​
​
​
​
​
(a)
Net sales and operating earnings were unfavorably affected by the relatively stronger U.S. dollar in 2016, 2015 and 2014.
2016
2015
2014
(in millions)
Total Reportable Segment Operating Earnings
$
$
$
Corporate functions and benefit plans costs
)
)
)
Non-reportable segments
Net interest expense
)
)
)
Net loss on extinguishment of debt
—
—
)
Share-based compensation
)
)
)
Amortization of intangible assets
)
)
)
Other, net (b)
)
)
)
​
​
​
​
​
​
​
​
​
​
​
Earnings from Continuing Operations before Taxes
$
$
$
​
​
​
​
​
​
​
​
​
​
​
​
​
​
​
​
​
​
​
​
​
​
(b)
Other, net includes: the $947 million adjustment of the Mylan equity investment and $480 million of foreign currency exchange loss related to operations in Venezuela in 2016 and charges for restructuring actions and other cost reduction initiatives of approximately $155 million in 2016, $310 million in 2015 and $435 million in 2014. 2015 includes a $207 million pre-tax gain on the sale of a portion of the Mylan N.V. shares.
Depreciation (c)
Additions to
Total Assets
(in millions)
2016
2015
2014
2016
2015
2014
2016
2015
2014
Established Pharmaceuticals
$
$
$
$
$
$
$
$
$
Nutritionals
Diagnostics
Vascular
​
​
​
​
​
​
​
​
​
​
​
​
​
​
​
​
​
​
​
​
​
​
​
​
​
​
​
​
​
Total Reportable Segments
$
$
$
​
​
​
​
​
​
​
​
​
​
​
​
​
​
​
​
​
​
​
​
​
​
​
​
​
​
​
​
​
​
​
​
​
​
​
​
​
​
​
​
​
​
​
​
​
​
​
​
​
​
​
​
​
​
​
​
​
​
Other
​
​
​
​
​
​
​
​
​
​
​
​
​
​
​
​
​
​
​
​
​
​
​
​
​
​
​
​
​
Total
$
$
$
$
$
$
​
​
​
​
​
​
​
​
​
​
​
​
​
​
​
​
​
​
​
​
​
​
​
​
​
​
​
​
​
​
​
​
​
​
​
​
​
​
​
​
​
​
​
​
​
​
​
​
​
​
​
​
​
​
​
​
​
​
(c)
Other in 2014 includes depreciation related to discontinued operations.
2016
2015
2014
(in millions)
Total Reportable Segment Assets
$
$
$
Cash and investments
Non-reportable segments
Goodwill and intangible assets (d)
All other (d)
​
​
​
​
​
​
​
​
​
​
​
Total Assets
$
$
$
​
​
​
​
​
​
​
​
​
​
​
​
​
​
​
​
​
​
​
​
​
​
(d)
Goodwill and intangible assets related to AMO are included in the All other line in 2016. Goodwill and intangible assets related to developed markets established pharmaceuticals and animal health are included in the All other line in 2014.
Net Sales to External
2016
2015
2014
(in millions)
United States
$
$
$
China
India
Germany
Japan
The Netherlands
Switzerland
Russia
Vietnam
Colombia
Brazil
Canada
United Kingdom
Italy
All Other Countries
​
​
​
​
​
​
​
​
​
​
​
Consolidated
$
$
$
​
​
​
​
​
​
​
​
​
​
​
​
​
​
​
​
​
​
​
​
​
​
(e)
Sales by country are based on the country that sold the product.
Long-lived assets on a geographic basis primarily include property, plant and equipment. It excludes goodwill, intangible assets, deferred tax assets, and financial instruments.
At December 31, 2016 and 2015, Long-lived assets totaled $6.6 billion and $6.4 billion, respectively, and in the United States such assets totaled $3.1 billion in both years. Long-lived asset balances associated with other countries were not material on an individual country basis in either of the two years.</t>
  </si>
  <si>
    <t>Subsequent Event</t>
  </si>
  <si>
    <t>Note 16 — Subsequent Event
On January 4, 2017, Abbott completed the acquisition of St. Jude Medical, Inc. The transaction establishes Abbott as a leader in the medical device market and provides expanded opportunities for future growth. See Note 6 to the consolidated financial statements for additional information regarding this acquisition.</t>
  </si>
  <si>
    <t>Quarterly Results (Unaudited)</t>
  </si>
  <si>
    <t>Note 17 — Quarterly Results (Unaudited)
(in millions except per share data)
2016
2015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Fourth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a)
The sum of the four quarters of earnings per share for 2016 and 2015 may not add to the full year earnings per share amount due to rounding and/or the use of quarter-to-date weighted average shares to calculate the earnings per share amount in each respective quarter.</t>
  </si>
  <si>
    <t>SCHEDULE II VALUATION AND QUALIFYING ACCOUNTS</t>
  </si>
  <si>
    <t>SCHEDULE II VALUATION AND QUALIFYING ACCOUNTS
Allowances for Doubtful
Balance
Provisions/
Amounts
Balance at
2016
$
$
$
)
$
2015
)
2014
)</t>
  </si>
  <si>
    <t>Summary of Significant Accounting Policies (Policies)</t>
  </si>
  <si>
    <t>NATURE OF BUSINESS</t>
  </si>
  <si>
    <t>NATURE OF BUSINESS — Abbott's principal business is the discovery, development, manufacture and sale of a broad line of health care products.</t>
  </si>
  <si>
    <t>CHANGES IN PRESENTATION</t>
  </si>
  <si>
    <t>CHANGES IN PRESENTATION — In September 2016, Abbott announced that it had entered into an agreement to sell Abbott Medical Optics (AMO), its vision care business, to Johnson &amp; Johnson. The transaction is expected to close in the first quarter of 2017 and is subject to customary closing conditions, including regulatory approvals. The operating results of AMO are reported as part of continuing operations as AMO does not qualify for reporting as a discontinued operation. The assets and liabilities of AMO are reported as held for disposition in Abbott's Consolidated Balance Sheet at December 31, 2016.
On February 27, 2015, Abbott completed the sale of its developed markets branded generics pharmaceuticals business to Mylan Inc. (Mylan) for equity ownership of a newly formed entity that combined Mylan's existing business and Abbott's developed markets pharmaceuticals business. On February 10, 2015, Abbott completed the sale of its animal health business to Zoetis Inc. The historical operating results of these two businesses up to the date of sale are excluded from Earnings from Continuing Operations and are presented on the Earnings from Discontinued Operations line in Abbott's Consolidated Statement of Earnings. The cash flows of these businesses are included in Abbott's Consolidated Statement of Cash Flows up to the date of disposition. See Note 2 — Discontinued Operations for additional information.</t>
  </si>
  <si>
    <t>BASIS OF CONSOLIDATION</t>
  </si>
  <si>
    <t>BASIS OF CONSOLIDATION — The consolidated financial statements include the accounts of the parent company and subsidiaries, after elimination of intercompany transactions.</t>
  </si>
  <si>
    <t>USE OF ESTIMATES</t>
  </si>
  <si>
    <t>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t>
  </si>
  <si>
    <t>FOREIGN CURRENCY TRANSLATION</t>
  </si>
  <si>
    <t>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t>
  </si>
  <si>
    <t>REVENUE RECOGNITION</t>
  </si>
  <si>
    <t>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No.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 is continuing to evaluate the effect that the standard will have on its consolidated financial statements and related disclosures including the areas of variable consideration and new disclosure requirements. Abbott will continue to monitor additional modifications, clarifications or interpretations undertaken by the FASB that may impact Abbott's current conclusions. Abbott is currently expecting to use the modified retrospective method to adopt this standard.</t>
  </si>
  <si>
    <t>INCOME TAXES</t>
  </si>
  <si>
    <t>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Interest and penalties on income tax obligations are included in taxes on income.</t>
  </si>
  <si>
    <t>EARNINGS PER SHARE</t>
  </si>
  <si>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6, 2015 and 2014 were $1.057 billion, $2.595 billion and $1.713 billion, respectively. Net earnings allocated to common shares in 2016, 2015 and 2014 were $1.393 billion, $4.403 billion and $2.273 b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si>
  <si>
    <t>SHARE-BASED COMPENSATION</t>
  </si>
  <si>
    <t>SHARE-BASED COMPENSATION — The fair value of stock options and restricted stock awards and units are amortized over their requisite service period, which could be shorter than the vesting period if an employee is retirement eligible, with a charge to compensation expense.</t>
  </si>
  <si>
    <t>LITIGATION</t>
  </si>
  <si>
    <t>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U.S. government securities money market funds and U.S. treasury bills with original maturities of three months or less. An investment in a publicly traded company, with a carrying value of approximately $58 million, is accounted for under the equity method of accounting.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t>
  </si>
  <si>
    <t>TRADE RECEIVABLE VALUATIONS</t>
  </si>
  <si>
    <t>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t>
  </si>
  <si>
    <t>INVENTORIES</t>
  </si>
  <si>
    <t>INVENTORIES — Inventories are stated at the lower of cost (first-in, first-out basis) or market.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RESEARCH AND DEVELOPMENT COSTS</t>
  </si>
  <si>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t>
  </si>
  <si>
    <t>CONCENTRATION OF RISK AND GUARANTEES</t>
  </si>
  <si>
    <t>CONCENTRATION OF RISK AND GUARANTEES — Due to the nature of its operations, Abbott is not subject to significant concentration risks relating to customers, products or geographic locations. Governmental accounts in Italy, Spain, Greece and Portugal accounted for 6 percent and 7 percent of total net trade receivables as of December 31, 2016 and 2015, respectively.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Summary of Significant Accounting Policies (Tables)</t>
  </si>
  <si>
    <t>Schedule of estimated useful lives of property and equipment</t>
  </si>
  <si>
    <t>Classification
Estimated Useful Lives
Buildings
10 to 50 years (average 27 years)
Equipment
3 to 20 years (average 11 years)</t>
  </si>
  <si>
    <t>Discontinued Operations (Tables)</t>
  </si>
  <si>
    <t>Schedule of components of discontinued operations</t>
  </si>
  <si>
    <t>Year Ended December 31
(in millions)
2016
2015
2014
Net Sales
Developed markets generics pharmaceuticals and animal health businesses
$
—
$
$
AbbVie
—
—
—
​
​
​
​
​
​
​
​
​
​
​
Total
$
—
$
$
​
​
​
​
​
​
​
​
​
​
​
​
​
​
​
​
​
​
​
​
​
​
Earnings (Loss) Before Tax
Developed markets generics pharmaceuticals and animal health businesses
$
)
$
$
AbbVie
—
—
—
​
​
​
​
​
​
​
​
​
​
​
Total
$
)
$
$
​
​
​
​
​
​
​
​
​
​
​
​
​
​
​
​
​
​
​
​
​
​
Net Earnings
Developed markets generics pharmaceuticals and animal health businesses
$
$
$
AbbVie
​
​
​
​
​
​
​
​
​
​
​
Total
$
$
$
​
​
​
​
​
​
​
​
​
​
​
​
​
​
​
​
​
​
​
​
​
​</t>
  </si>
  <si>
    <t>Assets and Liabilities Held for Disposition (Tables)</t>
  </si>
  <si>
    <t>Summary of assets and liabilities held for disposition</t>
  </si>
  <si>
    <t>(in millions)
December 31,
December 31,
Trade receivables, net
$
$
Total inventories
Prepaid expenses and other current assets
​
​
​
​
​
​
​
​
Current assets held for disposition
​
​
​
​
​
​
​
​
Net property and equipment
Intangible assets, net of amortization
—
Goodwill
—
Deferred income taxes and other assets
​
​
​
​
​
​
​
​
Non-current assets held for disposition
​
​
​
​
​
​
​
​
Total assets held for disposition
$
$
​
​
​
​
​
​
​
​
​
​
​
​
​
​
​
​
Trade accounts payable
$
$
Salaries, wages, commissions and other accrued liabilities
​
​
​
​
​
​
​
​
Current liabilities held for disposition
Post-employment obligations, deferred income taxes and other long-term liabilities
—
​
​
​
​
​
​
​
​
Total liabilities held for disposition
$
$
​
​
​
​
​
​
​
​
​
​
​
​
​
​
​
​</t>
  </si>
  <si>
    <t>Supplemental Financial Information (Tables)</t>
  </si>
  <si>
    <t>Schedule of long-term investments</t>
  </si>
  <si>
    <t>2016
2015
(in millions)
Long-term Investments:
Equity securities
$
$
Other
​
​
​
​
​
​
​
​
Total
$
$
​
​
​
​
​
​
​
​
​
​
​
​
​
​
​
​</t>
  </si>
  <si>
    <t>Schedule of other accrued liabilities</t>
  </si>
  <si>
    <t>2016
2015
(in millions)
Other Accrued Liabilities:
Accrued rebates payable to government agencies
$
$
Accrued other rebates (a)
All other
​
​
​
​
​
​
​
​
Total
$
$
​
​
​
​
​
​
​
​
​
​
​
​
​
​
​
​
(a)
Accrued wholesaler chargeback rebates of $214 million and $170 million at December 31, 2016 and 2015, respectively, are netted in trade receivables because Abbott's customers are invoiced at a higher catalog price but only remit to Abbott their contract price for the products.</t>
  </si>
  <si>
    <t>Schedule of post-employment obligations and other long-term liabilities</t>
  </si>
  <si>
    <t>2016
2015
(in millions)
Post-employment Obligations and Other Long-term Liabilities:
Defined benefit pension plans and post-employment medical and dental plans for significant plans
$
$
Deferred income taxes
All other (b)
​
​
​
​
​
​
​
​
Total
$
$
​
​
​
​
​
​
​
​
​
​
​
​
​
​
​
​
(b)
2016 includes approximately $560 million of net unrecognized tax benefits, as well as approximately $130 million of acquisition consideration payable. 2015 includes approximately $600 million of net unrecognized tax benefits as well as approximately $148 million of acquisition consideration payable.</t>
  </si>
  <si>
    <t>Accumulated Other Comprehensive Income (Tables)</t>
  </si>
  <si>
    <t>Schedule of accumulated other comprehensive income</t>
  </si>
  <si>
    <t>The components of the changes in accumulated other comprehensive income from continuing operations, net of income taxes, are as follows: ( in millions )
Cumulative
Net
Cumulative
Cumulative
Total
Balance at December 31, 2014
$
)
$
)
$
$
$
)
​
​
​
​
​
​
​
​
​
​
​
​
​
​
​
​
​
Impact of business dispositions
—
—
​
​
​
​
​
​
​
​
​
​
​
​
​
​
​
​
​
Other comprehensive income (loss) before reclassifications
)
)
(Income) loss amounts reclassified from accumulated other comprehensive income (a)
—
)
)
)
​
​
​
​
​
​
​
​
​
​
​
​
​
​
​
​
​
Net current period other comprehensive income (loss)
)
)
)
​
​
​
​
​
​
​
​
​
​
​
​
​
​
​
​
​
Balance at December 31, 2015
)
)
)
​
​
​
​
​
​
​
​
​
​
​
​
​
​
​
​
​
Other comprehensive income (loss) before reclassifications
)
)
)
)
(Income) loss amounts reclassified from accumulated other comprehensive income (a)
—
)
​
​
​
​
​
​
​
​
​
​
​
​
​
​
​
​
​
Net current period other comprehensive income (loss)
)
)
)
)
)
​
​
​
​
​
​
​
​
​
​
​
​
​
​
​
​
​
Balance at December 31, 2016
$
)
$
)
$
)
$
$
)
​
​
​
​
​
​
​
​
​
​
​
​
​
​
​
​
​
​
​
​
​
​
​
​
​
​
​
​
​
​
​
​
​
​
(a)
Reclassified amounts for foreign currency translation adjustments are recorded in the Consolidated Statement of Earnings as Net Foreign exchange loss (gain);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 (Tables)</t>
  </si>
  <si>
    <t>St Jude Medical</t>
  </si>
  <si>
    <t>Schedule of allocation of fair value of the acquisition</t>
  </si>
  <si>
    <t>(in billions)
Acquired intangible assets, non-deductible
$
Goodwill, non-deductible
Acquired net tangible assets
Deferred income taxes recorded at acquisition
)
Net debt
)
​
​
​
​
​
Total preliminary allocation of fair value
$
​
​
​
​
​
​
​
​
​
​</t>
  </si>
  <si>
    <t>CFR Pharmaceuticals S.A.</t>
  </si>
  <si>
    <t>(in billions)
Acquired intangible assets, non-deductible
$
Goodwill, non-deductible
Acquired net tangible assets
Deferred income taxes recorded at acquisition
)
​
​
​
​
​
Total final allocation of fair value
$
​
​
​
​
​
​
​
​
​
​</t>
  </si>
  <si>
    <t>Restructuring Plans (Tables)</t>
  </si>
  <si>
    <t>Restructuring Plan 2016, 2015 and 2014</t>
  </si>
  <si>
    <t>Restructuring costs</t>
  </si>
  <si>
    <t>Summary of restructuring activity</t>
  </si>
  <si>
    <t>(in millions)
Restructuring charges recorded in 2014
$
Payments and other adjustments
)
​
​
​
​
​
Accrued balance at December 31, 2014
Restructuring charges
Payments and other adjustments
)
​
​
​
​
​
Accrued balance at December 31, 2015
$
Restructuring charges
Payments and other adjustments
)
​
​
​
​
​
Accrued balance at December 31, 2016
$
​
​
​
​
​
​
​
​
​
​</t>
  </si>
  <si>
    <t>Restructuring Plan 2013 to 2015</t>
  </si>
  <si>
    <t>(in millions)
Restructuring charges recorded in 2012
$
Restructuring charges recorded in 2013
Payments and other adjustments
)
​
​
​
​
​
Accrued balance at December 31, 2013
Restructuring charges
Payments and other adjustments
)
​
​
​
​
​
Accrued balance at December 31, 2014
Restructuring charges
Payments and other adjustments
)
​
​
​
​
​
Accrued balance at December 31, 2015
$
Restructuring charges
Payments and other adjustments
)
​
​
​
​
​
Accrued balance at December 31, 2016
$
​
​
​
​
​
​
​
​
​
​</t>
  </si>
  <si>
    <t>Incentive Stock Program (Tables)</t>
  </si>
  <si>
    <t>Schedule of stock options outstanding and exercisable</t>
  </si>
  <si>
    <t>Options Outstanding
Exercisable Options
Shares
Weighted
Weighted
Shares
Weighted
Weighted
December 31, 2015
$
$
​
​
​
​
​
​
​
​
​
​
​
​
​
​
​
​
​
​
​
​
​
​
​
​
​
​
​
​
​
​
​
​
​
​
​
​
​
​
​
​
Granted
Exercised
)
Lapsed
)
​
​
​
​
​
​
​
​
​
​
​
​
​
​
​
​
​
​
​
​
December 31, 2016
$
$
​
​
​
​
​
​
​
​
​
​
​
​
​
​
​
​
​
​
​
​
​
​
​
​
​
​
​
​
​
​
​
​
​
​
​
​
​
​
​
​</t>
  </si>
  <si>
    <t>Schedule of fair value assumptions used to estimate fair value of option</t>
  </si>
  <si>
    <t>2016
2015
2014
Risk-free interest rate
%
%
%
Average life of options (years)
Volatility
%
%
%
Dividend yield
%
%
%</t>
  </si>
  <si>
    <t>Debt and Lines of Credit (Tables)</t>
  </si>
  <si>
    <t>Summary of long-term debt</t>
  </si>
  <si>
    <t>The following is a summary of long-term debt at December 31: ( in millions )
2016
2015
5.125% Notes, due 2019
$
$
2.35% Notes, due 2019
—
4.125% Notes, due 2020
2.00% Notes, due 2020
2.90% Notes, due 2021
—
2.55% Notes, due 2022
3.40% Notes, due 2023
—
2.95% Notes, due 2025
3.75% Notes, due 2026
—
4.75% Notes, due 2036
—
6.15% Notes, due 2037
6.0% Notes, due 2039
5.3% Notes, due 2040
4.90% Notes, due 2046
—
Unamortized debt issuance costs
)
)
Other, including fair value adjustments relating to interest rate hedge contracts designated as fair value hedges
)
​
​
​
​
​
​
​
​
Total, net of current maturities
Current maturities of long-term debt
​
​
​
​
​
​
​
​
Total carrying amount
$
$
​
​
​
​
​
​
​
​
​
​
​
​
​
​
​
​</t>
  </si>
  <si>
    <t>Financial Instruments, Derivatives and Fair Value Measures (Tables)</t>
  </si>
  <si>
    <t>Summary of the amounts and location of certain derivative financial instruments</t>
  </si>
  <si>
    <t>Fair Value — Assets
Fair Value — Liabilities
2016
2015
Balance Sheet Caption
2016
2015
Balance Sheet Caption
(in millions)
Interest rate swaps designated as fair value hedges
$
$
Deferred income taxes and other assets
$
$
—
Post-employment obligations and other long-term liabilities
Foreign currency forward exchange contracts —
Hedging instruments
Other prepaid expenses and receivables
Other accrued liabilities
Others not designated as hedges
Other prepaid expenses and receivables
Other accrued liabilities
Debt designated as a hedge of net investment in a foreign subsidiary
—
—
n/a
Short-term borrowings
​
​
​
​
​
​
​
​
​
​
​
​
​
​
​
​
​
$
$
$
$
​
​
​
​
​
​
​
​
​
​
​
​
​
​
​
​
​
​
​
​
​
​
​
​
​
​
​
​
​
​
​
​
​
​</t>
  </si>
  <si>
    <t>Schedule of derivatives gain (loss) in OCI and earnings</t>
  </si>
  <si>
    <t>Gain (loss) Recognized in
Income (expense) and
Income Statement
2016
2015
2014
2016
2015
2014
(in millions)
Foreign currency forward exchange contracts designated as cash flow hedges
$
$
$
$
$
$
Cost of products sold
Debt designated as a hedge of net investment in a foreign subsidiary
)
—
—
—
n/a
Interest rate swaps designated as fair value hedges
n/a
n/a
n/a
)
Interest expense</t>
  </si>
  <si>
    <t>Schedule of carrying values and fair values of certain financial instruments</t>
  </si>
  <si>
    <t>2016
2015
Carrying
Fair
Carrying
Fair
(in millions)
Long-term Investment Securities:
Equity securities
$
$
$
$
Other
Total Long-term Debt
)
)
)
)
Foreign Currency Forward Exchange Contracts:
Receivable position
(Payable) position
)
)
)
)
Interest Rate Hedge Contracts:
Receivable position
(Payable) position
)
)
—
—</t>
  </si>
  <si>
    <t>Schedule of assets and liabilities measured at fair value on a recurring basis</t>
  </si>
  <si>
    <t>Basis of Fair Value Measurement
Outstanding
Quoted
Significant Other
Significant
(in millions)
December 31, 2016:
Equity securities
$
$
$
—
$
—
Interest rate swap financial instruments
—
—
Foreign currency forward exchange contracts
—
—
​
​
​
​
​
​
​
​
​
​
​
​
​
​
Total Assets
$
$
$
$
—
​
​
​
​
​
​
​
​
​
​
​
​
​
​
​
​
​
​
​
​
​
​
​
​
​
​
​
​
Fair value of hedged long-term debt
$
$
—
$
$
—
Interest rate swap financial instruments
—
—
Foreign currency forward exchange contracts
—
—
Contingent consideration related to business combinations
—
—
​
​
​
​
​
​
​
​
​
​
​
​
​
​
Total Liabilities
$
$
—
$
$
​
​
​
​
​
​
​
​
​
​
​
​
​
​
​
​
​
​
​
​
​
​
​
​
​
​
​
​
December 31, 2015: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t>
  </si>
  <si>
    <t>Post-Employment Benefits (Tables)</t>
  </si>
  <si>
    <t>Schedule of aggregate accumulated benefit obligations, projected benefit obligations and aggregate plan assets for plans whose accumulated benefit obligation exceeded plan assets</t>
  </si>
  <si>
    <t>Defined Benefit
Medical and
(in millions)
2016
2015
2016
2015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
)
Benefits paid
)
)
)
)
Business dispositions
—
)
—
—
Other, including foreign currency translation
)
)
)
​
​
​
​
​
​
​
​
​
​
​
​
​
​
Projected benefit obligations, December 31
$
$
$
$
​
​
​
​
​
​
​
​
​
​
​
​
​
​
​
​
​
​
​
​
​
​
​
​
​
​
​
​
Plan assets at fair value, January 1
$
$
$
$
Actual return (loss) on plans' assets
)
)
Company contributions
Benefits paid
)
)
)
)
Business dispositions
—
)
—
—
Other, including foreign currency translation
)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
Total
$
$
$
$
​
​
​
​
​
​
​
​
​
​
​
​
​
​
​
​
​
​
​
​
​
​
​
​
​
​
​
​</t>
  </si>
  <si>
    <t>Schedule of plans where the accumulated benefit obligations exceeded plan assets the aggregate accumulated benefit obligations, the projected benefit obligations and the aggregate plan assets</t>
  </si>
  <si>
    <t>(in millions)
2016
2015
Accumulated benefit obligation
$
$
Projected benefit obligation
Fair value of plan assets</t>
  </si>
  <si>
    <t>The components of the net periodic benefit cost for the entity's major defined benefit plans and post-employment medical and dental benefit plans</t>
  </si>
  <si>
    <t>Defined Benefit Plans
Medical and
2016
2015
2014
2016
2015
2014
(in millions)
Service cost — benefits earned during the year
$
$
$
$
$
$
Interest cost on projected benefit obligations
Expected return on plans' assets
)
)
)
)
)
)
Amortization of actuarial losses
Amortization of prior service cost (credits)
—
)
)
)
​
​
​
​
​
​
​
​
​
​
​
​
​
​
​
​
​
​
​
​
Total cost
Less: Discontinued operations
—
)
)
—
—
—
​
​
​
​
​
​
​
​
​
​
​
​
​
​
​
​
​
​
​
​
Net cost — continuing operations
$
$
$
$
$
$
​
​
​
​
​
​
​
​
​
​
​
​
​
​
​
​
​
​
​
​
​
​
​
​
​
​
​
​
​
​
​
​
​
​
​
​
​
​
​
​</t>
  </si>
  <si>
    <t>Weighted average assumptions used to determine benefit obligations and net cost for defined benefit plans and medical and dental plans</t>
  </si>
  <si>
    <t>The weighted average assumptions used to determine benefit obligations for defined benefit plans and medical and dental plans are as follows:
2016
2015
2014
Discount rate
%
%
%
Expected aggregate average long-term change in compensation
%
%
%
The weighted average assumptions used to determine the net cost for defined benefit plans and medical and dental plans are as follows:
2016
2015
2014
Discount rate
%
%
%
Expected return on plan assets
%
%
%
Expected aggregate average long-term change in compensation
%
%
%</t>
  </si>
  <si>
    <t>Assumed health care cost trend rates</t>
  </si>
  <si>
    <t>The assumed health care cost trend rates for medical and dental plans at December 31 were as follows:
2016
2015
2014
Health care cost trend rate assumed for the next year
%
%
%
Rate that the cost trend rate gradually declines to
%
%
%
Year that rate reaches the assumed ultimate rate</t>
  </si>
  <si>
    <t>Bases used to measure the defined benefit and medical and dental plan assets at fair value</t>
  </si>
  <si>
    <t>Basis of Fair Value Measurement
Outstanding
Quoted
Significant
Significant
Measured at
(in millions)
December 31, 2016:
Equities:
U.S. large cap (a)
$
$
$
—
$
—
$
U.S. mid cap (b)
—
—
International (c)
—
—
Fixed income securities:
U.S. government securities (d)
—
Corporate debt instruments (e)
—
Non-U.S. government securities (f)
—
—
Other (g)
—
Absolute return funds (h)
—
—
Commodities (i)
—
—
Cash and Cash Equivalents
—
—
Other (j)
—
—
—
​
​
​
​
​
​
​
​
​
​
​
​
​
​
​
​
​
$
$
$
$
$
​
​
​
​
​
​
​
​
​
​
​
​
​
​
​
​
​
​
​
​
​
​
​
​
​
​
​
​
​
​
​
​
​
​
December 31, 2015:
Equities:
U.S. large cap (a)
$
$
$
—
$
—
$
U.S. mid cap (b)
—
—
International (c)
—
—
Fixed income securities:
U.S. government securities (d)
—
Corporate debt instruments (e)
—
Non-U.S. government securities (f)
—
Other (g)
—
Absolute return funds (h)
—
—
Commodities (i)
—
Cash and Cash Equivalents
—
—
Other (j)
—
—
​
​
​
​
​
​
​
​
​
​
​
​
​
​
​
​
​
$
$
$
$
$
​
​
​
​
​
​
​
​
​
​
​
​
​
​
​
​
​
​
​
​
​
​
​
​
​
​
​
​
​
​
​
​
​
​
(a)
A mix of index funds and actively managed equity accounts that are benchmarked to various large cap indices.
(b)
A mix of index funds and actively managed equity accounts that are benchmarked to various mid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Japan, the Netherlands and Irish government-issued bonds.
(g)
Primarily mortgage backed securities and an actively managed, diversified fixed income vehicle benchmarked to the one-month Libor / Euribor.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investments in private funds, such as private equity, private credit and private real estate.
(k)
In accordance with ASU 2015-07, investments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t>
  </si>
  <si>
    <t>Benefit payments expected to be paid to participants</t>
  </si>
  <si>
    <t>(in millions)
Defined
Medical and
2017
$
$
2018
2019
2020
2021
2022 to 2026</t>
  </si>
  <si>
    <t>Taxes on Earnings from Continuing Operations (Tables)</t>
  </si>
  <si>
    <t>Earnings from continuing operations before taxes</t>
  </si>
  <si>
    <t>(in millions)
2016
2015
2014
Earnings From Continuing Operations Before Taxes:
Domestic
$
$
$
Foreign
​
​
​
​
​
​
​
​
​
​
​
Total
$
$
$
​
​
​
​
​
​
​
​
​
​
​
​
​
​
​
​
​
​
​
​
​
​</t>
  </si>
  <si>
    <t>Components of Income Tax Expense (Benefit), Continuing Operations</t>
  </si>
  <si>
    <t>(in millions)
2016
2015
2014
Taxes on Earnings From Continuing Operations:
Current:
Domestic
$
$
$
Foreign
​
​
​
​
​
​
​
​
​
​
​
Total current
​
​
​
​
​
​
​
​
​
​
​
Deferred:
Domestic
)
Foreign
)
​
​
​
​
​
​
​
​
​
​
​
Total deferred
)
​
​
​
​
​
​
​
​
​
​
​
Total
$
$
$
​
​
​
​
​
​
​
​
​
​
​
​
​
​
​
​
​
​
​
​
​
​</t>
  </si>
  <si>
    <t>Reconciliation of income taxes at the U.S. federal statutory rate to income tax expense (benefit)</t>
  </si>
  <si>
    <t>2016
2015
2014
Statutory tax rate on earnings from continuing operations
%
%
%
Impact of foreign operations
)
)
Resolution of certain tax positions pertaining to prior years
)
—
)
Mylan share adjustment
—
—
State taxes, net of federal benefit
)
)
Federal tax cost on sale of Mylan N.V. shares
—
—
All other, net
)
)
​
​
​
​
​
​
​
​
​
​
​
Effective tax rate on earnings from continuing operations
%
%
%
​
​
​
​
​
​
​
​
​
​
​
​
​
​
​
​
​
​
​
​
​
​</t>
  </si>
  <si>
    <t>Schedule of components of net deferred tax assets (liabilities)</t>
  </si>
  <si>
    <t>(in millions)
2016
2015
Deferred tax assets:
Compensation and employee benefits
$
$
Other, primarily reserves not currently deductible, and NOL's and credit carryforwards
Trade receivable reserves
Inventory reserves
Deferred intercompany profit
State income taxes
​
​
​
​
​
​
​
​
Total deferred tax assets before valuation allowance
Valuation allowance
)
)
​
​
​
​
​
​
​
​
Total deferred tax assets
$
$
​
​
​
​
​
​
​
​
​
​
​
​
​
​
​
​
Deferred tax liabilities:
Depreciation
)
)
Unremitted earnings of foreign subsidiaries
)
)
Other, primarily the excess of book basis over tax basis of intangible assets
)
)
​
​
​
​
​
​
​
​
Total deferred tax liabilities
)
)
​
​
​
​
​
​
​
​
Total net deferred tax assets
$
$
​
​
​
​
​
​
​
​
​
​
​
​
​
​
​
​</t>
  </si>
  <si>
    <t>Reconciliation of unrecognized tax benefits for the period</t>
  </si>
  <si>
    <t>(in millions)
2016
2015
January 1
$
$
Increase due to current year tax positions
Increase due to prior year tax positions
Decrease due to prior year tax positions
)
)
Settlements
)
)
​
​
​
​
​
​
​
​
December 31
$
$
​
​
​
​
​
​
​
​
​
​
​
​
​
​
​
​</t>
  </si>
  <si>
    <t>Segment and Geographic Area Information (Tables)</t>
  </si>
  <si>
    <t>Schedule of net sales by product type</t>
  </si>
  <si>
    <t>Net Sales to External Customers (a)
Operating Earnings (a)
(in millions)
2016
2015
2014
2016
2015
2014
Established Pharmaceuticals
$
$
$
$
$
$
Nutritionals
Diagnostics
Vascular
​
​
​
​
​
​
​
​
​
​
​
​
​
​
​
​
​
​
​
​
Total Reportable Segments
$
$
$
​
​
​
​
​
​
​
​
​
​
​
​
​
​
​
​
​
​
​
​
​
​
​
​
​
​
​
​
​
​
​
​
​
​
​
​
​
​
​
​
Other
​
​
​
​
​
​
​
​
​
​
​
​
​
​
​
​
​
​
​
​
Total
$
$
$
​
​
​
​
​
​
​
​
​
​
​
​
​
​
​
​
​
​
​
​
​
​
​
​
​
​
​
​
​
​
​
​
​
​
​
​
​
​
​
​
(a) Net sales and operating earnings were unfavorably affected by the relatively stronger U.S. dollar in 2016, 2015 and 2014.</t>
  </si>
  <si>
    <t>Schedule of reconciliation of operating earnings by segment</t>
  </si>
  <si>
    <t>2016
2015
2014
(in millions)
Total Reportable Segment Operating Earnings
$
$
$
Corporate functions and benefit plans costs
)
)
)
Non-reportable segments
Net interest expense
)
)
)
Net loss on extinguishment of debt
—
—
)
Share-based compensation
)
)
)
Amortization of intangible assets
)
)
)
Other, net (b)
)
)
)
​
​
​
​
​
​
​
​
​
​
​
Earnings from Continuing Operations before Taxes
$
$
$
​
​
​
​
​
​
​
​
​
​
​
​
​
​
​
​
​
​
​
​
​
​
(b) Other, net includes: the $947 million adjustment of the Mylan equity investment and $480 million of foreign currency exchange loss related to operations in Venezuela in 2016 and charges for restructuring actions and other cost reduction initiatives of approximately $155 million in 2016, $310 million in 2015 and $435 million in 2014. 2015 includes a $207 million pre-tax gain on the sale of a portion of the Mylan N.V. shares.</t>
  </si>
  <si>
    <t>Schedule of information about long-lived assets by segment</t>
  </si>
  <si>
    <t>Depreciation (c)
Additions to
Total Assets
(in millions)
2016
2015
2014
2016
2015
2014
2016
2015
2014
Established Pharmaceuticals
$
$
$
$
$
$
$
$
$
Nutritionals
Diagnostics
Vascular
​
​
​
​
​
​
​
​
​
​
​
​
​
​
​
​
​
​
​
​
​
​
​
​
​
​
​
​
​
Total Reportable Segments
$
$
$
​
​
​
​
​
​
​
​
​
​
​
​
​
​
​
​
​
​
​
​
​
​
​
​
​
​
​
​
​
​
​
​
​
​
​
​
​
​
​
​
​
​
​
​
​
​
​
​
​
​
​
​
​
​
​
​
​
​
Other
​
​
​
​
​
​
​
​
​
​
​
​
​
​
​
​
​
​
​
​
​
​
​
​
​
​
​
​
​
Total
$
$
$
$
$
$
​
​
​
​
​
​
​
​
​
​
​
​
​
​
​
​
​
​
​
​
​
​
​
​
​
​
​
​
​
​
​
​
​
​
​
​
​
​
​
​
​
​
​
​
​
​
​
​
​
​
​
​
​
​
​
​
​
​
(c) Other in 2014 includes depreciation related to discontinued operations.</t>
  </si>
  <si>
    <t>Schedule of reconciliation of total assets by segment</t>
  </si>
  <si>
    <t>2016
2015
2014
(in millions)
Total Reportable Segment Assets
$
$
$
Cash and investments
Non-reportable segments
Goodwill and intangible assets (d)
All other (d)
​
​
​
​
​
​
​
​
​
​
​
Total Assets
$
$
$
​
​
​
​
​
​
​
​
​
​
​
​
​
​
​
​
​
​
​
​
​
​
(d) Goodwill and intangible assets related to AMO are included in the All other line in 2016. Goodwill and intangible assets related to developed markets established pharmaceuticals and animal health are included in the All other line in 2014.</t>
  </si>
  <si>
    <t>Schedule of segment information - net sales and operating earnings</t>
  </si>
  <si>
    <t>Net Sales to External
2016
2015
2014
(in millions)
United States
$
$
$
China
India
Germany
Japan
The Netherlands
Switzerland
Russia
Vietnam
Colombia
Brazil
Canada
United Kingdom
Italy
All Other Countries
​
​
​
​
​
​
​
​
​
​
​
Consolidated
$
$
$
​
​
​
​
​
​
​
​
​
​
​
​
​
​
​
​
​
​
​
​
​
​
(e) Sales by country are based on the country that sold the product.</t>
  </si>
  <si>
    <t>Quarterly Results (Unaudited) (Tables)</t>
  </si>
  <si>
    <t>(in millions except per share data)
2016
2015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Loss) from Continuing Operations
)
Basic Earnings (Loss) per Common Share
)
Diluted Earnings (Loss) per Common Share
)
Net Earnings (Loss)
)
Basic Earnings (Loss) Per Common Share (a)
)
Diluted Earnings (Loss) Per Common Share (a)
)
Market Price Per Share-High
Market Price Per Share-Low
Fourth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a)
The sum of the four quarters of earnings per share for 2016 and 2015 may not add to the full year earnings per share amount due to rounding and/or the use of quarter-to-date weighted average shares to calculate the earnings per share amount in each respective quarter.</t>
  </si>
  <si>
    <t>Summary of Significant Accounting Policies - General (Details) $ in Millions</t>
  </si>
  <si>
    <t>Dec. 31, 2016USD ($)item</t>
  </si>
  <si>
    <t>Dec. 31, 2015USD ($)</t>
  </si>
  <si>
    <t>Dec. 31, 2014USD ($)</t>
  </si>
  <si>
    <t>Number of businesses disposed | item</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Model used to derive fair value</t>
  </si>
  <si>
    <t>discounted cash flow model or Black-Scholes model</t>
  </si>
  <si>
    <t>Investment in a publicly traded company</t>
  </si>
  <si>
    <t>Summary of Significant Accounting Policies - PROPERTY AND EQUIPMENT (Details)</t>
  </si>
  <si>
    <t>Buildings | Minimum</t>
  </si>
  <si>
    <t>Estimated Useful Lives</t>
  </si>
  <si>
    <t>10 years</t>
  </si>
  <si>
    <t>Buildings | Maximum</t>
  </si>
  <si>
    <t>50 years</t>
  </si>
  <si>
    <t>Buildings | Average</t>
  </si>
  <si>
    <t>27 years</t>
  </si>
  <si>
    <t>Equipment | Minimum</t>
  </si>
  <si>
    <t>3 years</t>
  </si>
  <si>
    <t>Equipment | Maximum</t>
  </si>
  <si>
    <t>20 years</t>
  </si>
  <si>
    <t>Equipment | Average</t>
  </si>
  <si>
    <t>11 years</t>
  </si>
  <si>
    <t>Summary of Significant Accounting Policies - CONCENTRATION OF RISK AND GUARANTEES (Details)</t>
  </si>
  <si>
    <t>Trade receivables | Italy, Spain, Greece and Portugal</t>
  </si>
  <si>
    <t>Concentration of Risk</t>
  </si>
  <si>
    <t>Trade receivables by principal customers (as a percent)</t>
  </si>
  <si>
    <t>6.00%</t>
  </si>
  <si>
    <t>7.00%</t>
  </si>
  <si>
    <t>Discontinued Operations - By Disposal (Details) - USD ($) shares in Thousands, $ in Millions</t>
  </si>
  <si>
    <t>Feb. 27, 2015</t>
  </si>
  <si>
    <t>Feb. 10, 2015</t>
  </si>
  <si>
    <t>Apr. 30, 2015</t>
  </si>
  <si>
    <t>Income Statement, Balance Sheet and Additional Disclosures by Disposal Groups, Including Discontinued Operations [Line Items]</t>
  </si>
  <si>
    <t>After tax Gain</t>
  </si>
  <si>
    <t>Pretax gain</t>
  </si>
  <si>
    <t>Gain on sale of Mylan shares</t>
  </si>
  <si>
    <t>Mylan N. V. (Investee)</t>
  </si>
  <si>
    <t>Number of shares in investment sold</t>
  </si>
  <si>
    <t>Percentage of ownership after transaction</t>
  </si>
  <si>
    <t>14.00%</t>
  </si>
  <si>
    <t>Developed markets branded generics pharmaceuticals business</t>
  </si>
  <si>
    <t>Period of notice require to terminate manufacturing supply of products</t>
  </si>
  <si>
    <t>2 years</t>
  </si>
  <si>
    <t>Developed markets branded generics pharmaceuticals business | Minimum</t>
  </si>
  <si>
    <t>Extension period of certain transition services</t>
  </si>
  <si>
    <t>5 months</t>
  </si>
  <si>
    <t>Period for providing manufacturing supply of products</t>
  </si>
  <si>
    <t>Developed markets branded generics pharmaceuticals business | Maximum</t>
  </si>
  <si>
    <t>Period of transition services</t>
  </si>
  <si>
    <t>10 months</t>
  </si>
  <si>
    <t>Developed markets branded generics pharmaceuticals business | Mylan N. V. (Investee) | Mylan</t>
  </si>
  <si>
    <t>Number of shares received for sale of business</t>
  </si>
  <si>
    <t>Percentage of shares received for sale of business</t>
  </si>
  <si>
    <t>22.00%</t>
  </si>
  <si>
    <t>Value of shares received for sale of business</t>
  </si>
  <si>
    <t>Animal Health Business</t>
  </si>
  <si>
    <t>Proceeds from the disposition of business</t>
  </si>
  <si>
    <t>Discontinued Operations - Summary (Details) - USD ($) $ in Millions</t>
  </si>
  <si>
    <t>Financial information for discontinued operations</t>
  </si>
  <si>
    <t>Earnings (Loss) Before Tax</t>
  </si>
  <si>
    <t>Income tax benefits</t>
  </si>
  <si>
    <t>Gain on disposal of discontinued operations, net of tax</t>
  </si>
  <si>
    <t>Developed Markets Generics Pharmaceuticals And Animal Health Business</t>
  </si>
  <si>
    <t>Tax expenses from discontinued operations</t>
  </si>
  <si>
    <t>Developed Markets Branded Pharmaceuticals Business</t>
  </si>
  <si>
    <t>AbbVie</t>
  </si>
  <si>
    <t>Tax benefit related to the resolution of various tax positions related to prior years</t>
  </si>
  <si>
    <t>Assets and Liabilities Held for Disposition (Details) - USD ($) $ in Millions</t>
  </si>
  <si>
    <t>Mar. 31, 2017</t>
  </si>
  <si>
    <t>Assets and liabilities held for disposition</t>
  </si>
  <si>
    <t>Earnings (loss) before taxes</t>
  </si>
  <si>
    <t>Trade receivables, net</t>
  </si>
  <si>
    <t>Prepaid expenses and other current assets</t>
  </si>
  <si>
    <t>Net property and equipment</t>
  </si>
  <si>
    <t>Intangible assets, net of amortization</t>
  </si>
  <si>
    <t>Deferred income taxes and other assets</t>
  </si>
  <si>
    <t>Non-current assets held for disposition</t>
  </si>
  <si>
    <t>Total assets held for disposition</t>
  </si>
  <si>
    <t>Salaries, wages, commissions and other accrued liabilities</t>
  </si>
  <si>
    <t>Post-employment obligations, deferred income taxes and other long-term liabilities</t>
  </si>
  <si>
    <t>Total liabilities held for disposition</t>
  </si>
  <si>
    <t>AMO | Dispositions held for sale</t>
  </si>
  <si>
    <t>Forecast | AMO | Dispositions held for sale</t>
  </si>
  <si>
    <t>Sale consideration</t>
  </si>
  <si>
    <t>Supplemental Financial Information - Other income and expense (Details) - USD ($) shares in Thousands, $ in Millions</t>
  </si>
  <si>
    <t>Supplemental financial information</t>
  </si>
  <si>
    <t>Extinguishment of long-term debt</t>
  </si>
  <si>
    <t>Percentage of ownership before transaction</t>
  </si>
  <si>
    <t>Other (income) expense</t>
  </si>
  <si>
    <t>Increase (decrease) in fair value of contingent consideration liability related to a business acquisition</t>
  </si>
  <si>
    <t>Other (income) expense | Mylan N. V. (Investee)</t>
  </si>
  <si>
    <t>Developed markets branded generics pharmaceuticals business | Mylan | Mylan N. V. (Investee)</t>
  </si>
  <si>
    <t>Supplemental Financial Information - Investments (Details) - USD ($) shares in Millions, $ in Millions</t>
  </si>
  <si>
    <t>Component of investments</t>
  </si>
  <si>
    <t>Equity securities</t>
  </si>
  <si>
    <t>Equity securities | Mylan N. V. (Investee)</t>
  </si>
  <si>
    <t>Number of shares owned</t>
  </si>
  <si>
    <t>Supplemental Financial Information - Other accrued liabilities (Details) - USD ($) $ in Millions</t>
  </si>
  <si>
    <t>Other Accrued Liabilities:</t>
  </si>
  <si>
    <t>Accrued rebates payable to government agencies</t>
  </si>
  <si>
    <t>Accrued other rebates</t>
  </si>
  <si>
    <t>All other</t>
  </si>
  <si>
    <t>Total</t>
  </si>
  <si>
    <t>Accrued wholesaler chargeback rebates</t>
  </si>
  <si>
    <t>Supplemental Financial Information - Post-employment obligations and other long-term liabilities (Details) - USD ($) $ in Millions</t>
  </si>
  <si>
    <t>Post-employment Obligations and Other Long-term Liabilities:</t>
  </si>
  <si>
    <t>Defined benefit pension plans and post-employment medical and dental plans for significant plans</t>
  </si>
  <si>
    <t>Deferred income taxes</t>
  </si>
  <si>
    <t>All other disclosures</t>
  </si>
  <si>
    <t>Net unrecognized tax benefit from acquisition</t>
  </si>
  <si>
    <t>Acquisition contingent consideration, noncurrent</t>
  </si>
  <si>
    <t>Supplemental Financial Information - Foreign currency (Details) $ in Millions</t>
  </si>
  <si>
    <t>Dec. 31, 2016USD ($)</t>
  </si>
  <si>
    <t>Feb. 17, 2016</t>
  </si>
  <si>
    <t>Foreigh currency disclosures</t>
  </si>
  <si>
    <t>Foreign currency exchange loss on remeasurement</t>
  </si>
  <si>
    <t>Venezuela</t>
  </si>
  <si>
    <t>Abbott's total net assets from Venezuelan operations (as a percent)</t>
  </si>
  <si>
    <t>0.10%</t>
  </si>
  <si>
    <t>C E N C O E X</t>
  </si>
  <si>
    <t>Official rate to U.S. dollar</t>
  </si>
  <si>
    <t>SICAD</t>
  </si>
  <si>
    <t>SIMADI</t>
  </si>
  <si>
    <t>DIPRO</t>
  </si>
  <si>
    <t>DICOM</t>
  </si>
  <si>
    <t>Venezuelan bolivars</t>
  </si>
  <si>
    <t>Accumulated Other Comprehensive Income (Details) - USD ($) $ in Millions</t>
  </si>
  <si>
    <t>Other comprehensive income from continuing operations, net of income taxes</t>
  </si>
  <si>
    <t>Impact of business dispositions</t>
  </si>
  <si>
    <t>Other comprehensive income (loss) before reclassifications</t>
  </si>
  <si>
    <t>(Income) loss amounts reclassified from accumulated other comprehensive income</t>
  </si>
  <si>
    <t>Cumulative Foreign Currency Translation Adjustments</t>
  </si>
  <si>
    <t>Net Actuarial Losses and Prior Service Costs and Credits</t>
  </si>
  <si>
    <t>Cumulative Unrealized Gains (Losses) on Marketable Equity Securities</t>
  </si>
  <si>
    <t>Cumulative Gains on Derivative Instruments Designated as Cash Flow Hedges</t>
  </si>
  <si>
    <t>Business Acquisitions - St. Jude Medical (Details) - USD ($) $ / shares in Units, $ in Millions</t>
  </si>
  <si>
    <t>Jan. 04, 2017</t>
  </si>
  <si>
    <t>Business acquisitions</t>
  </si>
  <si>
    <t>Net cash paid, net of cash on hand of acquired company</t>
  </si>
  <si>
    <t>Allocation of the fair value</t>
  </si>
  <si>
    <t>Acquired intangible assets, non-deductible</t>
  </si>
  <si>
    <t>Goodwill, non-deductible</t>
  </si>
  <si>
    <t>Total consideration for business acquisition</t>
  </si>
  <si>
    <t>Cash paid for business acquisition</t>
  </si>
  <si>
    <t>Issue of equity for business acquisition</t>
  </si>
  <si>
    <t>Number of equity shares issued for business acquisition</t>
  </si>
  <si>
    <t>Debt assumed or refinanced</t>
  </si>
  <si>
    <t>Share price of shares received in acquisition per agreement (in dollars per share)</t>
  </si>
  <si>
    <t>Share received (in shares)</t>
  </si>
  <si>
    <t>Share price (in dollars per share)</t>
  </si>
  <si>
    <t>Expected value per common share (in dollars per share)</t>
  </si>
  <si>
    <t>Acquired net tangible assets</t>
  </si>
  <si>
    <t>Deferred income tax liabilities</t>
  </si>
  <si>
    <t>Net debt</t>
  </si>
  <si>
    <t>Total Preliminary allocation of fair value</t>
  </si>
  <si>
    <t>Pro forma financial information</t>
  </si>
  <si>
    <t>Pro forma Net Sales</t>
  </si>
  <si>
    <t>Pro forma Earnings from continuing operations</t>
  </si>
  <si>
    <t>Amortization of inventory step-up</t>
  </si>
  <si>
    <t>St Jude Medical | Terumo | Supply Commitment</t>
  </si>
  <si>
    <t>Purchase price for agreement to sell products</t>
  </si>
  <si>
    <t>St Jude Medical | 120-day bridge loan</t>
  </si>
  <si>
    <t>Maturity period</t>
  </si>
  <si>
    <t>120 days</t>
  </si>
  <si>
    <t>Proceeds from Short-term Debt</t>
  </si>
  <si>
    <t>Business Acquisitions - Alere (Details)</t>
  </si>
  <si>
    <t>Jan. 30, 2016$ / shares</t>
  </si>
  <si>
    <t>Alere Inc</t>
  </si>
  <si>
    <t>Business Acquisitions - Tendyne (Details) - USD ($) $ in Millions</t>
  </si>
  <si>
    <t>1 Months Ended</t>
  </si>
  <si>
    <t>Aug. 31, 2015</t>
  </si>
  <si>
    <t>Tendyne Holdings, Inc.</t>
  </si>
  <si>
    <t>Additional payments upon completion of certain regulatory milestones</t>
  </si>
  <si>
    <t>Deferred tax assets and other net assets</t>
  </si>
  <si>
    <t>Deferred income taxes recorded at acquisition</t>
  </si>
  <si>
    <t>Non-deductible acquired in-process research and development</t>
  </si>
  <si>
    <t>Contingent consideration</t>
  </si>
  <si>
    <t>Business Acquisitions - CFR (Details) - USD ($) $ in Millions</t>
  </si>
  <si>
    <t>Sep. 30, 2014</t>
  </si>
  <si>
    <t>Sep. 30, 2016</t>
  </si>
  <si>
    <t>Sep. 30, 2015</t>
  </si>
  <si>
    <t>Jun. 30, 2015</t>
  </si>
  <si>
    <t>Minimum</t>
  </si>
  <si>
    <t>Amortization period of acquired intangible assets</t>
  </si>
  <si>
    <t>Maximum</t>
  </si>
  <si>
    <t>Average</t>
  </si>
  <si>
    <t>Assumed debt</t>
  </si>
  <si>
    <t>Acquisition cost</t>
  </si>
  <si>
    <t>Percentage of voting interest acquired</t>
  </si>
  <si>
    <t>100.00%</t>
  </si>
  <si>
    <t>Fair value of the non-controlling interest at the acquisition date</t>
  </si>
  <si>
    <t>Trade accounts receivable</t>
  </si>
  <si>
    <t>Inventory</t>
  </si>
  <si>
    <t>Other current assets</t>
  </si>
  <si>
    <t>Property and equipment</t>
  </si>
  <si>
    <t>Other long-term assets</t>
  </si>
  <si>
    <t>Borrowings</t>
  </si>
  <si>
    <t>Trade accounts payable and other current liabilities</t>
  </si>
  <si>
    <t>Other noncurrent liabilities</t>
  </si>
  <si>
    <t>CFR Pharmaceuticals S.A. | Minimum</t>
  </si>
  <si>
    <t>12 years</t>
  </si>
  <si>
    <t>CFR Pharmaceuticals S.A. | Maximum</t>
  </si>
  <si>
    <t>16 years</t>
  </si>
  <si>
    <t>CFR Pharmaceuticals S.A. | Average</t>
  </si>
  <si>
    <t>15 years</t>
  </si>
  <si>
    <t>Business Acquisitions - Veropharm (Details) - USD ($) $ in Millions</t>
  </si>
  <si>
    <t>Veropharm</t>
  </si>
  <si>
    <t>Subsequent payment related to working capital adjustment</t>
  </si>
  <si>
    <t>98.00%</t>
  </si>
  <si>
    <t>Other current liabilities</t>
  </si>
  <si>
    <t>Non-deductible definite-lived intangible assets</t>
  </si>
  <si>
    <t>Percentage ownership</t>
  </si>
  <si>
    <t>Business Acquisitions - Topera (Details) - USD ($) $ in Millions</t>
  </si>
  <si>
    <t>Topera</t>
  </si>
  <si>
    <t>17 years</t>
  </si>
  <si>
    <t>Goodwill and Intangible Assets - Goodwill (Details) - USD ($) $ in Millions</t>
  </si>
  <si>
    <t>Goodwill and intangible assets information</t>
  </si>
  <si>
    <t>Goodwill acquired</t>
  </si>
  <si>
    <t>Change in goodwill due to foreign currency translation adjustments</t>
  </si>
  <si>
    <t>Amount of reduction of goodwill relating to impairments</t>
  </si>
  <si>
    <t>Purchase price allocation adjustments associated with acquisitions</t>
  </si>
  <si>
    <t>Established Pharmaceutical Products</t>
  </si>
  <si>
    <t>Nutritional Products</t>
  </si>
  <si>
    <t>Diagnostic Products</t>
  </si>
  <si>
    <t>Vascular Products</t>
  </si>
  <si>
    <t>Goodwill reclassified to Non-current assets held for disposition</t>
  </si>
  <si>
    <t>Goodwill and Intangible Assets - Intangible Assets (Details) - USD ($) $ in Millions</t>
  </si>
  <si>
    <t>Gross amount of amortizable intangible assets</t>
  </si>
  <si>
    <t>Accumulated amortization of intangible assets</t>
  </si>
  <si>
    <t>Increased intangible assets from acquisitions</t>
  </si>
  <si>
    <t>Indefinite-lived intangible assets related to in-process research and development acquired in a business combination</t>
  </si>
  <si>
    <t>Impairment charges for certain research and development assets</t>
  </si>
  <si>
    <t>Change in intangible assets due to foreign currency translation and other adjustments</t>
  </si>
  <si>
    <t>Estimated annual amortization expense, intangible assets, 2017</t>
  </si>
  <si>
    <t>Estimated annual amortization expense, intangible assets, 2018</t>
  </si>
  <si>
    <t>Estimated annual amortization expense, intangible assets, 2019</t>
  </si>
  <si>
    <t>Estimated annual amortization expense, intangible assets, 2020</t>
  </si>
  <si>
    <t>Estimated annual amortization expense, intangible assets, 2021</t>
  </si>
  <si>
    <t>Amortization period of intangible assets</t>
  </si>
  <si>
    <t>Acquired in-process research and development</t>
  </si>
  <si>
    <t>Dispositions held for sale | AMO</t>
  </si>
  <si>
    <t>Net intangible assets moved to Non-current assets held for disposition</t>
  </si>
  <si>
    <t>Restructuring Plans (Details) - USD ($) $ in Millions</t>
  </si>
  <si>
    <t>Dec. 31, 2013</t>
  </si>
  <si>
    <t>Dec. 31, 2012</t>
  </si>
  <si>
    <t>Employee related severance and other charges</t>
  </si>
  <si>
    <t>Restructuring reserve activity</t>
  </si>
  <si>
    <t>Additional charges for accelerated depreciation</t>
  </si>
  <si>
    <t>Accrued balance at beginning of year</t>
  </si>
  <si>
    <t>Restructuring charges</t>
  </si>
  <si>
    <t>Payments and other adjustments</t>
  </si>
  <si>
    <t>Accrued balance at end of year</t>
  </si>
  <si>
    <t>Restructuring Plan 2016, 2015 and 2014 | Cost of products sold</t>
  </si>
  <si>
    <t>Restructuring Plan 2016, 2015 and 2014 | Research and development</t>
  </si>
  <si>
    <t>Restructuring Plan 2016, 2015 and 2014 | Selling, general and administrative expense</t>
  </si>
  <si>
    <t>Restructuring Plan from 2013 to 2015</t>
  </si>
  <si>
    <t>Restructuring Plan from 2013 to 2015 | Cost of products sold</t>
  </si>
  <si>
    <t>Restructuring Plan from 2013 to 2015 | Research and development</t>
  </si>
  <si>
    <t>Restructuring Plan from 2013 to 2015 | Selling, general and administrative expense</t>
  </si>
  <si>
    <t>Incentive Stock Program (Details) - USD ($) $ / shares in Units, $ in Millions</t>
  </si>
  <si>
    <t>Share-based Compensation Arrangement by Share-based Payment Award</t>
  </si>
  <si>
    <t>Incentive stock programs, shares reserved for future grants</t>
  </si>
  <si>
    <t>Stock options</t>
  </si>
  <si>
    <t>Award vesting period</t>
  </si>
  <si>
    <t>Stock Options Outstanding During The Period</t>
  </si>
  <si>
    <t>Stock options outstanding at the beginning of the period (in shares)</t>
  </si>
  <si>
    <t>Stock options granted during the period (in shares)</t>
  </si>
  <si>
    <t>Stock options exercised during the period (in shares)</t>
  </si>
  <si>
    <t>Stock options lapsed during the period (in shares)</t>
  </si>
  <si>
    <t>Stock options outstanding at the end of the period (in shares)</t>
  </si>
  <si>
    <t>Exercisable options outstanding at the beginning of the period (in shares)</t>
  </si>
  <si>
    <t>Exercisable options outstanding at the end of the period (in shares)</t>
  </si>
  <si>
    <t>Stock Options Weighted Average Exercise Price</t>
  </si>
  <si>
    <t>Stock options outstanding at the beginning of the period, weighted-average exercise price (in dollars per share)</t>
  </si>
  <si>
    <t>Stock options granted during the period, weighted-average exercise price (in dollars per share)</t>
  </si>
  <si>
    <t>Stock options exercised during the period, weighted-average exercise price (in dollars per share)</t>
  </si>
  <si>
    <t>Stock options lapsed during the period, weighted-average exercise price (in dollars per share)</t>
  </si>
  <si>
    <t>Stock options outstanding at the end of the period, weighted-average exercise price (in dollars per share)</t>
  </si>
  <si>
    <t>Exercisable options outstanding, weighted-average exercise price at the beginning of the period (in dollars per share)</t>
  </si>
  <si>
    <t>Exercisable options outstanding, weighted-average exercise price at the end of the period (in dollars per share)</t>
  </si>
  <si>
    <t>Stock Options Weighted Average Remaining Life (Years)</t>
  </si>
  <si>
    <t>Stock options outstanding, weighted-average remaining life</t>
  </si>
  <si>
    <t>5 years 3 months 18 days</t>
  </si>
  <si>
    <t>4 years 6 months</t>
  </si>
  <si>
    <t>Exercisable options, weighted-average remaining life</t>
  </si>
  <si>
    <t>3 years 6 months</t>
  </si>
  <si>
    <t>Aggregate intrinsic value of options outstanding</t>
  </si>
  <si>
    <t>Aggregate intrinsic value of options exercisable</t>
  </si>
  <si>
    <t>Total intrinsic value of options exercised</t>
  </si>
  <si>
    <t>Total unrecognized compensation cost</t>
  </si>
  <si>
    <t>Total unrecognized compensation cost, recognition period</t>
  </si>
  <si>
    <t>Total non-cash compensation expense charged against income</t>
  </si>
  <si>
    <t>Tax benefit recognized in total non-cash compensation expense</t>
  </si>
  <si>
    <t>Fair value of an option granted (in dollars per share)</t>
  </si>
  <si>
    <t>Fair value assumptions:</t>
  </si>
  <si>
    <t>Risk-free interest rate (as a percent)</t>
  </si>
  <si>
    <t>1.40%</t>
  </si>
  <si>
    <t>1.80%</t>
  </si>
  <si>
    <t>1.90%</t>
  </si>
  <si>
    <t>Average life of options (years)</t>
  </si>
  <si>
    <t>6 years</t>
  </si>
  <si>
    <t>Volatility (as a percent)</t>
  </si>
  <si>
    <t>17.00%</t>
  </si>
  <si>
    <t>20.00%</t>
  </si>
  <si>
    <t>Dividend yield (as a percent)</t>
  </si>
  <si>
    <t>2.70%</t>
  </si>
  <si>
    <t>2.00%</t>
  </si>
  <si>
    <t>2.20%</t>
  </si>
  <si>
    <t>Stock options | 2009 Incentive Stock Program</t>
  </si>
  <si>
    <t>Stock options | Maximum</t>
  </si>
  <si>
    <t>Maximum term of option</t>
  </si>
  <si>
    <t>Restricted stock awards and restricted stock units</t>
  </si>
  <si>
    <t>Awards and units granted during period (in shares)</t>
  </si>
  <si>
    <t>Awards and units outstanding (in shares)</t>
  </si>
  <si>
    <t>Awards and units outstanding, weighted-average grant-date fair value (in dollars per share)</t>
  </si>
  <si>
    <t>Awards and units granted during period, weighted-average grant-date fair value (in dollars per share)</t>
  </si>
  <si>
    <t>Awards and units vested during period (in shares)</t>
  </si>
  <si>
    <t>Awards and units vested during period, weighted-average grant-date fair value (in dollars per share)</t>
  </si>
  <si>
    <t>Awards and units lapsed during period (in shares)</t>
  </si>
  <si>
    <t>Awards and units lapsed during period, weighted-average grant-date fair value (in dollars per share)</t>
  </si>
  <si>
    <t>Fair value of awards and units vested</t>
  </si>
  <si>
    <t>Restricted stock awards</t>
  </si>
  <si>
    <t>Portion of awards vesting in any one year for awards that vest over 5 years (as a percent)</t>
  </si>
  <si>
    <t>33.00%</t>
  </si>
  <si>
    <t>For awards with a term of five years, number of years in which no more than one-third of the award vests</t>
  </si>
  <si>
    <t>1 year</t>
  </si>
  <si>
    <t>Restricted stock awards | 2009 Incentive Stock Program</t>
  </si>
  <si>
    <t>Grants in period, restricted stock (in shares)</t>
  </si>
  <si>
    <t>Restricted stock awards | Minimum</t>
  </si>
  <si>
    <t>Restricted stock awards | Maximum</t>
  </si>
  <si>
    <t>Restricted stock units</t>
  </si>
  <si>
    <t>Number of shares of common stock received for each vested restricted stock unit (in shares)</t>
  </si>
  <si>
    <t>Restricted stock units | 2009 Incentive Stock Program</t>
  </si>
  <si>
    <t>Debt and Lines of Credit (Details) - USD ($) $ in Millions</t>
  </si>
  <si>
    <t>Apr. 30, 2016</t>
  </si>
  <si>
    <t>Feb. 29, 2016</t>
  </si>
  <si>
    <t>Nov. 30, 2016</t>
  </si>
  <si>
    <t>Debt Instrument</t>
  </si>
  <si>
    <t>Unamortized debt issuance costs</t>
  </si>
  <si>
    <t>Other, including fair value adjustments relating to interest rate hedge contract designated as fair value hedges</t>
  </si>
  <si>
    <t>Total, net of current maturities</t>
  </si>
  <si>
    <t>Current maturities of long-term debt</t>
  </si>
  <si>
    <t>Total carrying amount</t>
  </si>
  <si>
    <t>Debt issued</t>
  </si>
  <si>
    <t>Principal payments of long-term debt</t>
  </si>
  <si>
    <t>Principal payments required in 2017</t>
  </si>
  <si>
    <t>Principal payments required in 2018</t>
  </si>
  <si>
    <t>Principal payments required in 2019</t>
  </si>
  <si>
    <t>Principal payments required in 2020</t>
  </si>
  <si>
    <t>Principal payments required in 2021</t>
  </si>
  <si>
    <t>Principal payments required in 2022 and thereafter</t>
  </si>
  <si>
    <t>Unused lines of credit</t>
  </si>
  <si>
    <t>Weighted-average interest rate on short-term borrowings (as a percent)</t>
  </si>
  <si>
    <t>0.60%</t>
  </si>
  <si>
    <t>0.20%</t>
  </si>
  <si>
    <t>5.125% Notes, due 2019</t>
  </si>
  <si>
    <t>Interest rate percentage</t>
  </si>
  <si>
    <t>5.125%</t>
  </si>
  <si>
    <t>2.35% Notes, due 2019</t>
  </si>
  <si>
    <t>2.35%</t>
  </si>
  <si>
    <t>4.125% Notes, due 2020</t>
  </si>
  <si>
    <t>4.125%</t>
  </si>
  <si>
    <t>2.00% Notes, due 2020</t>
  </si>
  <si>
    <t>2.90% Notes, due 2021</t>
  </si>
  <si>
    <t>2.90%</t>
  </si>
  <si>
    <t>2.55% Notes, due 2022</t>
  </si>
  <si>
    <t>2.55%</t>
  </si>
  <si>
    <t>3.40% Notes, due 2023</t>
  </si>
  <si>
    <t>3.40%</t>
  </si>
  <si>
    <t>2.95% Notes, due 2025</t>
  </si>
  <si>
    <t>2.95%</t>
  </si>
  <si>
    <t>3.75% Notes, due 2026</t>
  </si>
  <si>
    <t>3.75%</t>
  </si>
  <si>
    <t>4.75% Notes, due 2036</t>
  </si>
  <si>
    <t>4.75%</t>
  </si>
  <si>
    <t>6.15% Notes, due 2037</t>
  </si>
  <si>
    <t>6.15%</t>
  </si>
  <si>
    <t>6.0% Notes, due 2039</t>
  </si>
  <si>
    <t>5.3% Notes, due 2040</t>
  </si>
  <si>
    <t>5.30%</t>
  </si>
  <si>
    <t>4.90% Notes, due 2046</t>
  </si>
  <si>
    <t>4.90%</t>
  </si>
  <si>
    <t>Interest rate swaps</t>
  </si>
  <si>
    <t>Notional amount of contracts entered during the period</t>
  </si>
  <si>
    <t>2.00% Senior Notes Due March 15, 2020</t>
  </si>
  <si>
    <t>2.55% Senior Notes Due March 15, 2022</t>
  </si>
  <si>
    <t>2.95% Senior Notes Due March 15, 2025</t>
  </si>
  <si>
    <t>364-day senior unsecured bridge term loan facility</t>
  </si>
  <si>
    <t>Maximum extension period available automatically</t>
  </si>
  <si>
    <t>90 days</t>
  </si>
  <si>
    <t>364-day senior unsecured bridge term loan facility | Unfunded Loan Commitment</t>
  </si>
  <si>
    <t>364 days</t>
  </si>
  <si>
    <t>Maximum borrowing capacity</t>
  </si>
  <si>
    <t>364-day bridge loan | Unfunded Loan Commitment</t>
  </si>
  <si>
    <t>Value of unfunded loan commitment that terminated</t>
  </si>
  <si>
    <t>120-day bridge loan | St Jude Medical</t>
  </si>
  <si>
    <t>Proceeds from bridge loan</t>
  </si>
  <si>
    <t>Repayments of bridge loan</t>
  </si>
  <si>
    <t>120-day bridge loan | Unfunded Loan Commitment | St Jude Medical</t>
  </si>
  <si>
    <t>Financial Instruments, Derivatives and Fair Value Measures - Derivative Information (Details) - USD ($) $ in Millions</t>
  </si>
  <si>
    <t>Derivative instruments, notional amount and fair value</t>
  </si>
  <si>
    <t>Fair Value - Assets</t>
  </si>
  <si>
    <t>Fair Value - Liabilities</t>
  </si>
  <si>
    <t>Gross unrealized holding gains (losses) on available-for-sale equity securities</t>
  </si>
  <si>
    <t>Interest rate swap to 4.125% and 5.125% notes</t>
  </si>
  <si>
    <t>Unwounded interest rate swaps</t>
  </si>
  <si>
    <t>Proceeds from unwinding of derivatives</t>
  </si>
  <si>
    <t>Designated as hedging instrument | Short-term borrowings</t>
  </si>
  <si>
    <t>Designated as hedging instrument | Short-term borrowings | Net investment hedges</t>
  </si>
  <si>
    <t>Designated as hedging instrument | Interest rate swaps | Fair value hedges</t>
  </si>
  <si>
    <t>Notional amount</t>
  </si>
  <si>
    <t>Amount of hedge ineffectiveness recorded in income</t>
  </si>
  <si>
    <t>Designated as hedging instrument | Interest rate swaps | Deferred income taxes and other assets | Fair value hedges</t>
  </si>
  <si>
    <t>Designated as hedging instrument | Interest rate swaps | Post-employment obligations and other long-term liabilities | Fair value hedges</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Designated as hedging instrument | Foreign currency forward exchange contracts | Other prepaid expenses and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Other prepaid expenses and receivables</t>
  </si>
  <si>
    <t>Not designated as hedging instrument | Foreign currency forward exchange contracts | Other accrued liabilities</t>
  </si>
  <si>
    <t>Dispositions held for sale | AMO | Designated as hedging instrument | Foreign currency forward exchange contracts | Cash flow hedges</t>
  </si>
  <si>
    <t>Dispositions held for sale | AMO | Not designated as hedging instrument | Foreign currency forward exchange contracts</t>
  </si>
  <si>
    <t>Financial Instruments, Derivatives and Fair Value Measures - Derivative Instruments, Gain (Loss) (Details) - USD ($) $ in Millions</t>
  </si>
  <si>
    <t>Net investment hedges | Designated as hedging instrument</t>
  </si>
  <si>
    <t>Gain (loss) on derivatives</t>
  </si>
  <si>
    <t>Gain (loss) Recognized in Other Comprehensive Income (loss)</t>
  </si>
  <si>
    <t>Interest rate swaps | Fair value hedges | Designated as hedging instrument | Interest expense</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t>
  </si>
  <si>
    <t>Foreign currency forward exchange contracts | Cash flow hedges | Designated as hedging instrument | Cost of products sold</t>
  </si>
  <si>
    <t>Financial Instruments, Derivatives and Fair Value Measures - Carrying Values And Fair Values Of Certain Financial Instruments (Details) - USD ($) $ in Millions</t>
  </si>
  <si>
    <t>Fair value, asset and liability measures</t>
  </si>
  <si>
    <t>Investments Securities</t>
  </si>
  <si>
    <t>Foreign currency forward exchange contracts, receivable position</t>
  </si>
  <si>
    <t>Foreign currency forward exchange contracts, (payable) position</t>
  </si>
  <si>
    <t>Carrying Value</t>
  </si>
  <si>
    <t>Total long-term debt</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 Assets And Liabilities At Fair Value On A Recurring Basis (Details) $ in Millions</t>
  </si>
  <si>
    <t>Number of business acquisitions resulted in contingent consideration | item</t>
  </si>
  <si>
    <t>Contingent consideration related to business combinations</t>
  </si>
  <si>
    <t>Recurring</t>
  </si>
  <si>
    <t>Interest rate swap derivative financial instruments, assets</t>
  </si>
  <si>
    <t>Fair value of hedged long-term debt</t>
  </si>
  <si>
    <t>Interest rate swap financial instruments</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Recorded reserve balance for legal proceedings and exposures</t>
  </si>
  <si>
    <t>Other legal proceedings and environmental exposures | Minimum</t>
  </si>
  <si>
    <t>Other legal proceedings or environmental exposure</t>
  </si>
  <si>
    <t>Other legal proceedings and environmental exposures | Maximum</t>
  </si>
  <si>
    <t>Post-Employment Benefits - General (Details) - USD ($) $ in Millions</t>
  </si>
  <si>
    <t>Plan assets at fair value:</t>
  </si>
  <si>
    <t>Plan assets at fair value, balance at the beginning of the period</t>
  </si>
  <si>
    <t>Plan assets at fair value, balance at the end of the period</t>
  </si>
  <si>
    <t>Projected benefit obligations greater than plan assets</t>
  </si>
  <si>
    <t>Long-term liabilities</t>
  </si>
  <si>
    <t>Amounts Recognized in Accumulated Other Comprehensive Income (loss):</t>
  </si>
  <si>
    <t>Projected benefit obligations</t>
  </si>
  <si>
    <t>Accumulated benefit obligations</t>
  </si>
  <si>
    <t>The aggregate accumulated benefit obligations, the projected benefit obligations and the aggregate plan assets</t>
  </si>
  <si>
    <t>Accumulated benefit obligation</t>
  </si>
  <si>
    <t>Projected benefit obligation</t>
  </si>
  <si>
    <t>Fair value of plan assets</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Defined benefit plans and medical and dental plans</t>
  </si>
  <si>
    <t>Weighted average assumptions used to determine benefit obligations</t>
  </si>
  <si>
    <t>Discount rate (as a percent)</t>
  </si>
  <si>
    <t>3.80%</t>
  </si>
  <si>
    <t>4.30%</t>
  </si>
  <si>
    <t>3.90%</t>
  </si>
  <si>
    <t>Expected aggregate average long term change in compensation (as a percent)</t>
  </si>
  <si>
    <t>4.40%</t>
  </si>
  <si>
    <t>Weighted average assumptions used to determine the net cost</t>
  </si>
  <si>
    <t>Expected return on plan assets (as a percent)</t>
  </si>
  <si>
    <t>7.60%</t>
  </si>
  <si>
    <t>7.40%</t>
  </si>
  <si>
    <t>7.50%</t>
  </si>
  <si>
    <t>Expected aggregate average long-term change in compensation (as a percent)</t>
  </si>
  <si>
    <t>Defined Benefit Plans</t>
  </si>
  <si>
    <t>Defined benefit plan net periodic benefit cost</t>
  </si>
  <si>
    <t>Service cost - benefits earned during the period</t>
  </si>
  <si>
    <t>Interest cost on projected benefit obligations</t>
  </si>
  <si>
    <t>Expected return on plans' assets</t>
  </si>
  <si>
    <t>Amortization of actuarial losses</t>
  </si>
  <si>
    <t>Amortization of prior service cost (credits)</t>
  </si>
  <si>
    <t>Net cost</t>
  </si>
  <si>
    <t>Net amortization of:</t>
  </si>
  <si>
    <t>Company contributions</t>
  </si>
  <si>
    <t>Projected benefit obligations:</t>
  </si>
  <si>
    <t>Projected benefit obligations, balance at the beginning of the period</t>
  </si>
  <si>
    <t>(Gains) losses, primarily changes in discount rates, plan design changes, law changes and differences between actual and estimated health care costs</t>
  </si>
  <si>
    <t>Benefits paid</t>
  </si>
  <si>
    <t>Business dispositions</t>
  </si>
  <si>
    <t>Other, including foreign currency translation</t>
  </si>
  <si>
    <t>Projected benefit obligations, balance at the end of the period</t>
  </si>
  <si>
    <t>Actual return (loss) on plans' assets</t>
  </si>
  <si>
    <t>Projected benefit obligations greater than plan assets, December 31</t>
  </si>
  <si>
    <t>Long-term assets</t>
  </si>
  <si>
    <t>Short-term liabilities</t>
  </si>
  <si>
    <t>Net liability</t>
  </si>
  <si>
    <t>Actuarial losses, net</t>
  </si>
  <si>
    <t>Net actuarial losses (gains), net of any prior service credits</t>
  </si>
  <si>
    <t>Pretax amount included in accumulated other comprehensive income (loss), expected to be recognized in the net period benefit cost in 2017</t>
  </si>
  <si>
    <t>Pretax amount of actuarial losses expected to recognized in the net periodic benefit cost in 2017</t>
  </si>
  <si>
    <t>Pretax amount of prior service cost (credits) expected to recognized in the net periodic benefit cost in 2017</t>
  </si>
  <si>
    <t>Defined Benefit Plans | Discontinued operations</t>
  </si>
  <si>
    <t>Defined Benefit Plans | Continuing operations</t>
  </si>
  <si>
    <t>Medical and Dental Plans</t>
  </si>
  <si>
    <t>Prior service cost (credits)</t>
  </si>
  <si>
    <t>Health care cost trend rate assumed for the next year (as a percent)</t>
  </si>
  <si>
    <t>8.00%</t>
  </si>
  <si>
    <t>Rate that the cost trend rate gradually declines to (as a percent)</t>
  </si>
  <si>
    <t>5.00%</t>
  </si>
  <si>
    <t>Year that rate reaches the assumed ultimate rate</t>
  </si>
  <si>
    <t>Medical and Dental Plans | Continuing operations</t>
  </si>
  <si>
    <t>Post-Employment Benefits - Plan Assets (Details) - USD ($) $ in Millions</t>
  </si>
  <si>
    <t>Defined benefit plans disclosures</t>
  </si>
  <si>
    <t>Defined benefit plans' assets at fair value</t>
  </si>
  <si>
    <t>One-month Libor / Euribor</t>
  </si>
  <si>
    <t>one-month Libor / Euribor</t>
  </si>
  <si>
    <t>Total benefit payments expected to be paid to participants</t>
  </si>
  <si>
    <t>Contribution to Abbott Stock Retirement Plan, defined contribution plan</t>
  </si>
  <si>
    <t>Defined benefit plan, expected contributions in future</t>
  </si>
  <si>
    <t>2022 to 2026</t>
  </si>
  <si>
    <t>Domestic defined benefit plan</t>
  </si>
  <si>
    <t>U.S. large cap</t>
  </si>
  <si>
    <t>U.S. mid cap</t>
  </si>
  <si>
    <t>International</t>
  </si>
  <si>
    <t>U.S. government securities</t>
  </si>
  <si>
    <t>Corporate debt instruments</t>
  </si>
  <si>
    <t>Non U.S. government securities</t>
  </si>
  <si>
    <t>Other fixed income securities</t>
  </si>
  <si>
    <t>Absolute return funds</t>
  </si>
  <si>
    <t>Commodities</t>
  </si>
  <si>
    <t>Cash and Cash Equivalents</t>
  </si>
  <si>
    <t>Quoted Prices in Active Markets</t>
  </si>
  <si>
    <t>Quoted Prices in Active Markets | U.S. large cap</t>
  </si>
  <si>
    <t>Quoted Prices in Active Markets | U.S. mid cap</t>
  </si>
  <si>
    <t>Quoted Prices in Active Markets | International</t>
  </si>
  <si>
    <t>Quoted Prices in Active Markets | U.S. government securities</t>
  </si>
  <si>
    <t>Quoted Prices in Active Markets | Corporate debt instruments</t>
  </si>
  <si>
    <t>Quoted Prices in Active Markets | Non U.S. government securities</t>
  </si>
  <si>
    <t>Quoted Prices in Active Markets | Other fixed income securities</t>
  </si>
  <si>
    <t>Quoted Prices in Active Markets | Absolute return funds</t>
  </si>
  <si>
    <t>Quoted Prices in Active Markets | Commodities</t>
  </si>
  <si>
    <t>Quoted Prices in Active Markets | Cash and Cash Equivalents</t>
  </si>
  <si>
    <t>Significant Other Observable Inputs</t>
  </si>
  <si>
    <t>Significant Other Observable Inputs | U.S. government securities</t>
  </si>
  <si>
    <t>Significant Other Observable Inputs | Corporate debt instruments</t>
  </si>
  <si>
    <t>Significant Other Observable Inputs | Other fixed income securities</t>
  </si>
  <si>
    <t>Significant Other Observable Inputs | Other</t>
  </si>
  <si>
    <t>Significant Unobservable Inputs</t>
  </si>
  <si>
    <t>Significant Unobservable Inputs | Non U.S. government securities</t>
  </si>
  <si>
    <t>Significant Unobservable Inputs | Commodities</t>
  </si>
  <si>
    <t>Measured at NAV</t>
  </si>
  <si>
    <t>Measured at NAV | U.S. large cap</t>
  </si>
  <si>
    <t>Measured at NAV | U.S. mid cap</t>
  </si>
  <si>
    <t>Measured at NAV | International</t>
  </si>
  <si>
    <t>Measured at NAV | U.S. government securities</t>
  </si>
  <si>
    <t>Measured at NAV | Corporate debt instruments</t>
  </si>
  <si>
    <t>Measured at NAV | Non U.S. government securities</t>
  </si>
  <si>
    <t>Measured at NAV | Other fixed income securities</t>
  </si>
  <si>
    <t>Measured at NAV | Absolute return funds</t>
  </si>
  <si>
    <t>Measured at NAV | Commodities</t>
  </si>
  <si>
    <t>Measured at NAV | Cash and Cash Equivalents</t>
  </si>
  <si>
    <t>Measured at NAV | Other</t>
  </si>
  <si>
    <t>Post-Employment Benefits - Net Asset Value (Details) - USD ($) $ in Millions</t>
  </si>
  <si>
    <t>Fair Value, Investments, Entities that Calculate Net Asset Value Per Share [Line Items]</t>
  </si>
  <si>
    <t>Unfunded commitments</t>
  </si>
  <si>
    <t>Equities | Minimum</t>
  </si>
  <si>
    <t>Redemption notice period</t>
  </si>
  <si>
    <t>2 days</t>
  </si>
  <si>
    <t>Equities | Maximum</t>
  </si>
  <si>
    <t>30 days</t>
  </si>
  <si>
    <t>Fixed Income Securities</t>
  </si>
  <si>
    <t>Maximum amount of fund with redemption limit to 25%</t>
  </si>
  <si>
    <t>Maximum redemption fund percentage</t>
  </si>
  <si>
    <t>25.00%</t>
  </si>
  <si>
    <t>Fixed Income Securities | Minimum</t>
  </si>
  <si>
    <t>Fixed Income Securities | Maximum</t>
  </si>
  <si>
    <t>14 days</t>
  </si>
  <si>
    <t>Absolute return funds and commodity | Minimum</t>
  </si>
  <si>
    <t>5 days</t>
  </si>
  <si>
    <t>Absolute return funds and commodity | Maximum</t>
  </si>
  <si>
    <t>45 days</t>
  </si>
  <si>
    <t>Taxes on Earnings from Continuing Operations - Settlements (Details) - USD ($) $ in Millions</t>
  </si>
  <si>
    <t>Favorable resolution of various tax positions and other unusual provision items</t>
  </si>
  <si>
    <t>Tax cost related to the disposal of shares</t>
  </si>
  <si>
    <t>Taxes on Earnings from Continuing Operations - General (Details) - USD ($) $ in Millions</t>
  </si>
  <si>
    <t>Taxes on Earnings</t>
  </si>
  <si>
    <t>Undistributed earnings reinvested indefinitely in foreign subsidiaries</t>
  </si>
  <si>
    <t>Earnings From Continuing Operations Before Taxes:</t>
  </si>
  <si>
    <t>Domestic</t>
  </si>
  <si>
    <t>Foreign</t>
  </si>
  <si>
    <t>Current:</t>
  </si>
  <si>
    <t>Domestic, current tax</t>
  </si>
  <si>
    <t>Foreign, current tax</t>
  </si>
  <si>
    <t>Total current taxes</t>
  </si>
  <si>
    <t>Deferred:</t>
  </si>
  <si>
    <t>Domestic, deferred tax</t>
  </si>
  <si>
    <t>Foreign, deferred tax</t>
  </si>
  <si>
    <t>Total deferred taxes</t>
  </si>
  <si>
    <t>Differences between the effective income tax rate and the U.S. statutory tax rate:</t>
  </si>
  <si>
    <t>Statutory tax rate on earnings from continuing operations (as a percent)</t>
  </si>
  <si>
    <t>35.00%</t>
  </si>
  <si>
    <t>Impact of foreign operations (as a percent)</t>
  </si>
  <si>
    <t>(17.80%)</t>
  </si>
  <si>
    <t>(18.20%)</t>
  </si>
  <si>
    <t>0.70%</t>
  </si>
  <si>
    <t>Resolution of certain tax positions pertaining to prior years (as a percent)</t>
  </si>
  <si>
    <t>(16.10%)</t>
  </si>
  <si>
    <t>(4.20%)</t>
  </si>
  <si>
    <t>Mylan share adjustment</t>
  </si>
  <si>
    <t>25.50%</t>
  </si>
  <si>
    <t>State taxes, net of federal benefit (as a percent)</t>
  </si>
  <si>
    <t>(1.30%)</t>
  </si>
  <si>
    <t>0.30%</t>
  </si>
  <si>
    <t>(0.50%)</t>
  </si>
  <si>
    <t>Federal tax cost on sale of Mylan N.V. shares (as a percent)</t>
  </si>
  <si>
    <t>All other, net (as a percent)</t>
  </si>
  <si>
    <t>(1.20%)</t>
  </si>
  <si>
    <t>Effective tax rate on earnings from continuing operations (as a percent)</t>
  </si>
  <si>
    <t>24.80%</t>
  </si>
  <si>
    <t>18.10%</t>
  </si>
  <si>
    <t>31.60%</t>
  </si>
  <si>
    <t>Deferred tax assets:</t>
  </si>
  <si>
    <t>Compensation and employee benefits</t>
  </si>
  <si>
    <t>Other, primarily reserves not currently deductible, and NOL's and credit carryforwards</t>
  </si>
  <si>
    <t>Trade receivable reserves</t>
  </si>
  <si>
    <t>Inventory reserves</t>
  </si>
  <si>
    <t>Deferred intercompany profit</t>
  </si>
  <si>
    <t>State income taxes</t>
  </si>
  <si>
    <t>Total deferred tax assets before valuation allowance</t>
  </si>
  <si>
    <t>Valuation allowance</t>
  </si>
  <si>
    <t>Total deferred tax assets</t>
  </si>
  <si>
    <t>Deferred tax liabilities:</t>
  </si>
  <si>
    <t>Unremitted earnings of foreign subsidiaries</t>
  </si>
  <si>
    <t>Other, primarily the excess of book basis over tax basis of intangible assets</t>
  </si>
  <si>
    <t>Total deferred tax liabilities</t>
  </si>
  <si>
    <t>Total net deferred tax assets</t>
  </si>
  <si>
    <t>Reconciliation of Unrecognized Tax Benefits</t>
  </si>
  <si>
    <t>Balance at the beginning of the period</t>
  </si>
  <si>
    <t>Increase due to current year tax positions</t>
  </si>
  <si>
    <t>Increase due to prior year tax positions</t>
  </si>
  <si>
    <t>Decrease due to prior year tax positions</t>
  </si>
  <si>
    <t>Settlements</t>
  </si>
  <si>
    <t>Balance at the end of the period</t>
  </si>
  <si>
    <t>Unrecognized tax benefits that would impact effective tax rate</t>
  </si>
  <si>
    <t>Decrease reasonably possible in gross unrecognized tax benefits</t>
  </si>
  <si>
    <t>Segment and Geographical Area Information - General (Details) - USD ($) $ in Millions</t>
  </si>
  <si>
    <t>Segment and Geographical Area Information</t>
  </si>
  <si>
    <t>Net Sales to External Customers</t>
  </si>
  <si>
    <t>Additions to Long-term Assets</t>
  </si>
  <si>
    <t>Total Reportable Segments</t>
  </si>
  <si>
    <t>Total Reportable Segments | Established Pharmaceutical Products</t>
  </si>
  <si>
    <t>Total Reportable Segments | Nutritional Products</t>
  </si>
  <si>
    <t>Total Reportable Segments | Diagnostic Products</t>
  </si>
  <si>
    <t>Total Reportable Segments | Vascular Products</t>
  </si>
  <si>
    <t>Segment and Geographical Area Information - Reconciliation (Details) - USD ($) $ in Millions</t>
  </si>
  <si>
    <t>Segment assets:</t>
  </si>
  <si>
    <t>Non-reportable segment</t>
  </si>
  <si>
    <t>Corporate functions</t>
  </si>
  <si>
    <t>Corporate functions and benefit plans costs</t>
  </si>
  <si>
    <t>Reconciling items</t>
  </si>
  <si>
    <t>Net interest expense</t>
  </si>
  <si>
    <t>Other, net</t>
  </si>
  <si>
    <t>Separation related costs and cost reduction initiatives and integration</t>
  </si>
  <si>
    <t>Cash and investments</t>
  </si>
  <si>
    <t>Goodwill and intangible assets</t>
  </si>
  <si>
    <t>Segment and Geographic Area Information - Geographic Information (Details) - USD ($) $ in Millions</t>
  </si>
  <si>
    <t>Long-lived assets</t>
  </si>
  <si>
    <t>United States</t>
  </si>
  <si>
    <t>China</t>
  </si>
  <si>
    <t>India</t>
  </si>
  <si>
    <t>Germany</t>
  </si>
  <si>
    <t>Japan</t>
  </si>
  <si>
    <t>The Netherlands</t>
  </si>
  <si>
    <t>Switzerland</t>
  </si>
  <si>
    <t>Russia</t>
  </si>
  <si>
    <t>Vietnam</t>
  </si>
  <si>
    <t>Colombia</t>
  </si>
  <si>
    <t>Brazil</t>
  </si>
  <si>
    <t>Canada</t>
  </si>
  <si>
    <t>United Kingdom</t>
  </si>
  <si>
    <t>Italy</t>
  </si>
  <si>
    <t>All Other Countries</t>
  </si>
  <si>
    <t>Quarterly Results (Unaudited) (Details) - USD ($) $ / shares in Units, $ in Millions</t>
  </si>
  <si>
    <t>Gross Profit</t>
  </si>
  <si>
    <t>Earnings (Loss) from Continuing Operations</t>
  </si>
  <si>
    <t>Basic Earnings (Loss) per Common Share</t>
  </si>
  <si>
    <t>Diluted Earnings (Loss) per Common Share</t>
  </si>
  <si>
    <t>Basic Earnings (Loss) Per Common Share (in dollars per share)</t>
  </si>
  <si>
    <t>Diluted Earnings (Loss) Per Common Share (in dollars per share)</t>
  </si>
  <si>
    <t>Market Price Per Share</t>
  </si>
  <si>
    <t>Schedule II Valuation and Qualifying Accounts (Details) - Allowance for Doubtful Accounts - USD ($) $ in Millions</t>
  </si>
  <si>
    <t>Allowances for Doubtful Accounts</t>
  </si>
  <si>
    <t>Balance at Beginning of Year</t>
  </si>
  <si>
    <t>Provisions/Charges to Income</t>
  </si>
  <si>
    <t>Amounts Charged Off and Other Deduction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6382903388</v>
      </c>
    </row>
    <row r="15" spans="1:4">
      <c r="A15" s="4" t="s">
        <v>25</v>
      </c>
      <c r="C15" s="5" t="n">
        <v>172799759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853</v>
      </c>
      <c r="C4" s="6" t="n">
        <v>20405</v>
      </c>
      <c r="D4" s="6" t="n">
        <v>20247</v>
      </c>
    </row>
    <row r="5" spans="1:4">
      <c r="A5" s="4" t="s">
        <v>34</v>
      </c>
      <c r="B5" s="5" t="n">
        <v>9024</v>
      </c>
      <c r="C5" s="5" t="n">
        <v>8747</v>
      </c>
      <c r="D5" s="5" t="n">
        <v>9218</v>
      </c>
    </row>
    <row r="6" spans="1:4">
      <c r="A6" s="4" t="s">
        <v>35</v>
      </c>
      <c r="B6" s="5" t="n">
        <v>550</v>
      </c>
      <c r="C6" s="5" t="n">
        <v>601</v>
      </c>
      <c r="D6" s="5" t="n">
        <v>555</v>
      </c>
    </row>
    <row r="7" spans="1:4">
      <c r="A7" s="4" t="s">
        <v>36</v>
      </c>
      <c r="B7" s="5" t="n">
        <v>1422</v>
      </c>
      <c r="C7" s="5" t="n">
        <v>1405</v>
      </c>
      <c r="D7" s="5" t="n">
        <v>1345</v>
      </c>
    </row>
    <row r="8" spans="1:4">
      <c r="A8" s="4" t="s">
        <v>37</v>
      </c>
      <c r="B8" s="5" t="n">
        <v>6672</v>
      </c>
      <c r="C8" s="5" t="n">
        <v>6785</v>
      </c>
      <c r="D8" s="5" t="n">
        <v>6530</v>
      </c>
    </row>
    <row r="9" spans="1:4">
      <c r="A9" s="4" t="s">
        <v>38</v>
      </c>
      <c r="B9" s="5" t="n">
        <v>17668</v>
      </c>
      <c r="C9" s="5" t="n">
        <v>17538</v>
      </c>
      <c r="D9" s="5" t="n">
        <v>17648</v>
      </c>
    </row>
    <row r="10" spans="1:4">
      <c r="A10" s="4" t="s">
        <v>39</v>
      </c>
      <c r="B10" s="5" t="n">
        <v>3185</v>
      </c>
      <c r="C10" s="5" t="n">
        <v>2867</v>
      </c>
      <c r="D10" s="5" t="n">
        <v>2599</v>
      </c>
    </row>
    <row r="11" spans="1:4">
      <c r="A11" s="4" t="s">
        <v>40</v>
      </c>
      <c r="B11" s="5" t="n">
        <v>431</v>
      </c>
      <c r="C11" s="5" t="n">
        <v>163</v>
      </c>
      <c r="D11" s="5" t="n">
        <v>150</v>
      </c>
    </row>
    <row r="12" spans="1:4">
      <c r="A12" s="4" t="s">
        <v>41</v>
      </c>
      <c r="B12" s="5" t="n">
        <v>-99</v>
      </c>
      <c r="C12" s="5" t="n">
        <v>-105</v>
      </c>
      <c r="D12" s="5" t="n">
        <v>-77</v>
      </c>
    </row>
    <row r="13" spans="1:4">
      <c r="A13" s="4" t="s">
        <v>42</v>
      </c>
      <c r="D13" s="5" t="n">
        <v>18</v>
      </c>
    </row>
    <row r="14" spans="1:4">
      <c r="A14" s="4" t="s">
        <v>43</v>
      </c>
      <c r="B14" s="5" t="n">
        <v>495</v>
      </c>
      <c r="C14" s="5" t="n">
        <v>-93</v>
      </c>
      <c r="D14" s="5" t="n">
        <v>-24</v>
      </c>
    </row>
    <row r="15" spans="1:4">
      <c r="A15" s="4" t="s">
        <v>44</v>
      </c>
      <c r="B15" s="5" t="n">
        <v>945</v>
      </c>
      <c r="C15" s="5" t="n">
        <v>-281</v>
      </c>
      <c r="D15" s="5" t="n">
        <v>14</v>
      </c>
    </row>
    <row r="16" spans="1:4">
      <c r="A16" s="4" t="s">
        <v>45</v>
      </c>
      <c r="B16" s="5" t="n">
        <v>1413</v>
      </c>
      <c r="C16" s="5" t="n">
        <v>3183</v>
      </c>
      <c r="D16" s="5" t="n">
        <v>2518</v>
      </c>
    </row>
    <row r="17" spans="1:4">
      <c r="A17" s="4" t="s">
        <v>46</v>
      </c>
      <c r="B17" s="5" t="n">
        <v>350</v>
      </c>
      <c r="C17" s="5" t="n">
        <v>577</v>
      </c>
      <c r="D17" s="5" t="n">
        <v>797</v>
      </c>
    </row>
    <row r="18" spans="1:4">
      <c r="A18" s="4" t="s">
        <v>47</v>
      </c>
      <c r="B18" s="5" t="n">
        <v>1063</v>
      </c>
      <c r="C18" s="5" t="n">
        <v>2606</v>
      </c>
      <c r="D18" s="5" t="n">
        <v>1721</v>
      </c>
    </row>
    <row r="19" spans="1:4">
      <c r="A19" s="4" t="s">
        <v>48</v>
      </c>
      <c r="B19" s="5" t="n">
        <v>321</v>
      </c>
      <c r="C19" s="5" t="n">
        <v>65</v>
      </c>
      <c r="D19" s="5" t="n">
        <v>563</v>
      </c>
    </row>
    <row r="20" spans="1:4">
      <c r="A20" s="4" t="s">
        <v>49</v>
      </c>
      <c r="B20" s="5" t="n">
        <v>16</v>
      </c>
      <c r="C20" s="5" t="n">
        <v>1752</v>
      </c>
    </row>
    <row r="21" spans="1:4">
      <c r="A21" s="4" t="s">
        <v>50</v>
      </c>
      <c r="B21" s="5" t="n">
        <v>337</v>
      </c>
      <c r="C21" s="5" t="n">
        <v>1817</v>
      </c>
      <c r="D21" s="5" t="n">
        <v>563</v>
      </c>
    </row>
    <row r="22" spans="1:4">
      <c r="A22" s="4" t="s">
        <v>51</v>
      </c>
      <c r="B22" s="6" t="n">
        <v>1400</v>
      </c>
      <c r="C22" s="6" t="n">
        <v>4423</v>
      </c>
      <c r="D22" s="6" t="n">
        <v>2284</v>
      </c>
    </row>
    <row r="23" spans="1:4">
      <c r="A23" s="3" t="s">
        <v>52</v>
      </c>
    </row>
    <row r="24" spans="1:4">
      <c r="A24" s="4" t="s">
        <v>53</v>
      </c>
      <c r="B24" s="7" t="n">
        <v>0.71</v>
      </c>
      <c r="C24" s="7" t="n">
        <v>1.73</v>
      </c>
      <c r="D24" s="7" t="n">
        <v>1.13</v>
      </c>
    </row>
    <row r="25" spans="1:4">
      <c r="A25" s="4" t="s">
        <v>54</v>
      </c>
      <c r="B25" s="8" t="n">
        <v>0.23</v>
      </c>
      <c r="C25" s="8" t="n">
        <v>1.21</v>
      </c>
      <c r="D25" s="8" t="n">
        <v>0.37</v>
      </c>
    </row>
    <row r="26" spans="1:4">
      <c r="A26" s="4" t="s">
        <v>55</v>
      </c>
      <c r="B26" s="8" t="n">
        <v>0.9399999999999999</v>
      </c>
      <c r="C26" s="8" t="n">
        <v>2.94</v>
      </c>
      <c r="D26" s="8" t="n">
        <v>1.5</v>
      </c>
    </row>
    <row r="27" spans="1:4">
      <c r="A27" s="3" t="s">
        <v>56</v>
      </c>
    </row>
    <row r="28" spans="1:4">
      <c r="A28" s="4" t="s">
        <v>53</v>
      </c>
      <c r="B28" s="8" t="n">
        <v>0.71</v>
      </c>
      <c r="C28" s="8" t="n">
        <v>1.72</v>
      </c>
      <c r="D28" s="8" t="n">
        <v>1.12</v>
      </c>
    </row>
    <row r="29" spans="1:4">
      <c r="A29" s="4" t="s">
        <v>54</v>
      </c>
      <c r="B29" s="8" t="n">
        <v>0.23</v>
      </c>
      <c r="C29" s="8" t="n">
        <v>1.2</v>
      </c>
      <c r="D29" s="8" t="n">
        <v>0.37</v>
      </c>
    </row>
    <row r="30" spans="1:4">
      <c r="A30" s="4" t="s">
        <v>55</v>
      </c>
      <c r="B30" s="7" t="n">
        <v>0.9399999999999999</v>
      </c>
      <c r="C30" s="7" t="n">
        <v>2.92</v>
      </c>
      <c r="D30" s="7" t="n">
        <v>1.49</v>
      </c>
    </row>
    <row r="31" spans="1:4">
      <c r="A31" s="4" t="s">
        <v>57</v>
      </c>
      <c r="B31" s="5" t="n">
        <v>1477</v>
      </c>
      <c r="C31" s="5" t="n">
        <v>1496</v>
      </c>
      <c r="D31" s="5" t="n">
        <v>1516</v>
      </c>
    </row>
    <row r="32" spans="1:4">
      <c r="A32" s="4" t="s">
        <v>58</v>
      </c>
      <c r="B32" s="5" t="n">
        <v>6</v>
      </c>
      <c r="C32" s="5" t="n">
        <v>10</v>
      </c>
      <c r="D32" s="5" t="n">
        <v>11</v>
      </c>
    </row>
    <row r="33" spans="1:4">
      <c r="A33" s="4" t="s">
        <v>59</v>
      </c>
      <c r="B33" s="5" t="n">
        <v>1483</v>
      </c>
      <c r="C33" s="5" t="n">
        <v>1506</v>
      </c>
      <c r="D33" s="5" t="n">
        <v>1527</v>
      </c>
    </row>
    <row r="34" spans="1:4">
      <c r="A34" s="4" t="s">
        <v>60</v>
      </c>
      <c r="B34" s="5" t="n">
        <v>5</v>
      </c>
      <c r="C34" s="5" t="n">
        <v>1</v>
      </c>
      <c r="D34" s="5"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v>
      </c>
      <c r="B1" s="2" t="s">
        <v>1</v>
      </c>
    </row>
    <row r="2" spans="1:2">
      <c r="B2" s="2" t="s">
        <v>2</v>
      </c>
    </row>
    <row r="3" spans="1:2">
      <c r="A3" s="3" t="s">
        <v>46</v>
      </c>
    </row>
    <row r="4" spans="1:2">
      <c r="A4" s="4" t="s">
        <v>46</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v>
      </c>
      <c r="B1" s="2" t="s">
        <v>62</v>
      </c>
      <c r="D1" s="2" t="s">
        <v>1</v>
      </c>
    </row>
    <row r="2" spans="1:6">
      <c r="B2" s="2" t="s">
        <v>2</v>
      </c>
      <c r="C2" s="2" t="s">
        <v>30</v>
      </c>
      <c r="D2" s="2" t="s">
        <v>2</v>
      </c>
      <c r="E2" s="2" t="s">
        <v>30</v>
      </c>
      <c r="F2" s="2" t="s">
        <v>31</v>
      </c>
    </row>
    <row r="3" spans="1:6">
      <c r="A3" s="3" t="s">
        <v>63</v>
      </c>
    </row>
    <row r="4" spans="1:6">
      <c r="A4" s="4" t="s">
        <v>64</v>
      </c>
      <c r="B4" s="6" t="n">
        <v>798</v>
      </c>
      <c r="C4" s="6" t="n">
        <v>767</v>
      </c>
      <c r="D4" s="6" t="n">
        <v>1400</v>
      </c>
      <c r="E4" s="6" t="n">
        <v>4423</v>
      </c>
      <c r="F4" s="6" t="n">
        <v>2284</v>
      </c>
    </row>
    <row r="5" spans="1:6">
      <c r="A5" s="4" t="s">
        <v>65</v>
      </c>
      <c r="D5" s="5" t="n">
        <v>-130</v>
      </c>
      <c r="E5" s="5" t="n">
        <v>-2013</v>
      </c>
      <c r="F5" s="5" t="n">
        <v>-2206</v>
      </c>
    </row>
    <row r="6" spans="1:6">
      <c r="A6" s="4" t="s">
        <v>66</v>
      </c>
      <c r="D6" s="5" t="n">
        <v>-326</v>
      </c>
      <c r="E6" s="5" t="n">
        <v>252</v>
      </c>
      <c r="F6" s="5" t="n">
        <v>-917</v>
      </c>
    </row>
    <row r="7" spans="1:6">
      <c r="A7" s="4" t="s">
        <v>67</v>
      </c>
      <c r="D7" s="5" t="n">
        <v>-134</v>
      </c>
      <c r="E7" s="5" t="n">
        <v>64</v>
      </c>
      <c r="F7" s="5" t="n">
        <v>-12</v>
      </c>
    </row>
    <row r="8" spans="1:6">
      <c r="A8" s="4" t="s">
        <v>68</v>
      </c>
      <c r="D8" s="5" t="n">
        <v>-15</v>
      </c>
      <c r="E8" s="5" t="n">
        <v>-35</v>
      </c>
      <c r="F8" s="5" t="n">
        <v>94</v>
      </c>
    </row>
    <row r="9" spans="1:6">
      <c r="A9" s="4" t="s">
        <v>69</v>
      </c>
      <c r="D9" s="5" t="n">
        <v>-605</v>
      </c>
      <c r="E9" s="5" t="n">
        <v>-1732</v>
      </c>
      <c r="F9" s="5" t="n">
        <v>-3041</v>
      </c>
    </row>
    <row r="10" spans="1:6">
      <c r="A10" s="4" t="s">
        <v>70</v>
      </c>
      <c r="D10" s="5" t="n">
        <v>795</v>
      </c>
      <c r="E10" s="5" t="n">
        <v>2691</v>
      </c>
      <c r="F10" s="5" t="n">
        <v>-757</v>
      </c>
    </row>
    <row r="11" spans="1:6">
      <c r="A11" s="3" t="s">
        <v>71</v>
      </c>
    </row>
    <row r="12" spans="1:6">
      <c r="A12" s="4" t="s">
        <v>72</v>
      </c>
      <c r="B12" s="5" t="n">
        <v>-4959</v>
      </c>
      <c r="C12" s="5" t="n">
        <v>-4829</v>
      </c>
      <c r="D12" s="5" t="n">
        <v>-4959</v>
      </c>
      <c r="E12" s="5" t="n">
        <v>-4829</v>
      </c>
      <c r="F12" s="5" t="n">
        <v>-2924</v>
      </c>
    </row>
    <row r="13" spans="1:6">
      <c r="A13" s="4" t="s">
        <v>73</v>
      </c>
      <c r="B13" s="5" t="n">
        <v>-2284</v>
      </c>
      <c r="C13" s="5" t="n">
        <v>-1958</v>
      </c>
      <c r="D13" s="5" t="n">
        <v>-2284</v>
      </c>
      <c r="E13" s="5" t="n">
        <v>-1958</v>
      </c>
      <c r="F13" s="5" t="n">
        <v>-2229</v>
      </c>
    </row>
    <row r="14" spans="1:6">
      <c r="A14" s="4" t="s">
        <v>74</v>
      </c>
      <c r="B14" s="5" t="n">
        <v>-69</v>
      </c>
      <c r="C14" s="5" t="n">
        <v>65</v>
      </c>
      <c r="D14" s="5" t="n">
        <v>-69</v>
      </c>
      <c r="E14" s="5" t="n">
        <v>65</v>
      </c>
      <c r="F14" s="5" t="n">
        <v>1</v>
      </c>
    </row>
    <row r="15" spans="1:6">
      <c r="A15" s="4" t="s">
        <v>75</v>
      </c>
      <c r="B15" s="6" t="n">
        <v>49</v>
      </c>
      <c r="C15" s="6" t="n">
        <v>64</v>
      </c>
      <c r="D15" s="6" t="n">
        <v>49</v>
      </c>
      <c r="E15" s="6" t="n">
        <v>64</v>
      </c>
      <c r="F15" s="6" t="n">
        <v>99</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4" t="s">
        <v>306</v>
      </c>
    </row>
    <row r="4" spans="1:2">
      <c r="A4" s="3" t="s">
        <v>220</v>
      </c>
    </row>
    <row r="5" spans="1:2">
      <c r="A5" s="4" t="s">
        <v>307</v>
      </c>
      <c r="B5" s="4" t="s">
        <v>308</v>
      </c>
    </row>
    <row r="6" spans="1:2">
      <c r="A6" s="4" t="s">
        <v>309</v>
      </c>
    </row>
    <row r="7" spans="1:2">
      <c r="A7" s="3" t="s">
        <v>220</v>
      </c>
    </row>
    <row r="8" spans="1:2">
      <c r="A8" s="4" t="s">
        <v>307</v>
      </c>
      <c r="B8"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63</v>
      </c>
    </row>
    <row r="4" spans="1:4">
      <c r="A4" s="4" t="s">
        <v>77</v>
      </c>
      <c r="B4" s="6" t="n">
        <v>-125</v>
      </c>
      <c r="C4" s="6" t="n">
        <v>101</v>
      </c>
      <c r="D4" s="6" t="n">
        <v>-459</v>
      </c>
    </row>
    <row r="5" spans="1:4">
      <c r="A5" s="4" t="s">
        <v>78</v>
      </c>
      <c r="B5" s="5" t="n">
        <v>-28</v>
      </c>
      <c r="C5" s="5" t="n">
        <v>104</v>
      </c>
      <c r="D5" s="5" t="n">
        <v>-7</v>
      </c>
    </row>
    <row r="6" spans="1:4">
      <c r="A6" s="4" t="s">
        <v>79</v>
      </c>
      <c r="B6" s="6" t="n">
        <v>-4</v>
      </c>
      <c r="C6" s="6" t="n">
        <v>-9</v>
      </c>
      <c r="D6" s="6"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4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41</v>
      </c>
    </row>
    <row r="4" spans="1:2">
      <c r="A4" s="4" t="s">
        <v>241</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74</v>
      </c>
      <c r="B1" s="2" t="s">
        <v>1</v>
      </c>
    </row>
    <row r="2" spans="1:4">
      <c r="B2" s="2" t="s">
        <v>375</v>
      </c>
      <c r="C2" s="2" t="s">
        <v>376</v>
      </c>
      <c r="D2" s="2" t="s">
        <v>377</v>
      </c>
    </row>
    <row r="3" spans="1:4">
      <c r="A3" s="3" t="s">
        <v>210</v>
      </c>
    </row>
    <row r="4" spans="1:4">
      <c r="A4" s="4" t="s">
        <v>378</v>
      </c>
      <c r="B4" s="5" t="n">
        <v>2</v>
      </c>
    </row>
    <row r="5" spans="1:4">
      <c r="A5" s="3" t="s">
        <v>260</v>
      </c>
    </row>
    <row r="6" spans="1:4">
      <c r="A6" s="4" t="s">
        <v>379</v>
      </c>
      <c r="B6" s="6" t="n">
        <v>1057</v>
      </c>
      <c r="C6" s="6" t="n">
        <v>2595</v>
      </c>
      <c r="D6" s="6" t="n">
        <v>1713</v>
      </c>
    </row>
    <row r="7" spans="1:4">
      <c r="A7" s="4" t="s">
        <v>380</v>
      </c>
      <c r="B7" s="6" t="n">
        <v>1393</v>
      </c>
      <c r="C7" s="6" t="n">
        <v>4403</v>
      </c>
      <c r="D7" s="6" t="n">
        <v>2273</v>
      </c>
    </row>
    <row r="8" spans="1:4">
      <c r="A8" s="3" t="s">
        <v>381</v>
      </c>
    </row>
    <row r="9" spans="1:4">
      <c r="A9" s="4" t="s">
        <v>382</v>
      </c>
      <c r="B9" s="4" t="s">
        <v>383</v>
      </c>
    </row>
    <row r="10" spans="1:4">
      <c r="A10" s="3" t="s">
        <v>264</v>
      </c>
    </row>
    <row r="11" spans="1:4">
      <c r="A11" s="4" t="s">
        <v>384</v>
      </c>
      <c r="B11" s="4" t="s">
        <v>385</v>
      </c>
    </row>
    <row r="12" spans="1:4">
      <c r="A12" s="3" t="s">
        <v>270</v>
      </c>
    </row>
    <row r="13" spans="1:4">
      <c r="A13" s="4" t="s">
        <v>386</v>
      </c>
      <c r="B13" s="6" t="n">
        <v>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87</v>
      </c>
      <c r="B1" s="2" t="s">
        <v>1</v>
      </c>
    </row>
    <row r="2" spans="1:2">
      <c r="B2" s="2" t="s">
        <v>2</v>
      </c>
    </row>
    <row r="3" spans="1:2">
      <c r="A3" s="4" t="s">
        <v>388</v>
      </c>
    </row>
    <row r="4" spans="1:2">
      <c r="A4" s="3" t="s">
        <v>276</v>
      </c>
    </row>
    <row r="5" spans="1:2">
      <c r="A5" s="4" t="s">
        <v>389</v>
      </c>
      <c r="B5" s="4" t="s">
        <v>390</v>
      </c>
    </row>
    <row r="6" spans="1:2">
      <c r="A6" s="4" t="s">
        <v>391</v>
      </c>
    </row>
    <row r="7" spans="1:2">
      <c r="A7" s="3" t="s">
        <v>276</v>
      </c>
    </row>
    <row r="8" spans="1:2">
      <c r="A8" s="4" t="s">
        <v>389</v>
      </c>
      <c r="B8" s="4" t="s">
        <v>392</v>
      </c>
    </row>
    <row r="9" spans="1:2">
      <c r="A9" s="4" t="s">
        <v>393</v>
      </c>
    </row>
    <row r="10" spans="1:2">
      <c r="A10" s="3" t="s">
        <v>276</v>
      </c>
    </row>
    <row r="11" spans="1:2">
      <c r="A11" s="4" t="s">
        <v>389</v>
      </c>
      <c r="B11" s="4" t="s">
        <v>394</v>
      </c>
    </row>
    <row r="12" spans="1:2">
      <c r="A12" s="4" t="s">
        <v>395</v>
      </c>
    </row>
    <row r="13" spans="1:2">
      <c r="A13" s="3" t="s">
        <v>276</v>
      </c>
    </row>
    <row r="14" spans="1:2">
      <c r="A14" s="4" t="s">
        <v>389</v>
      </c>
      <c r="B14" s="4" t="s">
        <v>396</v>
      </c>
    </row>
    <row r="15" spans="1:2">
      <c r="A15" s="4" t="s">
        <v>397</v>
      </c>
    </row>
    <row r="16" spans="1:2">
      <c r="A16" s="3" t="s">
        <v>276</v>
      </c>
    </row>
    <row r="17" spans="1:2">
      <c r="A17" s="4" t="s">
        <v>389</v>
      </c>
      <c r="B17" s="4" t="s">
        <v>398</v>
      </c>
    </row>
    <row r="18" spans="1:2">
      <c r="A18" s="4" t="s">
        <v>399</v>
      </c>
    </row>
    <row r="19" spans="1:2">
      <c r="A19" s="3" t="s">
        <v>276</v>
      </c>
    </row>
    <row r="20" spans="1:2">
      <c r="A20" s="4" t="s">
        <v>389</v>
      </c>
      <c r="B20"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4" t="s">
        <v>402</v>
      </c>
    </row>
    <row r="4" spans="1:3">
      <c r="A4" s="3" t="s">
        <v>403</v>
      </c>
    </row>
    <row r="5" spans="1:3">
      <c r="A5" s="4" t="s">
        <v>404</v>
      </c>
      <c r="B5" s="4" t="s">
        <v>405</v>
      </c>
      <c r="C5" s="4" t="s">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410</v>
      </c>
      <c r="E1" s="2" t="s">
        <v>186</v>
      </c>
      <c r="F1" s="2" t="s">
        <v>2</v>
      </c>
      <c r="G1" s="2" t="s">
        <v>30</v>
      </c>
    </row>
    <row r="2" spans="1:7">
      <c r="A2" s="3" t="s">
        <v>411</v>
      </c>
    </row>
    <row r="3" spans="1:7">
      <c r="A3" s="4" t="s">
        <v>412</v>
      </c>
      <c r="F3" s="6" t="n">
        <v>16</v>
      </c>
      <c r="G3" s="6" t="n">
        <v>1752</v>
      </c>
    </row>
    <row r="4" spans="1:7">
      <c r="A4" s="4" t="s">
        <v>413</v>
      </c>
      <c r="F4" s="6" t="n">
        <v>25</v>
      </c>
      <c r="G4" s="5" t="n">
        <v>2840</v>
      </c>
    </row>
    <row r="5" spans="1:7">
      <c r="A5" s="4" t="s">
        <v>414</v>
      </c>
      <c r="G5" s="5" t="n">
        <v>207</v>
      </c>
    </row>
    <row r="6" spans="1:7">
      <c r="A6" s="4" t="s">
        <v>102</v>
      </c>
      <c r="G6" s="6" t="n">
        <v>2290</v>
      </c>
    </row>
    <row r="7" spans="1:7">
      <c r="A7" s="4" t="s">
        <v>415</v>
      </c>
    </row>
    <row r="8" spans="1:7">
      <c r="A8" s="3" t="s">
        <v>411</v>
      </c>
    </row>
    <row r="9" spans="1:7">
      <c r="A9" s="4" t="s">
        <v>416</v>
      </c>
      <c r="D9" s="5" t="n">
        <v>40250</v>
      </c>
    </row>
    <row r="10" spans="1:7">
      <c r="A10" s="4" t="s">
        <v>414</v>
      </c>
      <c r="D10" s="6" t="n">
        <v>207</v>
      </c>
    </row>
    <row r="11" spans="1:7">
      <c r="A11" s="4" t="s">
        <v>102</v>
      </c>
      <c r="D11" s="6" t="n">
        <v>2290</v>
      </c>
    </row>
    <row r="12" spans="1:7">
      <c r="A12" s="4" t="s">
        <v>417</v>
      </c>
      <c r="D12" s="4" t="s">
        <v>418</v>
      </c>
    </row>
    <row r="13" spans="1:7">
      <c r="A13" s="4" t="s">
        <v>419</v>
      </c>
    </row>
    <row r="14" spans="1:7">
      <c r="A14" s="3" t="s">
        <v>411</v>
      </c>
    </row>
    <row r="15" spans="1:7">
      <c r="A15" s="4" t="s">
        <v>420</v>
      </c>
      <c r="B15" s="4" t="s">
        <v>421</v>
      </c>
    </row>
    <row r="16" spans="1:7">
      <c r="A16" s="4" t="s">
        <v>422</v>
      </c>
    </row>
    <row r="17" spans="1:7">
      <c r="A17" s="3" t="s">
        <v>411</v>
      </c>
    </row>
    <row r="18" spans="1:7">
      <c r="A18" s="4" t="s">
        <v>423</v>
      </c>
      <c r="B18" s="4" t="s">
        <v>424</v>
      </c>
    </row>
    <row r="19" spans="1:7">
      <c r="A19" s="4" t="s">
        <v>425</v>
      </c>
      <c r="B19" s="4" t="s">
        <v>396</v>
      </c>
    </row>
    <row r="20" spans="1:7">
      <c r="A20" s="4" t="s">
        <v>426</v>
      </c>
    </row>
    <row r="21" spans="1:7">
      <c r="A21" s="3" t="s">
        <v>411</v>
      </c>
    </row>
    <row r="22" spans="1:7">
      <c r="A22" s="4" t="s">
        <v>427</v>
      </c>
      <c r="B22" s="4" t="s">
        <v>421</v>
      </c>
    </row>
    <row r="23" spans="1:7">
      <c r="A23" s="4" t="s">
        <v>423</v>
      </c>
      <c r="B23" s="4" t="s">
        <v>428</v>
      </c>
    </row>
    <row r="24" spans="1:7">
      <c r="A24" s="4" t="s">
        <v>425</v>
      </c>
      <c r="F24" s="4" t="s">
        <v>390</v>
      </c>
    </row>
    <row r="25" spans="1:7">
      <c r="A25" s="4" t="s">
        <v>429</v>
      </c>
    </row>
    <row r="26" spans="1:7">
      <c r="A26" s="3" t="s">
        <v>411</v>
      </c>
    </row>
    <row r="27" spans="1:7">
      <c r="A27" s="4" t="s">
        <v>430</v>
      </c>
      <c r="B27" s="5" t="n">
        <v>110000</v>
      </c>
    </row>
    <row r="28" spans="1:7">
      <c r="A28" s="4" t="s">
        <v>431</v>
      </c>
      <c r="B28" s="4" t="s">
        <v>432</v>
      </c>
    </row>
    <row r="29" spans="1:7">
      <c r="A29" s="4" t="s">
        <v>433</v>
      </c>
      <c r="B29" s="6" t="n">
        <v>5770</v>
      </c>
    </row>
    <row r="30" spans="1:7">
      <c r="A30" s="4" t="s">
        <v>412</v>
      </c>
      <c r="B30" s="6" t="n">
        <v>1600</v>
      </c>
    </row>
    <row r="31" spans="1:7">
      <c r="A31" s="4" t="s">
        <v>434</v>
      </c>
    </row>
    <row r="32" spans="1:7">
      <c r="A32" s="3" t="s">
        <v>411</v>
      </c>
    </row>
    <row r="33" spans="1:7">
      <c r="A33" s="4" t="s">
        <v>412</v>
      </c>
      <c r="C33" s="6" t="n">
        <v>130</v>
      </c>
      <c r="E33" s="6" t="n">
        <v>16</v>
      </c>
    </row>
    <row r="34" spans="1:7">
      <c r="A34" s="4" t="s">
        <v>413</v>
      </c>
      <c r="E34" s="6" t="n">
        <v>25</v>
      </c>
    </row>
    <row r="35" spans="1:7">
      <c r="A35" s="4" t="s">
        <v>435</v>
      </c>
      <c r="C35" s="6" t="n">
        <v>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33</v>
      </c>
      <c r="C4" s="6" t="n">
        <v>256</v>
      </c>
      <c r="D4" s="6" t="n">
        <v>2076</v>
      </c>
    </row>
    <row r="5" spans="1:4">
      <c r="A5" s="4" t="s">
        <v>438</v>
      </c>
      <c r="B5" s="6" t="n">
        <v>-4</v>
      </c>
      <c r="C5" s="5" t="n">
        <v>13</v>
      </c>
      <c r="D5" s="5" t="n">
        <v>505</v>
      </c>
    </row>
    <row r="6" spans="1:4">
      <c r="A6" s="4" t="s">
        <v>439</v>
      </c>
      <c r="B6" s="5" t="n">
        <v>325</v>
      </c>
      <c r="C6" s="5" t="n">
        <v>52</v>
      </c>
      <c r="D6" s="5" t="n">
        <v>58</v>
      </c>
    </row>
    <row r="7" spans="1:4">
      <c r="A7" s="4" t="s">
        <v>51</v>
      </c>
      <c r="B7" s="5" t="n">
        <v>321</v>
      </c>
      <c r="C7" s="5" t="n">
        <v>65</v>
      </c>
      <c r="D7" s="5" t="n">
        <v>563</v>
      </c>
    </row>
    <row r="8" spans="1:4">
      <c r="A8" s="3" t="s">
        <v>440</v>
      </c>
    </row>
    <row r="9" spans="1:4">
      <c r="A9" s="4" t="s">
        <v>413</v>
      </c>
      <c r="B9" s="5" t="n">
        <v>25</v>
      </c>
      <c r="C9" s="5" t="n">
        <v>2840</v>
      </c>
    </row>
    <row r="10" spans="1:4">
      <c r="A10" s="4" t="s">
        <v>412</v>
      </c>
      <c r="B10" s="5" t="n">
        <v>16</v>
      </c>
      <c r="C10" s="5" t="n">
        <v>1752</v>
      </c>
    </row>
    <row r="11" spans="1:4">
      <c r="A11" s="4" t="s">
        <v>441</v>
      </c>
    </row>
    <row r="12" spans="1:4">
      <c r="A12" s="3" t="s">
        <v>437</v>
      </c>
    </row>
    <row r="13" spans="1:4">
      <c r="A13" s="4" t="s">
        <v>33</v>
      </c>
      <c r="C13" s="5" t="n">
        <v>256</v>
      </c>
      <c r="D13" s="5" t="n">
        <v>2076</v>
      </c>
    </row>
    <row r="14" spans="1:4">
      <c r="A14" s="4" t="s">
        <v>438</v>
      </c>
      <c r="B14" s="5" t="n">
        <v>-4</v>
      </c>
      <c r="C14" s="5" t="n">
        <v>13</v>
      </c>
      <c r="D14" s="5" t="n">
        <v>505</v>
      </c>
    </row>
    <row r="15" spans="1:4">
      <c r="A15" s="4" t="s">
        <v>51</v>
      </c>
      <c r="B15" s="5" t="n">
        <v>3</v>
      </c>
      <c r="C15" s="5" t="n">
        <v>62</v>
      </c>
      <c r="D15" s="5" t="n">
        <v>397</v>
      </c>
    </row>
    <row r="16" spans="1:4">
      <c r="A16" s="3" t="s">
        <v>440</v>
      </c>
    </row>
    <row r="17" spans="1:4">
      <c r="A17" s="4" t="s">
        <v>413</v>
      </c>
      <c r="C17" s="5" t="n">
        <v>2840</v>
      </c>
    </row>
    <row r="18" spans="1:4">
      <c r="A18" s="4" t="s">
        <v>442</v>
      </c>
      <c r="C18" s="5" t="n">
        <v>1088</v>
      </c>
    </row>
    <row r="19" spans="1:4">
      <c r="A19" s="4" t="s">
        <v>412</v>
      </c>
      <c r="C19" s="5" t="n">
        <v>1752</v>
      </c>
    </row>
    <row r="20" spans="1:4">
      <c r="A20" s="4" t="s">
        <v>443</v>
      </c>
    </row>
    <row r="21" spans="1:4">
      <c r="A21" s="3" t="s">
        <v>440</v>
      </c>
    </row>
    <row r="22" spans="1:4">
      <c r="A22" s="4" t="s">
        <v>442</v>
      </c>
      <c r="C22" s="5" t="n">
        <v>667</v>
      </c>
    </row>
    <row r="23" spans="1:4">
      <c r="A23" s="4" t="s">
        <v>444</v>
      </c>
    </row>
    <row r="24" spans="1:4">
      <c r="A24" s="3" t="s">
        <v>437</v>
      </c>
    </row>
    <row r="25" spans="1:4">
      <c r="A25" s="4" t="s">
        <v>51</v>
      </c>
      <c r="B25" s="5" t="n">
        <v>318</v>
      </c>
      <c r="C25" s="5" t="n">
        <v>3</v>
      </c>
      <c r="D25" s="5" t="n">
        <v>166</v>
      </c>
    </row>
    <row r="26" spans="1:4">
      <c r="A26" s="4" t="s">
        <v>445</v>
      </c>
      <c r="B26" s="6" t="n">
        <v>318</v>
      </c>
      <c r="C26" s="6" t="n">
        <v>48</v>
      </c>
      <c r="D26" s="6" t="n">
        <v>1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0</v>
      </c>
      <c r="D2" s="2" t="s">
        <v>31</v>
      </c>
      <c r="E2" s="2" t="s">
        <v>447</v>
      </c>
    </row>
    <row r="3" spans="1:5">
      <c r="A3" s="3" t="s">
        <v>448</v>
      </c>
    </row>
    <row r="4" spans="1:5">
      <c r="A4" s="4" t="s">
        <v>449</v>
      </c>
      <c r="B4" s="6" t="n">
        <v>1413</v>
      </c>
      <c r="C4" s="6" t="n">
        <v>3183</v>
      </c>
      <c r="D4" s="6" t="n">
        <v>2518</v>
      </c>
    </row>
    <row r="5" spans="1:5">
      <c r="A5" s="4" t="s">
        <v>450</v>
      </c>
      <c r="B5" s="5" t="n">
        <v>222</v>
      </c>
      <c r="C5" s="5" t="n">
        <v>17</v>
      </c>
    </row>
    <row r="6" spans="1:5">
      <c r="A6" s="4" t="s">
        <v>133</v>
      </c>
      <c r="B6" s="5" t="n">
        <v>240</v>
      </c>
      <c r="C6" s="5" t="n">
        <v>43</v>
      </c>
    </row>
    <row r="7" spans="1:5">
      <c r="A7" s="4" t="s">
        <v>451</v>
      </c>
      <c r="B7" s="5" t="n">
        <v>51</v>
      </c>
      <c r="C7" s="5" t="n">
        <v>45</v>
      </c>
    </row>
    <row r="8" spans="1:5">
      <c r="A8" s="4" t="s">
        <v>135</v>
      </c>
      <c r="B8" s="5" t="n">
        <v>513</v>
      </c>
      <c r="C8" s="5" t="n">
        <v>105</v>
      </c>
    </row>
    <row r="9" spans="1:5">
      <c r="A9" s="4" t="s">
        <v>452</v>
      </c>
      <c r="B9" s="5" t="n">
        <v>247</v>
      </c>
      <c r="C9" s="5" t="n">
        <v>1</v>
      </c>
    </row>
    <row r="10" spans="1:5">
      <c r="A10" s="4" t="s">
        <v>453</v>
      </c>
      <c r="B10" s="5" t="n">
        <v>529</v>
      </c>
    </row>
    <row r="11" spans="1:5">
      <c r="A11" s="4" t="s">
        <v>147</v>
      </c>
      <c r="B11" s="5" t="n">
        <v>1966</v>
      </c>
    </row>
    <row r="12" spans="1:5">
      <c r="A12" s="4" t="s">
        <v>454</v>
      </c>
      <c r="B12" s="5" t="n">
        <v>11</v>
      </c>
      <c r="C12" s="5" t="n">
        <v>1</v>
      </c>
    </row>
    <row r="13" spans="1:5">
      <c r="A13" s="4" t="s">
        <v>455</v>
      </c>
      <c r="B13" s="5" t="n">
        <v>2753</v>
      </c>
      <c r="C13" s="5" t="n">
        <v>2</v>
      </c>
    </row>
    <row r="14" spans="1:5">
      <c r="A14" s="4" t="s">
        <v>456</v>
      </c>
      <c r="B14" s="5" t="n">
        <v>3266</v>
      </c>
      <c r="C14" s="5" t="n">
        <v>107</v>
      </c>
    </row>
    <row r="15" spans="1:5">
      <c r="A15" s="4" t="s">
        <v>153</v>
      </c>
      <c r="B15" s="5" t="n">
        <v>71</v>
      </c>
      <c r="C15" s="5" t="n">
        <v>359</v>
      </c>
    </row>
    <row r="16" spans="1:5">
      <c r="A16" s="4" t="s">
        <v>457</v>
      </c>
      <c r="B16" s="5" t="n">
        <v>174</v>
      </c>
      <c r="C16" s="5" t="n">
        <v>14</v>
      </c>
    </row>
    <row r="17" spans="1:5">
      <c r="A17" s="4" t="s">
        <v>159</v>
      </c>
      <c r="B17" s="5" t="n">
        <v>245</v>
      </c>
      <c r="C17" s="5" t="n">
        <v>373</v>
      </c>
    </row>
    <row r="18" spans="1:5">
      <c r="A18" s="4" t="s">
        <v>458</v>
      </c>
      <c r="B18" s="5" t="n">
        <v>59</v>
      </c>
    </row>
    <row r="19" spans="1:5">
      <c r="A19" s="4" t="s">
        <v>459</v>
      </c>
      <c r="B19" s="5" t="n">
        <v>304</v>
      </c>
      <c r="C19" s="5" t="n">
        <v>373</v>
      </c>
    </row>
    <row r="20" spans="1:5">
      <c r="A20" s="4" t="s">
        <v>460</v>
      </c>
    </row>
    <row r="21" spans="1:5">
      <c r="A21" s="3" t="s">
        <v>448</v>
      </c>
    </row>
    <row r="22" spans="1:5">
      <c r="A22" s="4" t="s">
        <v>449</v>
      </c>
      <c r="B22" s="6" t="n">
        <v>30</v>
      </c>
      <c r="C22" s="6" t="n">
        <v>64</v>
      </c>
    </row>
    <row r="23" spans="1:5">
      <c r="A23" s="4" t="s">
        <v>461</v>
      </c>
    </row>
    <row r="24" spans="1:5">
      <c r="A24" s="3" t="s">
        <v>448</v>
      </c>
    </row>
    <row r="25" spans="1:5">
      <c r="A25" s="4" t="s">
        <v>462</v>
      </c>
      <c r="E25" s="6" t="n">
        <v>43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08</v>
      </c>
      <c r="C1" s="2" t="s">
        <v>410</v>
      </c>
      <c r="D1" s="2" t="s">
        <v>2</v>
      </c>
      <c r="E1" s="2" t="s">
        <v>30</v>
      </c>
      <c r="F1" s="2" t="s">
        <v>31</v>
      </c>
    </row>
    <row r="2" spans="1:6">
      <c r="A2" s="3" t="s">
        <v>464</v>
      </c>
    </row>
    <row r="3" spans="1:6">
      <c r="A3" s="4" t="s">
        <v>90</v>
      </c>
      <c r="D3" s="6" t="n">
        <v>947</v>
      </c>
    </row>
    <row r="4" spans="1:6">
      <c r="A4" s="4" t="s">
        <v>414</v>
      </c>
      <c r="E4" s="6" t="n">
        <v>207</v>
      </c>
    </row>
    <row r="5" spans="1:6">
      <c r="A5" s="4" t="s">
        <v>102</v>
      </c>
      <c r="E5" s="5" t="n">
        <v>2290</v>
      </c>
    </row>
    <row r="6" spans="1:6">
      <c r="A6" s="4" t="s">
        <v>42</v>
      </c>
      <c r="F6" s="6" t="n">
        <v>18</v>
      </c>
    </row>
    <row r="7" spans="1:6">
      <c r="A7" s="4" t="s">
        <v>465</v>
      </c>
      <c r="F7" s="6" t="n">
        <v>500</v>
      </c>
    </row>
    <row r="8" spans="1:6">
      <c r="A8" s="4" t="s">
        <v>415</v>
      </c>
    </row>
    <row r="9" spans="1:6">
      <c r="A9" s="3" t="s">
        <v>464</v>
      </c>
    </row>
    <row r="10" spans="1:6">
      <c r="A10" s="4" t="s">
        <v>414</v>
      </c>
      <c r="C10" s="6" t="n">
        <v>207</v>
      </c>
    </row>
    <row r="11" spans="1:6">
      <c r="A11" s="4" t="s">
        <v>416</v>
      </c>
      <c r="C11" s="5" t="n">
        <v>40250</v>
      </c>
    </row>
    <row r="12" spans="1:6">
      <c r="A12" s="4" t="s">
        <v>102</v>
      </c>
      <c r="C12" s="6" t="n">
        <v>2290</v>
      </c>
    </row>
    <row r="13" spans="1:6">
      <c r="A13" s="4" t="s">
        <v>466</v>
      </c>
      <c r="C13" s="4" t="s">
        <v>432</v>
      </c>
    </row>
    <row r="14" spans="1:6">
      <c r="A14" s="4" t="s">
        <v>417</v>
      </c>
      <c r="C14" s="4" t="s">
        <v>418</v>
      </c>
    </row>
    <row r="15" spans="1:6">
      <c r="A15" s="4" t="s">
        <v>467</v>
      </c>
    </row>
    <row r="16" spans="1:6">
      <c r="A16" s="3" t="s">
        <v>464</v>
      </c>
    </row>
    <row r="17" spans="1:6">
      <c r="A17" s="4" t="s">
        <v>468</v>
      </c>
      <c r="E17" s="6" t="n">
        <v>-79</v>
      </c>
    </row>
    <row r="18" spans="1:6">
      <c r="A18" s="4" t="s">
        <v>469</v>
      </c>
    </row>
    <row r="19" spans="1:6">
      <c r="A19" s="3" t="s">
        <v>464</v>
      </c>
    </row>
    <row r="20" spans="1:6">
      <c r="A20" s="4" t="s">
        <v>90</v>
      </c>
      <c r="D20" s="6" t="n">
        <v>947</v>
      </c>
    </row>
    <row r="21" spans="1:6">
      <c r="A21" s="4" t="s">
        <v>414</v>
      </c>
      <c r="C21" s="6" t="n">
        <v>207</v>
      </c>
    </row>
    <row r="22" spans="1:6">
      <c r="A22" s="4" t="s">
        <v>470</v>
      </c>
    </row>
    <row r="23" spans="1:6">
      <c r="A23" s="3" t="s">
        <v>464</v>
      </c>
    </row>
    <row r="24" spans="1:6">
      <c r="A24" s="4" t="s">
        <v>430</v>
      </c>
      <c r="B24" s="5" t="n">
        <v>1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82</v>
      </c>
      <c r="B4" s="6" t="n">
        <v>1400</v>
      </c>
      <c r="C4" s="6" t="n">
        <v>4423</v>
      </c>
      <c r="D4" s="6" t="n">
        <v>2284</v>
      </c>
    </row>
    <row r="5" spans="1:4">
      <c r="A5" s="3" t="s">
        <v>83</v>
      </c>
    </row>
    <row r="6" spans="1:4">
      <c r="A6" s="4" t="s">
        <v>84</v>
      </c>
      <c r="B6" s="5" t="n">
        <v>803</v>
      </c>
      <c r="C6" s="5" t="n">
        <v>871</v>
      </c>
      <c r="D6" s="5" t="n">
        <v>918</v>
      </c>
    </row>
    <row r="7" spans="1:4">
      <c r="A7" s="4" t="s">
        <v>35</v>
      </c>
      <c r="B7" s="5" t="n">
        <v>550</v>
      </c>
      <c r="C7" s="5" t="n">
        <v>601</v>
      </c>
      <c r="D7" s="5" t="n">
        <v>630</v>
      </c>
    </row>
    <row r="8" spans="1:4">
      <c r="A8" s="4" t="s">
        <v>85</v>
      </c>
      <c r="B8" s="5" t="n">
        <v>310</v>
      </c>
      <c r="C8" s="5" t="n">
        <v>292</v>
      </c>
      <c r="D8" s="5" t="n">
        <v>246</v>
      </c>
    </row>
    <row r="9" spans="1:4">
      <c r="A9" s="4" t="s">
        <v>86</v>
      </c>
      <c r="B9" s="5" t="n">
        <v>480</v>
      </c>
    </row>
    <row r="10" spans="1:4">
      <c r="A10" s="4" t="s">
        <v>87</v>
      </c>
      <c r="B10" s="5" t="n">
        <v>86</v>
      </c>
      <c r="C10" s="5" t="n">
        <v>-18</v>
      </c>
      <c r="D10" s="5" t="n">
        <v>69</v>
      </c>
    </row>
    <row r="11" spans="1:4">
      <c r="A11" s="4" t="s">
        <v>88</v>
      </c>
      <c r="B11" s="5" t="n">
        <v>165</v>
      </c>
    </row>
    <row r="12" spans="1:4">
      <c r="A12" s="4" t="s">
        <v>42</v>
      </c>
      <c r="D12" s="5" t="n">
        <v>18</v>
      </c>
    </row>
    <row r="13" spans="1:4">
      <c r="A13" s="4" t="s">
        <v>89</v>
      </c>
      <c r="B13" s="5" t="n">
        <v>-25</v>
      </c>
      <c r="C13" s="5" t="n">
        <v>-2840</v>
      </c>
    </row>
    <row r="14" spans="1:4">
      <c r="A14" s="4" t="s">
        <v>90</v>
      </c>
      <c r="B14" s="5" t="n">
        <v>947</v>
      </c>
    </row>
    <row r="15" spans="1:4">
      <c r="A15" s="4" t="s">
        <v>91</v>
      </c>
      <c r="C15" s="5" t="n">
        <v>-207</v>
      </c>
    </row>
    <row r="16" spans="1:4">
      <c r="A16" s="4" t="s">
        <v>92</v>
      </c>
      <c r="B16" s="5" t="n">
        <v>-177</v>
      </c>
      <c r="C16" s="5" t="n">
        <v>-171</v>
      </c>
      <c r="D16" s="5" t="n">
        <v>-195</v>
      </c>
    </row>
    <row r="17" spans="1:4">
      <c r="A17" s="4" t="s">
        <v>93</v>
      </c>
      <c r="B17" s="5" t="n">
        <v>-98</v>
      </c>
      <c r="C17" s="5" t="n">
        <v>-257</v>
      </c>
      <c r="D17" s="5" t="n">
        <v>-297</v>
      </c>
    </row>
    <row r="18" spans="1:4">
      <c r="A18" s="4" t="s">
        <v>94</v>
      </c>
      <c r="B18" s="5" t="n">
        <v>113</v>
      </c>
      <c r="C18" s="5" t="n">
        <v>57</v>
      </c>
      <c r="D18" s="5" t="n">
        <v>30</v>
      </c>
    </row>
    <row r="19" spans="1:4">
      <c r="A19" s="4" t="s">
        <v>95</v>
      </c>
      <c r="B19" s="5" t="n">
        <v>-652</v>
      </c>
      <c r="C19" s="5" t="n">
        <v>-742</v>
      </c>
      <c r="D19" s="5" t="n">
        <v>-225</v>
      </c>
    </row>
    <row r="20" spans="1:4">
      <c r="A20" s="4" t="s">
        <v>96</v>
      </c>
      <c r="B20" s="5" t="n">
        <v>-699</v>
      </c>
      <c r="C20" s="5" t="n">
        <v>957</v>
      </c>
      <c r="D20" s="5" t="n">
        <v>197</v>
      </c>
    </row>
    <row r="21" spans="1:4">
      <c r="A21" s="4" t="s">
        <v>97</v>
      </c>
      <c r="B21" s="5" t="n">
        <v>3203</v>
      </c>
      <c r="C21" s="5" t="n">
        <v>2966</v>
      </c>
      <c r="D21" s="5" t="n">
        <v>3675</v>
      </c>
    </row>
    <row r="22" spans="1:4">
      <c r="A22" s="3" t="s">
        <v>98</v>
      </c>
    </row>
    <row r="23" spans="1:4">
      <c r="A23" s="4" t="s">
        <v>99</v>
      </c>
      <c r="B23" s="5" t="n">
        <v>-1121</v>
      </c>
      <c r="C23" s="5" t="n">
        <v>-1110</v>
      </c>
      <c r="D23" s="5" t="n">
        <v>-1077</v>
      </c>
    </row>
    <row r="24" spans="1:4">
      <c r="A24" s="4" t="s">
        <v>100</v>
      </c>
      <c r="B24" s="5" t="n">
        <v>-80</v>
      </c>
      <c r="C24" s="5" t="n">
        <v>-235</v>
      </c>
      <c r="D24" s="5" t="n">
        <v>-3317</v>
      </c>
    </row>
    <row r="25" spans="1:4">
      <c r="A25" s="4" t="s">
        <v>101</v>
      </c>
      <c r="B25" s="5" t="n">
        <v>25</v>
      </c>
      <c r="C25" s="5" t="n">
        <v>230</v>
      </c>
      <c r="D25" s="5" t="n">
        <v>5</v>
      </c>
    </row>
    <row r="26" spans="1:4">
      <c r="A26" s="4" t="s">
        <v>102</v>
      </c>
      <c r="C26" s="5" t="n">
        <v>2290</v>
      </c>
    </row>
    <row r="27" spans="1:4">
      <c r="A27" s="4" t="s">
        <v>103</v>
      </c>
      <c r="B27" s="5" t="n">
        <v>-2823</v>
      </c>
      <c r="C27" s="5" t="n">
        <v>-4933</v>
      </c>
      <c r="D27" s="5" t="n">
        <v>-1507</v>
      </c>
    </row>
    <row r="28" spans="1:4">
      <c r="A28" s="4" t="s">
        <v>104</v>
      </c>
      <c r="B28" s="5" t="n">
        <v>3709</v>
      </c>
      <c r="C28" s="5" t="n">
        <v>4112</v>
      </c>
      <c r="D28" s="5" t="n">
        <v>5624</v>
      </c>
    </row>
    <row r="29" spans="1:4">
      <c r="A29" s="4" t="s">
        <v>105</v>
      </c>
      <c r="B29" s="5" t="n">
        <v>42</v>
      </c>
      <c r="C29" s="5" t="n">
        <v>52</v>
      </c>
      <c r="D29" s="5" t="n">
        <v>70</v>
      </c>
    </row>
    <row r="30" spans="1:4">
      <c r="A30" s="4" t="s">
        <v>106</v>
      </c>
      <c r="B30" s="5" t="n">
        <v>-248</v>
      </c>
      <c r="C30" s="5" t="n">
        <v>406</v>
      </c>
      <c r="D30" s="5" t="n">
        <v>-202</v>
      </c>
    </row>
    <row r="31" spans="1:4">
      <c r="A31" s="3" t="s">
        <v>107</v>
      </c>
    </row>
    <row r="32" spans="1:4">
      <c r="A32" s="4" t="s">
        <v>108</v>
      </c>
      <c r="B32" s="5" t="n">
        <v>-1767</v>
      </c>
      <c r="C32" s="5" t="n">
        <v>-1281</v>
      </c>
      <c r="D32" s="5" t="n">
        <v>1343</v>
      </c>
    </row>
    <row r="33" spans="1:4">
      <c r="A33" s="4" t="s">
        <v>109</v>
      </c>
      <c r="B33" s="5" t="n">
        <v>14934</v>
      </c>
      <c r="C33" s="5" t="n">
        <v>2485</v>
      </c>
    </row>
    <row r="34" spans="1:4">
      <c r="A34" s="4" t="s">
        <v>110</v>
      </c>
      <c r="B34" s="5" t="n">
        <v>-12</v>
      </c>
      <c r="C34" s="5" t="n">
        <v>-57</v>
      </c>
      <c r="D34" s="5" t="n">
        <v>-577</v>
      </c>
    </row>
    <row r="35" spans="1:4">
      <c r="A35" s="4" t="s">
        <v>111</v>
      </c>
      <c r="B35" s="5" t="n">
        <v>-170</v>
      </c>
    </row>
    <row r="36" spans="1:4">
      <c r="A36" s="4" t="s">
        <v>112</v>
      </c>
      <c r="B36" s="5" t="n">
        <v>-25</v>
      </c>
      <c r="C36" s="5" t="n">
        <v>-17</v>
      </c>
      <c r="D36" s="5" t="n">
        <v>-400</v>
      </c>
    </row>
    <row r="37" spans="1:4">
      <c r="A37" s="4" t="s">
        <v>113</v>
      </c>
      <c r="B37" s="5" t="n">
        <v>-522</v>
      </c>
      <c r="C37" s="5" t="n">
        <v>-2237</v>
      </c>
      <c r="D37" s="5" t="n">
        <v>-2195</v>
      </c>
    </row>
    <row r="38" spans="1:4">
      <c r="A38" s="4" t="s">
        <v>114</v>
      </c>
      <c r="B38" s="5" t="n">
        <v>248</v>
      </c>
      <c r="C38" s="5" t="n">
        <v>314</v>
      </c>
      <c r="D38" s="5" t="n">
        <v>429</v>
      </c>
    </row>
    <row r="39" spans="1:4">
      <c r="A39" s="4" t="s">
        <v>115</v>
      </c>
      <c r="B39" s="5" t="n">
        <v>-1539</v>
      </c>
      <c r="C39" s="5" t="n">
        <v>-1443</v>
      </c>
      <c r="D39" s="5" t="n">
        <v>-1342</v>
      </c>
    </row>
    <row r="40" spans="1:4">
      <c r="A40" s="4" t="s">
        <v>116</v>
      </c>
      <c r="B40" s="5" t="n">
        <v>11147</v>
      </c>
      <c r="C40" s="5" t="n">
        <v>-2236</v>
      </c>
      <c r="D40" s="5" t="n">
        <v>-2742</v>
      </c>
    </row>
    <row r="41" spans="1:4">
      <c r="A41" s="4" t="s">
        <v>117</v>
      </c>
      <c r="B41" s="5" t="n">
        <v>-483</v>
      </c>
      <c r="C41" s="5" t="n">
        <v>-198</v>
      </c>
      <c r="D41" s="5" t="n">
        <v>-143</v>
      </c>
    </row>
    <row r="42" spans="1:4">
      <c r="A42" s="4" t="s">
        <v>118</v>
      </c>
      <c r="B42" s="5" t="n">
        <v>13619</v>
      </c>
      <c r="C42" s="5" t="n">
        <v>938</v>
      </c>
      <c r="D42" s="5" t="n">
        <v>588</v>
      </c>
    </row>
    <row r="43" spans="1:4">
      <c r="A43" s="4" t="s">
        <v>119</v>
      </c>
      <c r="B43" s="5" t="n">
        <v>5001</v>
      </c>
      <c r="C43" s="5" t="n">
        <v>4063</v>
      </c>
      <c r="D43" s="5" t="n">
        <v>3475</v>
      </c>
    </row>
    <row r="44" spans="1:4">
      <c r="A44" s="4" t="s">
        <v>120</v>
      </c>
      <c r="B44" s="5" t="n">
        <v>18620</v>
      </c>
      <c r="C44" s="5" t="n">
        <v>5001</v>
      </c>
      <c r="D44" s="5" t="n">
        <v>4063</v>
      </c>
    </row>
    <row r="45" spans="1:4">
      <c r="A45" s="3" t="s">
        <v>121</v>
      </c>
    </row>
    <row r="46" spans="1:4">
      <c r="A46" s="4" t="s">
        <v>122</v>
      </c>
      <c r="B46" s="5" t="n">
        <v>620</v>
      </c>
      <c r="C46" s="5" t="n">
        <v>631</v>
      </c>
      <c r="D46" s="5" t="n">
        <v>448</v>
      </c>
    </row>
    <row r="47" spans="1:4">
      <c r="A47" s="4" t="s">
        <v>123</v>
      </c>
      <c r="B47" s="6" t="n">
        <v>181</v>
      </c>
      <c r="C47" s="6" t="n">
        <v>166</v>
      </c>
      <c r="D47" s="6" t="n">
        <v>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137</v>
      </c>
      <c r="B3" s="6" t="n">
        <v>2947</v>
      </c>
      <c r="C3" s="6" t="n">
        <v>4041</v>
      </c>
    </row>
    <row r="4" spans="1:3">
      <c r="A4" s="4" t="s">
        <v>473</v>
      </c>
    </row>
    <row r="5" spans="1:3">
      <c r="A5" s="3" t="s">
        <v>472</v>
      </c>
    </row>
    <row r="6" spans="1:3">
      <c r="A6" s="4" t="s">
        <v>137</v>
      </c>
      <c r="B6" s="5" t="n">
        <v>2906</v>
      </c>
      <c r="C6" s="5" t="n">
        <v>4014</v>
      </c>
    </row>
    <row r="7" spans="1:3">
      <c r="A7" s="4" t="s">
        <v>474</v>
      </c>
    </row>
    <row r="8" spans="1:3">
      <c r="A8" s="3" t="s">
        <v>472</v>
      </c>
    </row>
    <row r="9" spans="1:3">
      <c r="A9" s="4" t="s">
        <v>137</v>
      </c>
      <c r="B9" s="6" t="n">
        <v>2661</v>
      </c>
      <c r="C9" s="6" t="n">
        <v>3771</v>
      </c>
    </row>
    <row r="10" spans="1:3">
      <c r="A10" s="4" t="s">
        <v>475</v>
      </c>
      <c r="B10" s="10" t="n">
        <v>69.7</v>
      </c>
      <c r="C10" s="10" t="n">
        <v>69.7</v>
      </c>
    </row>
    <row r="11" spans="1:3">
      <c r="A11" s="4" t="s">
        <v>105</v>
      </c>
    </row>
    <row r="12" spans="1:3">
      <c r="A12" s="3" t="s">
        <v>472</v>
      </c>
    </row>
    <row r="13" spans="1:3">
      <c r="A13" s="4" t="s">
        <v>137</v>
      </c>
      <c r="B13" s="6" t="n">
        <v>41</v>
      </c>
      <c r="C13" s="6"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110</v>
      </c>
      <c r="C3" s="6" t="n">
        <v>140</v>
      </c>
    </row>
    <row r="4" spans="1:3">
      <c r="A4" s="4" t="s">
        <v>479</v>
      </c>
      <c r="B4" s="5" t="n">
        <v>296</v>
      </c>
      <c r="C4" s="5" t="n">
        <v>301</v>
      </c>
    </row>
    <row r="5" spans="1:3">
      <c r="A5" s="4" t="s">
        <v>480</v>
      </c>
      <c r="B5" s="5" t="n">
        <v>2175</v>
      </c>
      <c r="C5" s="5" t="n">
        <v>2602</v>
      </c>
    </row>
    <row r="6" spans="1:3">
      <c r="A6" s="4" t="s">
        <v>481</v>
      </c>
      <c r="B6" s="5" t="n">
        <v>2581</v>
      </c>
      <c r="C6" s="5" t="n">
        <v>3043</v>
      </c>
    </row>
    <row r="7" spans="1:3">
      <c r="A7" s="4" t="s">
        <v>482</v>
      </c>
      <c r="B7" s="6" t="n">
        <v>214</v>
      </c>
      <c r="C7" s="6" t="n">
        <v>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2154</v>
      </c>
      <c r="C4" s="6" t="n">
        <v>2241</v>
      </c>
    </row>
    <row r="5" spans="1:3">
      <c r="A5" s="4" t="s">
        <v>486</v>
      </c>
      <c r="B5" s="5" t="n">
        <v>356</v>
      </c>
      <c r="C5" s="5" t="n">
        <v>808</v>
      </c>
    </row>
    <row r="6" spans="1:3">
      <c r="A6" s="4" t="s">
        <v>480</v>
      </c>
      <c r="B6" s="5" t="n">
        <v>2039</v>
      </c>
      <c r="C6" s="5" t="n">
        <v>1815</v>
      </c>
    </row>
    <row r="7" spans="1:3">
      <c r="A7" s="4" t="s">
        <v>481</v>
      </c>
      <c r="B7" s="5" t="n">
        <v>4549</v>
      </c>
      <c r="C7" s="5" t="n">
        <v>4864</v>
      </c>
    </row>
    <row r="8" spans="1:3">
      <c r="A8" s="3" t="s">
        <v>487</v>
      </c>
    </row>
    <row r="9" spans="1:3">
      <c r="A9" s="4" t="s">
        <v>488</v>
      </c>
      <c r="B9" s="5" t="n">
        <v>560</v>
      </c>
      <c r="C9" s="5" t="n">
        <v>600</v>
      </c>
    </row>
    <row r="10" spans="1:3">
      <c r="A10" s="4" t="s">
        <v>489</v>
      </c>
      <c r="B10" s="6" t="n">
        <v>130</v>
      </c>
      <c r="C10" s="6" t="n">
        <v>1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s>
  <sheetData>
    <row r="1" spans="1:5">
      <c r="A1" s="1" t="s">
        <v>490</v>
      </c>
      <c r="B1" s="2" t="s">
        <v>1</v>
      </c>
    </row>
    <row r="2" spans="1:5">
      <c r="B2" s="2" t="s">
        <v>491</v>
      </c>
      <c r="C2" s="2" t="s">
        <v>186</v>
      </c>
      <c r="D2" s="2" t="s">
        <v>492</v>
      </c>
      <c r="E2" s="2" t="s">
        <v>30</v>
      </c>
    </row>
    <row r="3" spans="1:5">
      <c r="A3" s="3" t="s">
        <v>493</v>
      </c>
    </row>
    <row r="4" spans="1:5">
      <c r="A4" s="4" t="s">
        <v>494</v>
      </c>
      <c r="B4" s="6" t="n">
        <v>480</v>
      </c>
    </row>
    <row r="5" spans="1:5">
      <c r="A5" s="4" t="s">
        <v>495</v>
      </c>
    </row>
    <row r="6" spans="1:5">
      <c r="A6" s="3" t="s">
        <v>493</v>
      </c>
    </row>
    <row r="7" spans="1:5">
      <c r="A7" s="4" t="s">
        <v>494</v>
      </c>
      <c r="B7" s="6" t="n">
        <v>480</v>
      </c>
    </row>
    <row r="8" spans="1:5">
      <c r="A8" s="4" t="s">
        <v>496</v>
      </c>
      <c r="B8" s="4" t="s">
        <v>497</v>
      </c>
    </row>
    <row r="9" spans="1:5">
      <c r="A9" s="4" t="s">
        <v>498</v>
      </c>
    </row>
    <row r="10" spans="1:5">
      <c r="A10" s="3" t="s">
        <v>493</v>
      </c>
    </row>
    <row r="11" spans="1:5">
      <c r="A11" s="4" t="s">
        <v>499</v>
      </c>
      <c r="E11" s="10" t="n">
        <v>6.3</v>
      </c>
    </row>
    <row r="12" spans="1:5">
      <c r="A12" s="4" t="s">
        <v>500</v>
      </c>
    </row>
    <row r="13" spans="1:5">
      <c r="A13" s="3" t="s">
        <v>493</v>
      </c>
    </row>
    <row r="14" spans="1:5">
      <c r="A14" s="4" t="s">
        <v>499</v>
      </c>
      <c r="E14" s="10" t="n">
        <v>13.5</v>
      </c>
    </row>
    <row r="15" spans="1:5">
      <c r="A15" s="4" t="s">
        <v>501</v>
      </c>
    </row>
    <row r="16" spans="1:5">
      <c r="A16" s="3" t="s">
        <v>493</v>
      </c>
    </row>
    <row r="17" spans="1:5">
      <c r="A17" s="4" t="s">
        <v>499</v>
      </c>
      <c r="E17" s="5" t="n">
        <v>200</v>
      </c>
    </row>
    <row r="18" spans="1:5">
      <c r="A18" s="4" t="s">
        <v>502</v>
      </c>
    </row>
    <row r="19" spans="1:5">
      <c r="A19" s="3" t="s">
        <v>493</v>
      </c>
    </row>
    <row r="20" spans="1:5">
      <c r="A20" s="4" t="s">
        <v>499</v>
      </c>
      <c r="D20" s="5" t="n">
        <v>10</v>
      </c>
      <c r="E20" s="10" t="n">
        <v>6.3</v>
      </c>
    </row>
    <row r="21" spans="1:5">
      <c r="A21" s="4" t="s">
        <v>503</v>
      </c>
    </row>
    <row r="22" spans="1:5">
      <c r="A22" s="3" t="s">
        <v>493</v>
      </c>
    </row>
    <row r="23" spans="1:5">
      <c r="A23" s="4" t="s">
        <v>499</v>
      </c>
      <c r="C23" s="5" t="n">
        <v>263</v>
      </c>
    </row>
    <row r="24" spans="1:5">
      <c r="A24" s="4" t="s">
        <v>504</v>
      </c>
    </row>
    <row r="25" spans="1:5">
      <c r="A25" s="3" t="s">
        <v>493</v>
      </c>
    </row>
    <row r="26" spans="1:5">
      <c r="A26" s="4" t="s">
        <v>499</v>
      </c>
      <c r="E26" s="10" t="n">
        <v>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506</v>
      </c>
    </row>
    <row r="4" spans="1:4">
      <c r="A4" s="4" t="s">
        <v>189</v>
      </c>
      <c r="B4" s="6" t="n">
        <v>21211</v>
      </c>
    </row>
    <row r="5" spans="1:4">
      <c r="A5" s="4" t="s">
        <v>69</v>
      </c>
      <c r="B5" s="5" t="n">
        <v>-605</v>
      </c>
      <c r="C5" s="6" t="n">
        <v>-1732</v>
      </c>
      <c r="D5" s="6" t="n">
        <v>-3041</v>
      </c>
    </row>
    <row r="6" spans="1:4">
      <c r="A6" s="4" t="s">
        <v>191</v>
      </c>
      <c r="B6" s="5" t="n">
        <v>20538</v>
      </c>
      <c r="C6" s="5" t="n">
        <v>21211</v>
      </c>
    </row>
    <row r="7" spans="1:4">
      <c r="A7" s="4" t="s">
        <v>200</v>
      </c>
    </row>
    <row r="8" spans="1:4">
      <c r="A8" s="3" t="s">
        <v>506</v>
      </c>
    </row>
    <row r="9" spans="1:4">
      <c r="A9" s="4" t="s">
        <v>189</v>
      </c>
      <c r="B9" s="5" t="n">
        <v>-6658</v>
      </c>
      <c r="C9" s="5" t="n">
        <v>-5053</v>
      </c>
    </row>
    <row r="10" spans="1:4">
      <c r="A10" s="4" t="s">
        <v>507</v>
      </c>
      <c r="C10" s="5" t="n">
        <v>127</v>
      </c>
    </row>
    <row r="11" spans="1:4">
      <c r="A11" s="4" t="s">
        <v>508</v>
      </c>
      <c r="B11" s="5" t="n">
        <v>-1591</v>
      </c>
      <c r="C11" s="5" t="n">
        <v>-1577</v>
      </c>
    </row>
    <row r="12" spans="1:4">
      <c r="A12" s="4" t="s">
        <v>509</v>
      </c>
      <c r="B12" s="5" t="n">
        <v>986</v>
      </c>
      <c r="C12" s="5" t="n">
        <v>-155</v>
      </c>
    </row>
    <row r="13" spans="1:4">
      <c r="A13" s="4" t="s">
        <v>69</v>
      </c>
      <c r="B13" s="5" t="n">
        <v>-605</v>
      </c>
      <c r="C13" s="5" t="n">
        <v>-1732</v>
      </c>
      <c r="D13" s="5" t="n">
        <v>-3041</v>
      </c>
    </row>
    <row r="14" spans="1:4">
      <c r="A14" s="4" t="s">
        <v>191</v>
      </c>
      <c r="B14" s="5" t="n">
        <v>-7263</v>
      </c>
      <c r="C14" s="5" t="n">
        <v>-6658</v>
      </c>
      <c r="D14" s="5" t="n">
        <v>-5053</v>
      </c>
    </row>
    <row r="15" spans="1:4">
      <c r="A15" s="4" t="s">
        <v>510</v>
      </c>
    </row>
    <row r="16" spans="1:4">
      <c r="A16" s="3" t="s">
        <v>506</v>
      </c>
    </row>
    <row r="17" spans="1:4">
      <c r="A17" s="4" t="s">
        <v>189</v>
      </c>
      <c r="B17" s="5" t="n">
        <v>-4829</v>
      </c>
      <c r="C17" s="5" t="n">
        <v>-2924</v>
      </c>
    </row>
    <row r="18" spans="1:4">
      <c r="A18" s="4" t="s">
        <v>507</v>
      </c>
      <c r="C18" s="5" t="n">
        <v>108</v>
      </c>
    </row>
    <row r="19" spans="1:4">
      <c r="A19" s="4" t="s">
        <v>508</v>
      </c>
      <c r="B19" s="5" t="n">
        <v>-130</v>
      </c>
      <c r="C19" s="5" t="n">
        <v>-2013</v>
      </c>
    </row>
    <row r="20" spans="1:4">
      <c r="A20" s="4" t="s">
        <v>69</v>
      </c>
      <c r="B20" s="5" t="n">
        <v>-130</v>
      </c>
      <c r="C20" s="5" t="n">
        <v>-2013</v>
      </c>
    </row>
    <row r="21" spans="1:4">
      <c r="A21" s="4" t="s">
        <v>191</v>
      </c>
      <c r="B21" s="5" t="n">
        <v>-4959</v>
      </c>
      <c r="C21" s="5" t="n">
        <v>-4829</v>
      </c>
      <c r="D21" s="5" t="n">
        <v>-2924</v>
      </c>
    </row>
    <row r="22" spans="1:4">
      <c r="A22" s="4" t="s">
        <v>511</v>
      </c>
    </row>
    <row r="23" spans="1:4">
      <c r="A23" s="3" t="s">
        <v>506</v>
      </c>
    </row>
    <row r="24" spans="1:4">
      <c r="A24" s="4" t="s">
        <v>189</v>
      </c>
      <c r="B24" s="5" t="n">
        <v>-1958</v>
      </c>
      <c r="C24" s="5" t="n">
        <v>-2229</v>
      </c>
    </row>
    <row r="25" spans="1:4">
      <c r="A25" s="4" t="s">
        <v>507</v>
      </c>
      <c r="C25" s="5" t="n">
        <v>19</v>
      </c>
    </row>
    <row r="26" spans="1:4">
      <c r="A26" s="4" t="s">
        <v>508</v>
      </c>
      <c r="B26" s="5" t="n">
        <v>-393</v>
      </c>
      <c r="C26" s="5" t="n">
        <v>145</v>
      </c>
    </row>
    <row r="27" spans="1:4">
      <c r="A27" s="4" t="s">
        <v>509</v>
      </c>
      <c r="B27" s="5" t="n">
        <v>67</v>
      </c>
      <c r="C27" s="5" t="n">
        <v>107</v>
      </c>
    </row>
    <row r="28" spans="1:4">
      <c r="A28" s="4" t="s">
        <v>69</v>
      </c>
      <c r="B28" s="5" t="n">
        <v>-326</v>
      </c>
      <c r="C28" s="5" t="n">
        <v>252</v>
      </c>
    </row>
    <row r="29" spans="1:4">
      <c r="A29" s="4" t="s">
        <v>191</v>
      </c>
      <c r="B29" s="5" t="n">
        <v>-2284</v>
      </c>
      <c r="C29" s="5" t="n">
        <v>-1958</v>
      </c>
      <c r="D29" s="5" t="n">
        <v>-2229</v>
      </c>
    </row>
    <row r="30" spans="1:4">
      <c r="A30" s="4" t="s">
        <v>512</v>
      </c>
    </row>
    <row r="31" spans="1:4">
      <c r="A31" s="3" t="s">
        <v>506</v>
      </c>
    </row>
    <row r="32" spans="1:4">
      <c r="A32" s="4" t="s">
        <v>189</v>
      </c>
      <c r="B32" s="5" t="n">
        <v>65</v>
      </c>
      <c r="C32" s="5" t="n">
        <v>1</v>
      </c>
    </row>
    <row r="33" spans="1:4">
      <c r="A33" s="4" t="s">
        <v>508</v>
      </c>
      <c r="B33" s="5" t="n">
        <v>-1109</v>
      </c>
      <c r="C33" s="5" t="n">
        <v>202</v>
      </c>
    </row>
    <row r="34" spans="1:4">
      <c r="A34" s="4" t="s">
        <v>509</v>
      </c>
      <c r="B34" s="5" t="n">
        <v>975</v>
      </c>
      <c r="C34" s="5" t="n">
        <v>-138</v>
      </c>
    </row>
    <row r="35" spans="1:4">
      <c r="A35" s="4" t="s">
        <v>69</v>
      </c>
      <c r="B35" s="5" t="n">
        <v>-134</v>
      </c>
      <c r="C35" s="5" t="n">
        <v>64</v>
      </c>
    </row>
    <row r="36" spans="1:4">
      <c r="A36" s="4" t="s">
        <v>191</v>
      </c>
      <c r="B36" s="5" t="n">
        <v>-69</v>
      </c>
      <c r="C36" s="5" t="n">
        <v>65</v>
      </c>
      <c r="D36" s="5" t="n">
        <v>1</v>
      </c>
    </row>
    <row r="37" spans="1:4">
      <c r="A37" s="4" t="s">
        <v>513</v>
      </c>
    </row>
    <row r="38" spans="1:4">
      <c r="A38" s="3" t="s">
        <v>506</v>
      </c>
    </row>
    <row r="39" spans="1:4">
      <c r="A39" s="4" t="s">
        <v>189</v>
      </c>
      <c r="B39" s="5" t="n">
        <v>64</v>
      </c>
      <c r="C39" s="5" t="n">
        <v>99</v>
      </c>
    </row>
    <row r="40" spans="1:4">
      <c r="A40" s="4" t="s">
        <v>508</v>
      </c>
      <c r="B40" s="5" t="n">
        <v>41</v>
      </c>
      <c r="C40" s="5" t="n">
        <v>89</v>
      </c>
    </row>
    <row r="41" spans="1:4">
      <c r="A41" s="4" t="s">
        <v>509</v>
      </c>
      <c r="B41" s="5" t="n">
        <v>-56</v>
      </c>
      <c r="C41" s="5" t="n">
        <v>-124</v>
      </c>
    </row>
    <row r="42" spans="1:4">
      <c r="A42" s="4" t="s">
        <v>69</v>
      </c>
      <c r="B42" s="5" t="n">
        <v>-15</v>
      </c>
      <c r="C42" s="5" t="n">
        <v>-35</v>
      </c>
    </row>
    <row r="43" spans="1:4">
      <c r="A43" s="4" t="s">
        <v>191</v>
      </c>
      <c r="B43" s="6" t="n">
        <v>49</v>
      </c>
      <c r="C43" s="6" t="n">
        <v>64</v>
      </c>
      <c r="D43" s="6" t="n">
        <v>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515</v>
      </c>
      <c r="C1" s="2" t="s">
        <v>2</v>
      </c>
      <c r="D1" s="2" t="s">
        <v>2</v>
      </c>
      <c r="E1" s="2" t="s">
        <v>30</v>
      </c>
      <c r="F1" s="2" t="s">
        <v>31</v>
      </c>
    </row>
    <row r="2" spans="1:6">
      <c r="A2" s="3" t="s">
        <v>516</v>
      </c>
    </row>
    <row r="3" spans="1:6">
      <c r="A3" s="4" t="s">
        <v>517</v>
      </c>
      <c r="D3" s="6" t="n">
        <v>80</v>
      </c>
      <c r="E3" s="6" t="n">
        <v>235</v>
      </c>
      <c r="F3" s="6" t="n">
        <v>3317</v>
      </c>
    </row>
    <row r="4" spans="1:6">
      <c r="A4" s="3" t="s">
        <v>518</v>
      </c>
    </row>
    <row r="5" spans="1:6">
      <c r="A5" s="4" t="s">
        <v>519</v>
      </c>
      <c r="C5" s="6" t="n">
        <v>104</v>
      </c>
      <c r="D5" s="5" t="n">
        <v>104</v>
      </c>
    </row>
    <row r="6" spans="1:6">
      <c r="A6" s="4" t="s">
        <v>520</v>
      </c>
      <c r="C6" s="5" t="n">
        <v>7683</v>
      </c>
      <c r="D6" s="5" t="n">
        <v>7683</v>
      </c>
      <c r="E6" s="6" t="n">
        <v>9638</v>
      </c>
    </row>
    <row r="7" spans="1:6">
      <c r="A7" s="4" t="s">
        <v>306</v>
      </c>
    </row>
    <row r="8" spans="1:6">
      <c r="A8" s="3" t="s">
        <v>516</v>
      </c>
    </row>
    <row r="9" spans="1:6">
      <c r="A9" s="4" t="s">
        <v>521</v>
      </c>
      <c r="B9" s="6" t="n">
        <v>23600</v>
      </c>
    </row>
    <row r="10" spans="1:6">
      <c r="A10" s="4" t="s">
        <v>522</v>
      </c>
      <c r="B10" s="5" t="n">
        <v>13600</v>
      </c>
    </row>
    <row r="11" spans="1:6">
      <c r="A11" s="4" t="s">
        <v>523</v>
      </c>
      <c r="B11" s="6" t="n">
        <v>10000</v>
      </c>
    </row>
    <row r="12" spans="1:6">
      <c r="A12" s="4" t="s">
        <v>524</v>
      </c>
      <c r="B12" s="5" t="n">
        <v>254000000</v>
      </c>
    </row>
    <row r="13" spans="1:6">
      <c r="A13" s="4" t="s">
        <v>525</v>
      </c>
      <c r="B13" s="6" t="n">
        <v>5800</v>
      </c>
    </row>
    <row r="14" spans="1:6">
      <c r="A14" s="4" t="s">
        <v>526</v>
      </c>
      <c r="B14" s="7" t="n">
        <v>46.75</v>
      </c>
    </row>
    <row r="15" spans="1:6">
      <c r="A15" s="4" t="s">
        <v>527</v>
      </c>
      <c r="B15" s="11" t="n">
        <v>0.8708</v>
      </c>
    </row>
    <row r="16" spans="1:6">
      <c r="A16" s="4" t="s">
        <v>528</v>
      </c>
      <c r="B16" s="7" t="n">
        <v>39.36</v>
      </c>
    </row>
    <row r="17" spans="1:6">
      <c r="A17" s="4" t="s">
        <v>529</v>
      </c>
      <c r="B17" s="6" t="n">
        <v>81</v>
      </c>
    </row>
    <row r="18" spans="1:6">
      <c r="A18" s="3" t="s">
        <v>518</v>
      </c>
    </row>
    <row r="19" spans="1:6">
      <c r="A19" s="4" t="s">
        <v>519</v>
      </c>
      <c r="B19" s="6" t="n">
        <v>16000</v>
      </c>
    </row>
    <row r="20" spans="1:6">
      <c r="A20" s="4" t="s">
        <v>520</v>
      </c>
      <c r="B20" s="5" t="n">
        <v>14800</v>
      </c>
    </row>
    <row r="21" spans="1:6">
      <c r="A21" s="4" t="s">
        <v>530</v>
      </c>
      <c r="B21" s="5" t="n">
        <v>3000</v>
      </c>
    </row>
    <row r="22" spans="1:6">
      <c r="A22" s="4" t="s">
        <v>531</v>
      </c>
      <c r="B22" s="5" t="n">
        <v>-5000</v>
      </c>
    </row>
    <row r="23" spans="1:6">
      <c r="A23" s="4" t="s">
        <v>532</v>
      </c>
      <c r="B23" s="5" t="n">
        <v>-5200</v>
      </c>
    </row>
    <row r="24" spans="1:6">
      <c r="A24" s="4" t="s">
        <v>533</v>
      </c>
      <c r="B24" s="6" t="n">
        <v>23600</v>
      </c>
    </row>
    <row r="25" spans="1:6">
      <c r="A25" s="3" t="s">
        <v>534</v>
      </c>
    </row>
    <row r="26" spans="1:6">
      <c r="A26" s="4" t="s">
        <v>535</v>
      </c>
      <c r="D26" s="5" t="n">
        <v>26800</v>
      </c>
    </row>
    <row r="27" spans="1:6">
      <c r="A27" s="4" t="s">
        <v>536</v>
      </c>
      <c r="D27" s="5" t="n">
        <v>157</v>
      </c>
    </row>
    <row r="28" spans="1:6">
      <c r="A28" s="4" t="s">
        <v>537</v>
      </c>
      <c r="D28" s="5" t="n">
        <v>700</v>
      </c>
    </row>
    <row r="29" spans="1:6">
      <c r="A29" s="4" t="s">
        <v>538</v>
      </c>
    </row>
    <row r="30" spans="1:6">
      <c r="A30" s="3" t="s">
        <v>518</v>
      </c>
    </row>
    <row r="31" spans="1:6">
      <c r="A31" s="4" t="s">
        <v>539</v>
      </c>
      <c r="C31" s="6" t="n">
        <v>1120</v>
      </c>
      <c r="D31" s="6" t="n">
        <v>1120</v>
      </c>
    </row>
    <row r="32" spans="1:6">
      <c r="A32" s="4" t="s">
        <v>540</v>
      </c>
    </row>
    <row r="33" spans="1:6">
      <c r="A33" s="3" t="s">
        <v>516</v>
      </c>
    </row>
    <row r="34" spans="1:6">
      <c r="A34" s="4" t="s">
        <v>541</v>
      </c>
      <c r="B34" s="4" t="s">
        <v>542</v>
      </c>
      <c r="C34" s="4" t="s">
        <v>542</v>
      </c>
    </row>
    <row r="35" spans="1:6">
      <c r="A35" s="4" t="s">
        <v>543</v>
      </c>
      <c r="B35"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4</v>
      </c>
      <c r="B1" s="2" t="s">
        <v>545</v>
      </c>
    </row>
    <row r="2" spans="1:2">
      <c r="A2" s="4" t="s">
        <v>546</v>
      </c>
    </row>
    <row r="3" spans="1:2">
      <c r="A3" s="3" t="s">
        <v>516</v>
      </c>
    </row>
    <row r="4" spans="1:2">
      <c r="A4" s="4" t="s">
        <v>526</v>
      </c>
      <c r="B4" s="6"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47</v>
      </c>
      <c r="B1" s="2" t="s">
        <v>548</v>
      </c>
      <c r="C1" s="2" t="s">
        <v>1</v>
      </c>
    </row>
    <row r="2" spans="1:5">
      <c r="B2" s="2" t="s">
        <v>549</v>
      </c>
      <c r="C2" s="2" t="s">
        <v>2</v>
      </c>
      <c r="D2" s="2" t="s">
        <v>30</v>
      </c>
      <c r="E2" s="2" t="s">
        <v>31</v>
      </c>
    </row>
    <row r="3" spans="1:5">
      <c r="A3" s="3" t="s">
        <v>516</v>
      </c>
    </row>
    <row r="4" spans="1:5">
      <c r="A4" s="4" t="s">
        <v>517</v>
      </c>
      <c r="C4" s="6" t="n">
        <v>80</v>
      </c>
      <c r="D4" s="6" t="n">
        <v>235</v>
      </c>
      <c r="E4" s="6" t="n">
        <v>3317</v>
      </c>
    </row>
    <row r="5" spans="1:5">
      <c r="A5" s="3" t="s">
        <v>518</v>
      </c>
    </row>
    <row r="6" spans="1:5">
      <c r="A6" s="4" t="s">
        <v>519</v>
      </c>
      <c r="C6" s="5" t="n">
        <v>104</v>
      </c>
    </row>
    <row r="7" spans="1:5">
      <c r="A7" s="4" t="s">
        <v>520</v>
      </c>
      <c r="C7" s="6" t="n">
        <v>7683</v>
      </c>
      <c r="D7" s="6" t="n">
        <v>9638</v>
      </c>
    </row>
    <row r="8" spans="1:5">
      <c r="A8" s="4" t="s">
        <v>550</v>
      </c>
    </row>
    <row r="9" spans="1:5">
      <c r="A9" s="3" t="s">
        <v>516</v>
      </c>
    </row>
    <row r="10" spans="1:5">
      <c r="A10" s="4" t="s">
        <v>522</v>
      </c>
      <c r="B10" s="6" t="n">
        <v>225</v>
      </c>
    </row>
    <row r="11" spans="1:5">
      <c r="A11" s="4" t="s">
        <v>551</v>
      </c>
      <c r="B11" s="5" t="n">
        <v>150</v>
      </c>
    </row>
    <row r="12" spans="1:5">
      <c r="A12" s="3" t="s">
        <v>518</v>
      </c>
    </row>
    <row r="13" spans="1:5">
      <c r="A13" s="4" t="s">
        <v>520</v>
      </c>
      <c r="B13" s="5" t="n">
        <v>142</v>
      </c>
    </row>
    <row r="14" spans="1:5">
      <c r="A14" s="4" t="s">
        <v>552</v>
      </c>
      <c r="B14" s="5" t="n">
        <v>18</v>
      </c>
    </row>
    <row r="15" spans="1:5">
      <c r="A15" s="4" t="s">
        <v>553</v>
      </c>
      <c r="B15" s="5" t="n">
        <v>85</v>
      </c>
    </row>
    <row r="16" spans="1:5">
      <c r="A16" s="4" t="s">
        <v>554</v>
      </c>
      <c r="B16" s="5" t="n">
        <v>220</v>
      </c>
    </row>
    <row r="17" spans="1:5">
      <c r="A17" s="4" t="s">
        <v>555</v>
      </c>
      <c r="B17" s="6" t="n">
        <v>7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6</v>
      </c>
      <c r="B1" s="2" t="s">
        <v>548</v>
      </c>
      <c r="C1" s="2" t="s">
        <v>62</v>
      </c>
      <c r="K1" s="2" t="s">
        <v>1</v>
      </c>
    </row>
    <row r="2" spans="1:13">
      <c r="B2" s="2" t="s">
        <v>557</v>
      </c>
      <c r="C2" s="2" t="s">
        <v>2</v>
      </c>
      <c r="D2" s="2" t="s">
        <v>558</v>
      </c>
      <c r="E2" s="2" t="s">
        <v>4</v>
      </c>
      <c r="F2" s="2" t="s">
        <v>186</v>
      </c>
      <c r="G2" s="2" t="s">
        <v>30</v>
      </c>
      <c r="H2" s="2" t="s">
        <v>559</v>
      </c>
      <c r="I2" s="2" t="s">
        <v>560</v>
      </c>
      <c r="J2" s="2" t="s">
        <v>187</v>
      </c>
      <c r="K2" s="2" t="s">
        <v>2</v>
      </c>
      <c r="L2" s="2" t="s">
        <v>30</v>
      </c>
      <c r="M2" s="2" t="s">
        <v>31</v>
      </c>
    </row>
    <row r="3" spans="1:13">
      <c r="A3" s="3" t="s">
        <v>516</v>
      </c>
    </row>
    <row r="4" spans="1:13">
      <c r="A4" s="4" t="s">
        <v>517</v>
      </c>
      <c r="K4" s="6" t="n">
        <v>80</v>
      </c>
      <c r="L4" s="6" t="n">
        <v>235</v>
      </c>
      <c r="M4" s="6" t="n">
        <v>3317</v>
      </c>
    </row>
    <row r="5" spans="1:13">
      <c r="A5" s="3" t="s">
        <v>518</v>
      </c>
    </row>
    <row r="6" spans="1:13">
      <c r="A6" s="4" t="s">
        <v>519</v>
      </c>
      <c r="C6" s="6" t="n">
        <v>104</v>
      </c>
      <c r="K6" s="5" t="n">
        <v>104</v>
      </c>
    </row>
    <row r="7" spans="1:13">
      <c r="A7" s="4" t="s">
        <v>520</v>
      </c>
      <c r="C7" s="5" t="n">
        <v>7683</v>
      </c>
      <c r="G7" s="6" t="n">
        <v>9638</v>
      </c>
      <c r="K7" s="5" t="n">
        <v>7683</v>
      </c>
      <c r="L7" s="5" t="n">
        <v>9638</v>
      </c>
    </row>
    <row r="8" spans="1:13">
      <c r="A8" s="4" t="s">
        <v>33</v>
      </c>
      <c r="C8" s="6" t="n">
        <v>5333</v>
      </c>
      <c r="D8" s="6" t="n">
        <v>5302</v>
      </c>
      <c r="E8" s="6" t="n">
        <v>5333</v>
      </c>
      <c r="F8" s="6" t="n">
        <v>4885</v>
      </c>
      <c r="G8" s="6" t="n">
        <v>5188</v>
      </c>
      <c r="H8" s="6" t="n">
        <v>5150</v>
      </c>
      <c r="I8" s="6" t="n">
        <v>5170</v>
      </c>
      <c r="J8" s="6" t="n">
        <v>4897</v>
      </c>
      <c r="K8" s="6" t="n">
        <v>20853</v>
      </c>
      <c r="L8" s="5" t="n">
        <v>20405</v>
      </c>
      <c r="M8" s="6" t="n">
        <v>20247</v>
      </c>
    </row>
    <row r="9" spans="1:13">
      <c r="A9" s="4" t="s">
        <v>561</v>
      </c>
    </row>
    <row r="10" spans="1:13">
      <c r="A10" s="3" t="s">
        <v>518</v>
      </c>
    </row>
    <row r="11" spans="1:13">
      <c r="A11" s="4" t="s">
        <v>562</v>
      </c>
      <c r="K11" s="4" t="s">
        <v>421</v>
      </c>
    </row>
    <row r="12" spans="1:13">
      <c r="A12" s="4" t="s">
        <v>563</v>
      </c>
    </row>
    <row r="13" spans="1:13">
      <c r="A13" s="3" t="s">
        <v>518</v>
      </c>
    </row>
    <row r="14" spans="1:13">
      <c r="A14" s="4" t="s">
        <v>562</v>
      </c>
      <c r="K14" s="4" t="s">
        <v>398</v>
      </c>
    </row>
    <row r="15" spans="1:13">
      <c r="A15" s="4" t="s">
        <v>564</v>
      </c>
    </row>
    <row r="16" spans="1:13">
      <c r="A16" s="3" t="s">
        <v>518</v>
      </c>
    </row>
    <row r="17" spans="1:13">
      <c r="A17" s="4" t="s">
        <v>562</v>
      </c>
      <c r="K17" s="4" t="s">
        <v>390</v>
      </c>
    </row>
    <row r="18" spans="1:13">
      <c r="A18" s="4" t="s">
        <v>309</v>
      </c>
    </row>
    <row r="19" spans="1:13">
      <c r="A19" s="3" t="s">
        <v>516</v>
      </c>
    </row>
    <row r="20" spans="1:13">
      <c r="A20" s="4" t="s">
        <v>522</v>
      </c>
      <c r="B20" s="6" t="n">
        <v>2900</v>
      </c>
    </row>
    <row r="21" spans="1:13">
      <c r="A21" s="4" t="s">
        <v>517</v>
      </c>
      <c r="B21" s="5" t="n">
        <v>2800</v>
      </c>
    </row>
    <row r="22" spans="1:13">
      <c r="A22" s="4" t="s">
        <v>565</v>
      </c>
      <c r="B22" s="5" t="n">
        <v>570</v>
      </c>
    </row>
    <row r="23" spans="1:13">
      <c r="A23" s="4" t="s">
        <v>566</v>
      </c>
      <c r="B23" s="6" t="n">
        <v>3400</v>
      </c>
    </row>
    <row r="24" spans="1:13">
      <c r="A24" s="4" t="s">
        <v>567</v>
      </c>
      <c r="B24" s="4" t="s">
        <v>568</v>
      </c>
    </row>
    <row r="25" spans="1:13">
      <c r="A25" s="4" t="s">
        <v>569</v>
      </c>
      <c r="B25" s="6" t="n">
        <v>3</v>
      </c>
    </row>
    <row r="26" spans="1:13">
      <c r="A26" s="3" t="s">
        <v>518</v>
      </c>
    </row>
    <row r="27" spans="1:13">
      <c r="A27" s="4" t="s">
        <v>519</v>
      </c>
      <c r="B27" s="5" t="n">
        <v>1870</v>
      </c>
    </row>
    <row r="28" spans="1:13">
      <c r="A28" s="4" t="s">
        <v>520</v>
      </c>
      <c r="B28" s="5" t="n">
        <v>1420</v>
      </c>
    </row>
    <row r="29" spans="1:13">
      <c r="A29" s="4" t="s">
        <v>530</v>
      </c>
      <c r="B29" s="5" t="n">
        <v>30</v>
      </c>
    </row>
    <row r="30" spans="1:13">
      <c r="A30" s="4" t="s">
        <v>531</v>
      </c>
      <c r="B30" s="5" t="n">
        <v>-400</v>
      </c>
    </row>
    <row r="31" spans="1:13">
      <c r="A31" s="4" t="s">
        <v>532</v>
      </c>
      <c r="B31" s="5" t="n">
        <v>-570</v>
      </c>
    </row>
    <row r="32" spans="1:13">
      <c r="A32" s="4" t="s">
        <v>533</v>
      </c>
      <c r="B32" s="5" t="n">
        <v>2920</v>
      </c>
    </row>
    <row r="33" spans="1:13">
      <c r="A33" s="4" t="s">
        <v>126</v>
      </c>
      <c r="B33" s="5" t="n">
        <v>94</v>
      </c>
    </row>
    <row r="34" spans="1:13">
      <c r="A34" s="4" t="s">
        <v>570</v>
      </c>
      <c r="B34" s="5" t="n">
        <v>180</v>
      </c>
    </row>
    <row r="35" spans="1:13">
      <c r="A35" s="4" t="s">
        <v>571</v>
      </c>
      <c r="B35" s="5" t="n">
        <v>169</v>
      </c>
    </row>
    <row r="36" spans="1:13">
      <c r="A36" s="4" t="s">
        <v>572</v>
      </c>
      <c r="B36" s="5" t="n">
        <v>51</v>
      </c>
    </row>
    <row r="37" spans="1:13">
      <c r="A37" s="4" t="s">
        <v>573</v>
      </c>
      <c r="B37" s="5" t="n">
        <v>210</v>
      </c>
    </row>
    <row r="38" spans="1:13">
      <c r="A38" s="4" t="s">
        <v>574</v>
      </c>
      <c r="B38" s="5" t="n">
        <v>145</v>
      </c>
    </row>
    <row r="39" spans="1:13">
      <c r="A39" s="4" t="s">
        <v>575</v>
      </c>
      <c r="B39" s="5" t="n">
        <v>570</v>
      </c>
    </row>
    <row r="40" spans="1:13">
      <c r="A40" s="4" t="s">
        <v>576</v>
      </c>
      <c r="B40" s="5" t="n">
        <v>240</v>
      </c>
    </row>
    <row r="41" spans="1:13">
      <c r="A41" s="4" t="s">
        <v>577</v>
      </c>
      <c r="B41" s="6" t="n">
        <v>14</v>
      </c>
    </row>
    <row r="42" spans="1:13">
      <c r="A42" s="4" t="s">
        <v>33</v>
      </c>
      <c r="L42" s="6" t="n">
        <v>750</v>
      </c>
    </row>
    <row r="43" spans="1:13">
      <c r="A43" s="4" t="s">
        <v>578</v>
      </c>
    </row>
    <row r="44" spans="1:13">
      <c r="A44" s="3" t="s">
        <v>518</v>
      </c>
    </row>
    <row r="45" spans="1:13">
      <c r="A45" s="4" t="s">
        <v>562</v>
      </c>
      <c r="B45" s="4" t="s">
        <v>579</v>
      </c>
    </row>
    <row r="46" spans="1:13">
      <c r="A46" s="4" t="s">
        <v>580</v>
      </c>
    </row>
    <row r="47" spans="1:13">
      <c r="A47" s="3" t="s">
        <v>518</v>
      </c>
    </row>
    <row r="48" spans="1:13">
      <c r="A48" s="4" t="s">
        <v>562</v>
      </c>
      <c r="B48" s="4" t="s">
        <v>581</v>
      </c>
    </row>
    <row r="49" spans="1:13">
      <c r="A49" s="4" t="s">
        <v>582</v>
      </c>
    </row>
    <row r="50" spans="1:13">
      <c r="A50" s="3" t="s">
        <v>518</v>
      </c>
    </row>
    <row r="51" spans="1:13">
      <c r="A51" s="4" t="s">
        <v>562</v>
      </c>
      <c r="B51" s="4" t="s">
        <v>583</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84</v>
      </c>
      <c r="B1" s="2" t="s">
        <v>548</v>
      </c>
    </row>
    <row r="2" spans="1:4">
      <c r="B2" s="2" t="s">
        <v>31</v>
      </c>
      <c r="C2" s="2" t="s">
        <v>2</v>
      </c>
      <c r="D2" s="2" t="s">
        <v>30</v>
      </c>
    </row>
    <row r="3" spans="1:4">
      <c r="A3" s="3" t="s">
        <v>518</v>
      </c>
    </row>
    <row r="4" spans="1:4">
      <c r="A4" s="4" t="s">
        <v>520</v>
      </c>
      <c r="C4" s="6" t="n">
        <v>7683</v>
      </c>
      <c r="D4" s="6" t="n">
        <v>9638</v>
      </c>
    </row>
    <row r="5" spans="1:4">
      <c r="A5" s="4" t="s">
        <v>585</v>
      </c>
    </row>
    <row r="6" spans="1:4">
      <c r="A6" s="3" t="s">
        <v>516</v>
      </c>
    </row>
    <row r="7" spans="1:4">
      <c r="A7" s="4" t="s">
        <v>522</v>
      </c>
      <c r="B7" s="6" t="n">
        <v>315</v>
      </c>
    </row>
    <row r="8" spans="1:4">
      <c r="A8" s="4" t="s">
        <v>586</v>
      </c>
      <c r="B8" s="5" t="n">
        <v>5</v>
      </c>
    </row>
    <row r="9" spans="1:4">
      <c r="A9" s="4" t="s">
        <v>565</v>
      </c>
      <c r="B9" s="5" t="n">
        <v>90</v>
      </c>
    </row>
    <row r="10" spans="1:4">
      <c r="A10" s="4" t="s">
        <v>566</v>
      </c>
      <c r="B10" s="6" t="n">
        <v>415</v>
      </c>
    </row>
    <row r="11" spans="1:4">
      <c r="A11" s="4" t="s">
        <v>567</v>
      </c>
      <c r="B11" s="4" t="s">
        <v>587</v>
      </c>
    </row>
    <row r="12" spans="1:4">
      <c r="A12" s="4" t="s">
        <v>569</v>
      </c>
      <c r="B12" s="6" t="n">
        <v>5</v>
      </c>
    </row>
    <row r="13" spans="1:4">
      <c r="A13" s="3" t="s">
        <v>518</v>
      </c>
    </row>
    <row r="14" spans="1:4">
      <c r="A14" s="4" t="s">
        <v>520</v>
      </c>
      <c r="B14" s="5" t="n">
        <v>140</v>
      </c>
    </row>
    <row r="15" spans="1:4">
      <c r="A15" s="4" t="s">
        <v>531</v>
      </c>
      <c r="B15" s="5" t="n">
        <v>-25</v>
      </c>
    </row>
    <row r="16" spans="1:4">
      <c r="A16" s="4" t="s">
        <v>532</v>
      </c>
      <c r="B16" s="6" t="n">
        <v>-90</v>
      </c>
    </row>
    <row r="17" spans="1:4">
      <c r="A17" s="4" t="s">
        <v>562</v>
      </c>
      <c r="B17" s="4" t="s">
        <v>581</v>
      </c>
    </row>
    <row r="18" spans="1:4">
      <c r="A18" s="4" t="s">
        <v>570</v>
      </c>
      <c r="B18" s="6" t="n">
        <v>45</v>
      </c>
    </row>
    <row r="19" spans="1:4">
      <c r="A19" s="4" t="s">
        <v>571</v>
      </c>
      <c r="B19" s="5" t="n">
        <v>25</v>
      </c>
    </row>
    <row r="20" spans="1:4">
      <c r="A20" s="4" t="s">
        <v>573</v>
      </c>
      <c r="B20" s="5" t="n">
        <v>150</v>
      </c>
    </row>
    <row r="21" spans="1:4">
      <c r="A21" s="4" t="s">
        <v>588</v>
      </c>
      <c r="B21" s="5" t="n">
        <v>20</v>
      </c>
    </row>
    <row r="22" spans="1:4">
      <c r="A22" s="4" t="s">
        <v>589</v>
      </c>
      <c r="B22" s="6" t="n">
        <v>100</v>
      </c>
    </row>
    <row r="23" spans="1:4">
      <c r="A23" s="4" t="s">
        <v>590</v>
      </c>
      <c r="D23"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30</v>
      </c>
    </row>
    <row r="2" spans="1:3">
      <c r="A2" s="3" t="s">
        <v>125</v>
      </c>
    </row>
    <row r="3" spans="1:3">
      <c r="A3" s="4" t="s">
        <v>126</v>
      </c>
      <c r="B3" s="6" t="n">
        <v>18620</v>
      </c>
      <c r="C3" s="6" t="n">
        <v>5001</v>
      </c>
    </row>
    <row r="4" spans="1:3">
      <c r="A4" s="4" t="s">
        <v>127</v>
      </c>
      <c r="B4" s="5" t="n">
        <v>155</v>
      </c>
      <c r="C4" s="5" t="n">
        <v>1124</v>
      </c>
    </row>
    <row r="5" spans="1:3">
      <c r="A5" s="4" t="s">
        <v>128</v>
      </c>
      <c r="B5" s="5" t="n">
        <v>3248</v>
      </c>
      <c r="C5" s="5" t="n">
        <v>3418</v>
      </c>
    </row>
    <row r="6" spans="1:3">
      <c r="A6" s="3" t="s">
        <v>129</v>
      </c>
    </row>
    <row r="7" spans="1:3">
      <c r="A7" s="4" t="s">
        <v>130</v>
      </c>
      <c r="B7" s="5" t="n">
        <v>1624</v>
      </c>
      <c r="C7" s="5" t="n">
        <v>1744</v>
      </c>
    </row>
    <row r="8" spans="1:3">
      <c r="A8" s="4" t="s">
        <v>131</v>
      </c>
      <c r="B8" s="5" t="n">
        <v>294</v>
      </c>
      <c r="C8" s="5" t="n">
        <v>316</v>
      </c>
    </row>
    <row r="9" spans="1:3">
      <c r="A9" s="4" t="s">
        <v>132</v>
      </c>
      <c r="B9" s="5" t="n">
        <v>516</v>
      </c>
      <c r="C9" s="5" t="n">
        <v>539</v>
      </c>
    </row>
    <row r="10" spans="1:3">
      <c r="A10" s="4" t="s">
        <v>133</v>
      </c>
      <c r="B10" s="5" t="n">
        <v>2434</v>
      </c>
      <c r="C10" s="5" t="n">
        <v>2599</v>
      </c>
    </row>
    <row r="11" spans="1:3">
      <c r="A11" s="4" t="s">
        <v>134</v>
      </c>
      <c r="B11" s="5" t="n">
        <v>1806</v>
      </c>
      <c r="C11" s="5" t="n">
        <v>1908</v>
      </c>
    </row>
    <row r="12" spans="1:3">
      <c r="A12" s="4" t="s">
        <v>135</v>
      </c>
      <c r="B12" s="5" t="n">
        <v>513</v>
      </c>
      <c r="C12" s="5" t="n">
        <v>105</v>
      </c>
    </row>
    <row r="13" spans="1:3">
      <c r="A13" s="4" t="s">
        <v>136</v>
      </c>
      <c r="B13" s="5" t="n">
        <v>26776</v>
      </c>
      <c r="C13" s="5" t="n">
        <v>14155</v>
      </c>
    </row>
    <row r="14" spans="1:3">
      <c r="A14" s="4" t="s">
        <v>137</v>
      </c>
      <c r="B14" s="5" t="n">
        <v>2947</v>
      </c>
      <c r="C14" s="5" t="n">
        <v>4041</v>
      </c>
    </row>
    <row r="15" spans="1:3">
      <c r="A15" s="3" t="s">
        <v>138</v>
      </c>
    </row>
    <row r="16" spans="1:3">
      <c r="A16" s="4" t="s">
        <v>139</v>
      </c>
      <c r="B16" s="5" t="n">
        <v>408</v>
      </c>
      <c r="C16" s="5" t="n">
        <v>432</v>
      </c>
    </row>
    <row r="17" spans="1:3">
      <c r="A17" s="4" t="s">
        <v>140</v>
      </c>
      <c r="B17" s="5" t="n">
        <v>2602</v>
      </c>
      <c r="C17" s="5" t="n">
        <v>2769</v>
      </c>
    </row>
    <row r="18" spans="1:3">
      <c r="A18" s="4" t="s">
        <v>141</v>
      </c>
      <c r="B18" s="5" t="n">
        <v>8394</v>
      </c>
      <c r="C18" s="5" t="n">
        <v>8254</v>
      </c>
    </row>
    <row r="19" spans="1:3">
      <c r="A19" s="4" t="s">
        <v>142</v>
      </c>
      <c r="B19" s="5" t="n">
        <v>962</v>
      </c>
      <c r="C19" s="5" t="n">
        <v>928</v>
      </c>
    </row>
    <row r="20" spans="1:3">
      <c r="A20" s="4" t="s">
        <v>143</v>
      </c>
      <c r="B20" s="5" t="n">
        <v>12366</v>
      </c>
      <c r="C20" s="5" t="n">
        <v>12383</v>
      </c>
    </row>
    <row r="21" spans="1:3">
      <c r="A21" s="4" t="s">
        <v>144</v>
      </c>
      <c r="B21" s="5" t="n">
        <v>6661</v>
      </c>
      <c r="C21" s="5" t="n">
        <v>6653</v>
      </c>
    </row>
    <row r="22" spans="1:3">
      <c r="A22" s="4" t="s">
        <v>145</v>
      </c>
      <c r="B22" s="5" t="n">
        <v>5705</v>
      </c>
      <c r="C22" s="5" t="n">
        <v>5730</v>
      </c>
    </row>
    <row r="23" spans="1:3">
      <c r="A23" s="4" t="s">
        <v>146</v>
      </c>
      <c r="B23" s="5" t="n">
        <v>4539</v>
      </c>
      <c r="C23" s="5" t="n">
        <v>5562</v>
      </c>
    </row>
    <row r="24" spans="1:3">
      <c r="A24" s="4" t="s">
        <v>147</v>
      </c>
      <c r="B24" s="5" t="n">
        <v>7683</v>
      </c>
      <c r="C24" s="5" t="n">
        <v>9638</v>
      </c>
    </row>
    <row r="25" spans="1:3">
      <c r="A25" s="4" t="s">
        <v>148</v>
      </c>
      <c r="B25" s="5" t="n">
        <v>2263</v>
      </c>
      <c r="C25" s="5" t="n">
        <v>2119</v>
      </c>
    </row>
    <row r="26" spans="1:3">
      <c r="A26" s="4" t="s">
        <v>149</v>
      </c>
      <c r="B26" s="5" t="n">
        <v>2753</v>
      </c>
      <c r="C26" s="5" t="n">
        <v>2</v>
      </c>
    </row>
    <row r="27" spans="1:3">
      <c r="A27" s="4" t="s">
        <v>150</v>
      </c>
      <c r="B27" s="5" t="n">
        <v>52666</v>
      </c>
      <c r="C27" s="5" t="n">
        <v>41247</v>
      </c>
    </row>
    <row r="28" spans="1:3">
      <c r="A28" s="3" t="s">
        <v>151</v>
      </c>
    </row>
    <row r="29" spans="1:3">
      <c r="A29" s="4" t="s">
        <v>152</v>
      </c>
      <c r="B29" s="5" t="n">
        <v>1322</v>
      </c>
      <c r="C29" s="5" t="n">
        <v>3127</v>
      </c>
    </row>
    <row r="30" spans="1:3">
      <c r="A30" s="4" t="s">
        <v>153</v>
      </c>
      <c r="B30" s="5" t="n">
        <v>1178</v>
      </c>
      <c r="C30" s="5" t="n">
        <v>1081</v>
      </c>
    </row>
    <row r="31" spans="1:3">
      <c r="A31" s="4" t="s">
        <v>154</v>
      </c>
      <c r="B31" s="5" t="n">
        <v>752</v>
      </c>
      <c r="C31" s="5" t="n">
        <v>746</v>
      </c>
    </row>
    <row r="32" spans="1:3">
      <c r="A32" s="4" t="s">
        <v>155</v>
      </c>
      <c r="B32" s="5" t="n">
        <v>2581</v>
      </c>
      <c r="C32" s="5" t="n">
        <v>3043</v>
      </c>
    </row>
    <row r="33" spans="1:3">
      <c r="A33" s="4" t="s">
        <v>156</v>
      </c>
      <c r="B33" s="5" t="n">
        <v>391</v>
      </c>
      <c r="C33" s="5" t="n">
        <v>383</v>
      </c>
    </row>
    <row r="34" spans="1:3">
      <c r="A34" s="4" t="s">
        <v>157</v>
      </c>
      <c r="B34" s="5" t="n">
        <v>188</v>
      </c>
      <c r="C34" s="5" t="n">
        <v>430</v>
      </c>
    </row>
    <row r="35" spans="1:3">
      <c r="A35" s="4" t="s">
        <v>158</v>
      </c>
      <c r="B35" s="5" t="n">
        <v>3</v>
      </c>
      <c r="C35" s="5" t="n">
        <v>3</v>
      </c>
    </row>
    <row r="36" spans="1:3">
      <c r="A36" s="4" t="s">
        <v>159</v>
      </c>
      <c r="B36" s="5" t="n">
        <v>245</v>
      </c>
      <c r="C36" s="5" t="n">
        <v>373</v>
      </c>
    </row>
    <row r="37" spans="1:3">
      <c r="A37" s="4" t="s">
        <v>160</v>
      </c>
      <c r="B37" s="5" t="n">
        <v>6660</v>
      </c>
      <c r="C37" s="5" t="n">
        <v>9186</v>
      </c>
    </row>
    <row r="38" spans="1:3">
      <c r="A38" s="4" t="s">
        <v>161</v>
      </c>
      <c r="B38" s="5" t="n">
        <v>20681</v>
      </c>
      <c r="C38" s="5" t="n">
        <v>5871</v>
      </c>
    </row>
    <row r="39" spans="1:3">
      <c r="A39" s="4" t="s">
        <v>162</v>
      </c>
      <c r="B39" s="5" t="n">
        <v>4549</v>
      </c>
      <c r="C39" s="5" t="n">
        <v>4864</v>
      </c>
    </row>
    <row r="40" spans="1:3">
      <c r="A40" s="4" t="s">
        <v>163</v>
      </c>
      <c r="B40" s="5" t="n">
        <v>59</v>
      </c>
    </row>
    <row r="41" spans="1:3">
      <c r="A41" s="4" t="s">
        <v>164</v>
      </c>
      <c r="B41" s="4" t="s">
        <v>165</v>
      </c>
      <c r="C41" s="4" t="s">
        <v>165</v>
      </c>
    </row>
    <row r="42" spans="1:3">
      <c r="A42" s="3" t="s">
        <v>166</v>
      </c>
    </row>
    <row r="43" spans="1:3">
      <c r="A43" s="4" t="s">
        <v>167</v>
      </c>
      <c r="B43" s="4" t="s">
        <v>165</v>
      </c>
      <c r="C43" s="4" t="s">
        <v>165</v>
      </c>
    </row>
    <row r="44" spans="1:3">
      <c r="A44" s="4" t="s">
        <v>168</v>
      </c>
      <c r="B44" s="5" t="n">
        <v>13027</v>
      </c>
      <c r="C44" s="5" t="n">
        <v>12734</v>
      </c>
    </row>
    <row r="45" spans="1:3">
      <c r="A45" s="4" t="s">
        <v>169</v>
      </c>
      <c r="B45" s="5" t="n">
        <v>-10791</v>
      </c>
      <c r="C45" s="5" t="n">
        <v>-10622</v>
      </c>
    </row>
    <row r="46" spans="1:3">
      <c r="A46" s="4" t="s">
        <v>170</v>
      </c>
      <c r="B46" s="5" t="n">
        <v>25565</v>
      </c>
      <c r="C46" s="5" t="n">
        <v>25757</v>
      </c>
    </row>
    <row r="47" spans="1:3">
      <c r="A47" s="4" t="s">
        <v>171</v>
      </c>
      <c r="B47" s="5" t="n">
        <v>-7263</v>
      </c>
      <c r="C47" s="5" t="n">
        <v>-6658</v>
      </c>
    </row>
    <row r="48" spans="1:3">
      <c r="A48" s="4" t="s">
        <v>172</v>
      </c>
      <c r="B48" s="5" t="n">
        <v>20538</v>
      </c>
      <c r="C48" s="5" t="n">
        <v>21211</v>
      </c>
    </row>
    <row r="49" spans="1:3">
      <c r="A49" s="4" t="s">
        <v>173</v>
      </c>
      <c r="B49" s="5" t="n">
        <v>179</v>
      </c>
      <c r="C49" s="5" t="n">
        <v>115</v>
      </c>
    </row>
    <row r="50" spans="1:3">
      <c r="A50" s="4" t="s">
        <v>174</v>
      </c>
      <c r="B50" s="5" t="n">
        <v>20717</v>
      </c>
      <c r="C50" s="5" t="n">
        <v>21326</v>
      </c>
    </row>
    <row r="51" spans="1:3">
      <c r="A51" s="4" t="s">
        <v>175</v>
      </c>
      <c r="B51" s="6" t="n">
        <v>52666</v>
      </c>
      <c r="C51" s="6" t="n">
        <v>412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91</v>
      </c>
      <c r="B1" s="2" t="s">
        <v>548</v>
      </c>
    </row>
    <row r="2" spans="1:5">
      <c r="B2" s="2" t="s">
        <v>549</v>
      </c>
      <c r="C2" s="2" t="s">
        <v>31</v>
      </c>
      <c r="D2" s="2" t="s">
        <v>2</v>
      </c>
      <c r="E2" s="2" t="s">
        <v>30</v>
      </c>
    </row>
    <row r="3" spans="1:5">
      <c r="A3" s="3" t="s">
        <v>518</v>
      </c>
    </row>
    <row r="4" spans="1:5">
      <c r="A4" s="4" t="s">
        <v>520</v>
      </c>
      <c r="D4" s="6" t="n">
        <v>7683</v>
      </c>
      <c r="E4" s="6" t="n">
        <v>9638</v>
      </c>
    </row>
    <row r="5" spans="1:5">
      <c r="A5" s="4" t="s">
        <v>592</v>
      </c>
    </row>
    <row r="6" spans="1:5">
      <c r="A6" s="3" t="s">
        <v>516</v>
      </c>
    </row>
    <row r="7" spans="1:5">
      <c r="A7" s="4" t="s">
        <v>522</v>
      </c>
      <c r="C7" s="6" t="n">
        <v>250</v>
      </c>
    </row>
    <row r="8" spans="1:5">
      <c r="A8" s="4" t="s">
        <v>551</v>
      </c>
      <c r="C8" s="5" t="n">
        <v>300</v>
      </c>
    </row>
    <row r="9" spans="1:5">
      <c r="A9" s="3" t="s">
        <v>518</v>
      </c>
    </row>
    <row r="10" spans="1:5">
      <c r="A10" s="4" t="s">
        <v>520</v>
      </c>
      <c r="C10" s="5" t="n">
        <v>145</v>
      </c>
    </row>
    <row r="11" spans="1:5">
      <c r="A11" s="4" t="s">
        <v>531</v>
      </c>
      <c r="C11" s="6" t="n">
        <v>-80</v>
      </c>
    </row>
    <row r="12" spans="1:5">
      <c r="A12" s="4" t="s">
        <v>562</v>
      </c>
      <c r="C12" s="4" t="s">
        <v>593</v>
      </c>
    </row>
    <row r="13" spans="1:5">
      <c r="A13" s="4" t="s">
        <v>554</v>
      </c>
      <c r="C13" s="6" t="n">
        <v>60</v>
      </c>
    </row>
    <row r="14" spans="1:5">
      <c r="A14" s="4" t="s">
        <v>589</v>
      </c>
      <c r="C14" s="5" t="n">
        <v>215</v>
      </c>
    </row>
    <row r="15" spans="1:5">
      <c r="A15" s="4" t="s">
        <v>555</v>
      </c>
      <c r="C15" s="6" t="n">
        <v>90</v>
      </c>
    </row>
    <row r="16" spans="1:5">
      <c r="A16" s="4" t="s">
        <v>550</v>
      </c>
    </row>
    <row r="17" spans="1:5">
      <c r="A17" s="3" t="s">
        <v>516</v>
      </c>
    </row>
    <row r="18" spans="1:5">
      <c r="A18" s="4" t="s">
        <v>522</v>
      </c>
      <c r="B18" s="6" t="n">
        <v>225</v>
      </c>
    </row>
    <row r="19" spans="1:5">
      <c r="A19" s="4" t="s">
        <v>551</v>
      </c>
      <c r="B19" s="5" t="n">
        <v>150</v>
      </c>
    </row>
    <row r="20" spans="1:5">
      <c r="A20" s="3" t="s">
        <v>518</v>
      </c>
    </row>
    <row r="21" spans="1:5">
      <c r="A21" s="4" t="s">
        <v>520</v>
      </c>
      <c r="B21" s="5" t="n">
        <v>142</v>
      </c>
    </row>
    <row r="22" spans="1:5">
      <c r="A22" s="4" t="s">
        <v>531</v>
      </c>
      <c r="B22" s="5" t="n">
        <v>-85</v>
      </c>
    </row>
    <row r="23" spans="1:5">
      <c r="A23" s="4" t="s">
        <v>554</v>
      </c>
      <c r="B23" s="5" t="n">
        <v>220</v>
      </c>
    </row>
    <row r="24" spans="1:5">
      <c r="A24" s="4" t="s">
        <v>555</v>
      </c>
      <c r="B24" s="6" t="n">
        <v>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4</v>
      </c>
      <c r="B1" s="2" t="s">
        <v>1</v>
      </c>
    </row>
    <row r="2" spans="1:4">
      <c r="B2" s="2" t="s">
        <v>2</v>
      </c>
      <c r="C2" s="2" t="s">
        <v>30</v>
      </c>
      <c r="D2" s="2" t="s">
        <v>549</v>
      </c>
    </row>
    <row r="3" spans="1:4">
      <c r="A3" s="3" t="s">
        <v>595</v>
      </c>
    </row>
    <row r="4" spans="1:4">
      <c r="A4" s="4" t="s">
        <v>147</v>
      </c>
      <c r="B4" s="6" t="n">
        <v>7683</v>
      </c>
      <c r="C4" s="6" t="n">
        <v>9638</v>
      </c>
    </row>
    <row r="5" spans="1:4">
      <c r="A5" s="4" t="s">
        <v>596</v>
      </c>
      <c r="B5" s="5" t="n">
        <v>79</v>
      </c>
    </row>
    <row r="6" spans="1:4">
      <c r="A6" s="4" t="s">
        <v>597</v>
      </c>
      <c r="B6" s="5" t="n">
        <v>-66</v>
      </c>
      <c r="C6" s="5" t="n">
        <v>-454</v>
      </c>
    </row>
    <row r="7" spans="1:4">
      <c r="A7" s="4" t="s">
        <v>598</v>
      </c>
      <c r="B7" s="5" t="n">
        <v>0</v>
      </c>
    </row>
    <row r="8" spans="1:4">
      <c r="A8" s="4" t="s">
        <v>599</v>
      </c>
      <c r="C8" s="6" t="n">
        <v>-117</v>
      </c>
    </row>
    <row r="9" spans="1:4">
      <c r="A9" s="4" t="s">
        <v>550</v>
      </c>
    </row>
    <row r="10" spans="1:4">
      <c r="A10" s="3" t="s">
        <v>595</v>
      </c>
    </row>
    <row r="11" spans="1:4">
      <c r="A11" s="4" t="s">
        <v>147</v>
      </c>
      <c r="D11" s="6" t="n">
        <v>142</v>
      </c>
    </row>
    <row r="12" spans="1:4">
      <c r="A12" s="4" t="s">
        <v>600</v>
      </c>
    </row>
    <row r="13" spans="1:4">
      <c r="A13" s="3" t="s">
        <v>595</v>
      </c>
    </row>
    <row r="14" spans="1:4">
      <c r="A14" s="4" t="s">
        <v>147</v>
      </c>
      <c r="B14" s="5" t="n">
        <v>3000</v>
      </c>
    </row>
    <row r="15" spans="1:4">
      <c r="A15" s="4" t="s">
        <v>601</v>
      </c>
    </row>
    <row r="16" spans="1:4">
      <c r="A16" s="3" t="s">
        <v>595</v>
      </c>
    </row>
    <row r="17" spans="1:4">
      <c r="A17" s="4" t="s">
        <v>147</v>
      </c>
      <c r="B17" s="5" t="n">
        <v>286</v>
      </c>
    </row>
    <row r="18" spans="1:4">
      <c r="A18" s="4" t="s">
        <v>602</v>
      </c>
    </row>
    <row r="19" spans="1:4">
      <c r="A19" s="3" t="s">
        <v>595</v>
      </c>
    </row>
    <row r="20" spans="1:4">
      <c r="A20" s="4" t="s">
        <v>147</v>
      </c>
      <c r="B20" s="5" t="n">
        <v>452</v>
      </c>
    </row>
    <row r="21" spans="1:4">
      <c r="A21" s="4" t="s">
        <v>603</v>
      </c>
    </row>
    <row r="22" spans="1:4">
      <c r="A22" s="3" t="s">
        <v>595</v>
      </c>
    </row>
    <row r="23" spans="1:4">
      <c r="A23" s="4" t="s">
        <v>147</v>
      </c>
      <c r="B23" s="5" t="n">
        <v>3000</v>
      </c>
    </row>
    <row r="24" spans="1:4">
      <c r="A24" s="4" t="s">
        <v>460</v>
      </c>
    </row>
    <row r="25" spans="1:4">
      <c r="A25" s="3" t="s">
        <v>595</v>
      </c>
    </row>
    <row r="26" spans="1:4">
      <c r="A26" s="4" t="s">
        <v>604</v>
      </c>
      <c r="B26" s="6" t="n">
        <v>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549</v>
      </c>
    </row>
    <row r="3" spans="1:4">
      <c r="A3" s="3" t="s">
        <v>222</v>
      </c>
    </row>
    <row r="4" spans="1:4">
      <c r="A4" s="4" t="s">
        <v>606</v>
      </c>
      <c r="B4" s="6" t="n">
        <v>10400</v>
      </c>
      <c r="C4" s="6" t="n">
        <v>10800</v>
      </c>
    </row>
    <row r="5" spans="1:4">
      <c r="A5" s="4" t="s">
        <v>607</v>
      </c>
      <c r="B5" s="5" t="n">
        <v>6200</v>
      </c>
      <c r="C5" s="5" t="n">
        <v>5700</v>
      </c>
    </row>
    <row r="6" spans="1:4">
      <c r="A6" s="4" t="s">
        <v>608</v>
      </c>
      <c r="B6" s="5" t="n">
        <v>104</v>
      </c>
    </row>
    <row r="7" spans="1:4">
      <c r="A7" s="4" t="s">
        <v>609</v>
      </c>
      <c r="B7" s="5" t="n">
        <v>349</v>
      </c>
      <c r="C7" s="5" t="n">
        <v>419</v>
      </c>
    </row>
    <row r="8" spans="1:4">
      <c r="A8" s="4" t="s">
        <v>610</v>
      </c>
      <c r="B8" s="5" t="n">
        <v>59</v>
      </c>
    </row>
    <row r="9" spans="1:4">
      <c r="A9" s="4" t="s">
        <v>611</v>
      </c>
      <c r="B9" s="5" t="n">
        <v>6</v>
      </c>
      <c r="C9" s="6" t="n">
        <v>-251</v>
      </c>
    </row>
    <row r="10" spans="1:4">
      <c r="A10" s="4" t="s">
        <v>612</v>
      </c>
      <c r="B10" s="5" t="n">
        <v>490</v>
      </c>
    </row>
    <row r="11" spans="1:4">
      <c r="A11" s="4" t="s">
        <v>613</v>
      </c>
      <c r="B11" s="5" t="n">
        <v>440</v>
      </c>
    </row>
    <row r="12" spans="1:4">
      <c r="A12" s="4" t="s">
        <v>614</v>
      </c>
      <c r="B12" s="5" t="n">
        <v>410</v>
      </c>
    </row>
    <row r="13" spans="1:4">
      <c r="A13" s="4" t="s">
        <v>615</v>
      </c>
      <c r="B13" s="5" t="n">
        <v>410</v>
      </c>
    </row>
    <row r="14" spans="1:4">
      <c r="A14" s="4" t="s">
        <v>616</v>
      </c>
      <c r="B14" s="6" t="n">
        <v>360</v>
      </c>
    </row>
    <row r="15" spans="1:4">
      <c r="A15" s="4" t="s">
        <v>561</v>
      </c>
    </row>
    <row r="16" spans="1:4">
      <c r="A16" s="3" t="s">
        <v>222</v>
      </c>
    </row>
    <row r="17" spans="1:4">
      <c r="A17" s="4" t="s">
        <v>617</v>
      </c>
      <c r="B17" s="4" t="s">
        <v>421</v>
      </c>
    </row>
    <row r="18" spans="1:4">
      <c r="A18" s="4" t="s">
        <v>563</v>
      </c>
    </row>
    <row r="19" spans="1:4">
      <c r="A19" s="3" t="s">
        <v>222</v>
      </c>
    </row>
    <row r="20" spans="1:4">
      <c r="A20" s="4" t="s">
        <v>617</v>
      </c>
      <c r="B20" s="4" t="s">
        <v>398</v>
      </c>
    </row>
    <row r="21" spans="1:4">
      <c r="A21" s="4" t="s">
        <v>564</v>
      </c>
    </row>
    <row r="22" spans="1:4">
      <c r="A22" s="3" t="s">
        <v>222</v>
      </c>
    </row>
    <row r="23" spans="1:4">
      <c r="A23" s="4" t="s">
        <v>617</v>
      </c>
      <c r="B23" s="4" t="s">
        <v>390</v>
      </c>
    </row>
    <row r="24" spans="1:4">
      <c r="A24" s="4" t="s">
        <v>550</v>
      </c>
    </row>
    <row r="25" spans="1:4">
      <c r="A25" s="3" t="s">
        <v>222</v>
      </c>
    </row>
    <row r="26" spans="1:4">
      <c r="A26" s="4" t="s">
        <v>618</v>
      </c>
      <c r="D26" s="6" t="n">
        <v>220</v>
      </c>
    </row>
    <row r="27" spans="1:4">
      <c r="A27" s="4" t="s">
        <v>619</v>
      </c>
    </row>
    <row r="28" spans="1:4">
      <c r="A28" s="3" t="s">
        <v>222</v>
      </c>
    </row>
    <row r="29" spans="1:4">
      <c r="A29" s="4" t="s">
        <v>620</v>
      </c>
      <c r="B29" s="6" t="n">
        <v>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1</v>
      </c>
      <c r="B1" s="2" t="s">
        <v>1</v>
      </c>
    </row>
    <row r="2" spans="1:6">
      <c r="B2" s="2" t="s">
        <v>2</v>
      </c>
      <c r="C2" s="2" t="s">
        <v>30</v>
      </c>
      <c r="D2" s="2" t="s">
        <v>31</v>
      </c>
      <c r="E2" s="2" t="s">
        <v>622</v>
      </c>
      <c r="F2" s="2" t="s">
        <v>623</v>
      </c>
    </row>
    <row r="3" spans="1:6">
      <c r="A3" s="4" t="s">
        <v>312</v>
      </c>
    </row>
    <row r="4" spans="1:6">
      <c r="A4" s="3" t="s">
        <v>313</v>
      </c>
    </row>
    <row r="5" spans="1:6">
      <c r="A5" s="4" t="s">
        <v>624</v>
      </c>
      <c r="B5" s="6" t="n">
        <v>33</v>
      </c>
      <c r="C5" s="6" t="n">
        <v>95</v>
      </c>
      <c r="D5" s="6" t="n">
        <v>164</v>
      </c>
    </row>
    <row r="6" spans="1:6">
      <c r="A6" s="3" t="s">
        <v>625</v>
      </c>
    </row>
    <row r="7" spans="1:6">
      <c r="A7" s="4" t="s">
        <v>626</v>
      </c>
      <c r="B7" s="5" t="n">
        <v>2</v>
      </c>
      <c r="C7" s="5" t="n">
        <v>45</v>
      </c>
      <c r="D7" s="5" t="n">
        <v>39</v>
      </c>
    </row>
    <row r="8" spans="1:6">
      <c r="A8" s="4" t="s">
        <v>627</v>
      </c>
      <c r="B8" s="5" t="n">
        <v>100</v>
      </c>
      <c r="C8" s="5" t="n">
        <v>118</v>
      </c>
    </row>
    <row r="9" spans="1:6">
      <c r="A9" s="4" t="s">
        <v>628</v>
      </c>
      <c r="B9" s="5" t="n">
        <v>33</v>
      </c>
      <c r="C9" s="5" t="n">
        <v>95</v>
      </c>
      <c r="D9" s="5" t="n">
        <v>164</v>
      </c>
    </row>
    <row r="10" spans="1:6">
      <c r="A10" s="4" t="s">
        <v>629</v>
      </c>
      <c r="B10" s="5" t="n">
        <v>-67</v>
      </c>
      <c r="C10" s="5" t="n">
        <v>-113</v>
      </c>
      <c r="D10" s="5" t="n">
        <v>-46</v>
      </c>
    </row>
    <row r="11" spans="1:6">
      <c r="A11" s="4" t="s">
        <v>630</v>
      </c>
      <c r="B11" s="5" t="n">
        <v>66</v>
      </c>
      <c r="C11" s="5" t="n">
        <v>100</v>
      </c>
      <c r="D11" s="5" t="n">
        <v>118</v>
      </c>
    </row>
    <row r="12" spans="1:6">
      <c r="A12" s="4" t="s">
        <v>631</v>
      </c>
    </row>
    <row r="13" spans="1:6">
      <c r="A13" s="3" t="s">
        <v>625</v>
      </c>
    </row>
    <row r="14" spans="1:6">
      <c r="A14" s="4" t="s">
        <v>628</v>
      </c>
      <c r="B14" s="5" t="n">
        <v>9</v>
      </c>
      <c r="C14" s="5" t="n">
        <v>18</v>
      </c>
      <c r="D14" s="5" t="n">
        <v>20</v>
      </c>
    </row>
    <row r="15" spans="1:6">
      <c r="A15" s="4" t="s">
        <v>632</v>
      </c>
    </row>
    <row r="16" spans="1:6">
      <c r="A16" s="3" t="s">
        <v>625</v>
      </c>
    </row>
    <row r="17" spans="1:6">
      <c r="A17" s="4" t="s">
        <v>628</v>
      </c>
      <c r="B17" s="5" t="n">
        <v>5</v>
      </c>
      <c r="C17" s="5" t="n">
        <v>34</v>
      </c>
      <c r="D17" s="5" t="n">
        <v>53</v>
      </c>
    </row>
    <row r="18" spans="1:6">
      <c r="A18" s="4" t="s">
        <v>633</v>
      </c>
    </row>
    <row r="19" spans="1:6">
      <c r="A19" s="3" t="s">
        <v>625</v>
      </c>
    </row>
    <row r="20" spans="1:6">
      <c r="A20" s="4" t="s">
        <v>628</v>
      </c>
      <c r="B20" s="5" t="n">
        <v>19</v>
      </c>
      <c r="C20" s="5" t="n">
        <v>43</v>
      </c>
      <c r="D20" s="5" t="n">
        <v>91</v>
      </c>
    </row>
    <row r="21" spans="1:6">
      <c r="A21" s="4" t="s">
        <v>634</v>
      </c>
    </row>
    <row r="22" spans="1:6">
      <c r="A22" s="3" t="s">
        <v>313</v>
      </c>
    </row>
    <row r="23" spans="1:6">
      <c r="A23" s="4" t="s">
        <v>624</v>
      </c>
      <c r="B23" s="5" t="n">
        <v>18</v>
      </c>
      <c r="C23" s="5" t="n">
        <v>66</v>
      </c>
      <c r="D23" s="5" t="n">
        <v>125</v>
      </c>
    </row>
    <row r="24" spans="1:6">
      <c r="A24" s="3" t="s">
        <v>625</v>
      </c>
    </row>
    <row r="25" spans="1:6">
      <c r="A25" s="4" t="s">
        <v>627</v>
      </c>
      <c r="B25" s="5" t="n">
        <v>88</v>
      </c>
      <c r="C25" s="5" t="n">
        <v>135</v>
      </c>
      <c r="D25" s="5" t="n">
        <v>148</v>
      </c>
    </row>
    <row r="26" spans="1:6">
      <c r="A26" s="4" t="s">
        <v>628</v>
      </c>
      <c r="B26" s="5" t="n">
        <v>18</v>
      </c>
      <c r="C26" s="5" t="n">
        <v>66</v>
      </c>
      <c r="D26" s="5" t="n">
        <v>125</v>
      </c>
      <c r="E26" s="6" t="n">
        <v>78</v>
      </c>
      <c r="F26" s="6" t="n">
        <v>167</v>
      </c>
    </row>
    <row r="27" spans="1:6">
      <c r="A27" s="4" t="s">
        <v>629</v>
      </c>
      <c r="B27" s="5" t="n">
        <v>-90</v>
      </c>
      <c r="C27" s="5" t="n">
        <v>-113</v>
      </c>
      <c r="D27" s="5" t="n">
        <v>-138</v>
      </c>
      <c r="E27" s="5" t="n">
        <v>-97</v>
      </c>
    </row>
    <row r="28" spans="1:6">
      <c r="A28" s="4" t="s">
        <v>630</v>
      </c>
      <c r="B28" s="5" t="n">
        <v>16</v>
      </c>
      <c r="C28" s="5" t="n">
        <v>88</v>
      </c>
      <c r="D28" s="5" t="n">
        <v>135</v>
      </c>
      <c r="E28" s="6" t="n">
        <v>148</v>
      </c>
    </row>
    <row r="29" spans="1:6">
      <c r="A29" s="4" t="s">
        <v>635</v>
      </c>
    </row>
    <row r="30" spans="1:6">
      <c r="A30" s="3" t="s">
        <v>625</v>
      </c>
    </row>
    <row r="31" spans="1:6">
      <c r="A31" s="4" t="s">
        <v>628</v>
      </c>
      <c r="B31" s="5" t="n">
        <v>4</v>
      </c>
      <c r="C31" s="5" t="n">
        <v>9</v>
      </c>
      <c r="D31" s="5" t="n">
        <v>7</v>
      </c>
    </row>
    <row r="32" spans="1:6">
      <c r="A32" s="4" t="s">
        <v>636</v>
      </c>
    </row>
    <row r="33" spans="1:6">
      <c r="A33" s="3" t="s">
        <v>625</v>
      </c>
    </row>
    <row r="34" spans="1:6">
      <c r="A34" s="4" t="s">
        <v>628</v>
      </c>
      <c r="C34" s="5" t="n">
        <v>2</v>
      </c>
      <c r="D34" s="5" t="n">
        <v>6</v>
      </c>
    </row>
    <row r="35" spans="1:6">
      <c r="A35" s="4" t="s">
        <v>637</v>
      </c>
    </row>
    <row r="36" spans="1:6">
      <c r="A36" s="3" t="s">
        <v>625</v>
      </c>
    </row>
    <row r="37" spans="1:6">
      <c r="A37" s="4" t="s">
        <v>628</v>
      </c>
      <c r="B37" s="6" t="n">
        <v>14</v>
      </c>
      <c r="C37" s="6" t="n">
        <v>55</v>
      </c>
      <c r="D37" s="6" t="n">
        <v>112</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38</v>
      </c>
      <c r="B1" s="2" t="s">
        <v>1</v>
      </c>
    </row>
    <row r="2" spans="1:4">
      <c r="B2" s="2" t="s">
        <v>2</v>
      </c>
      <c r="C2" s="2" t="s">
        <v>30</v>
      </c>
      <c r="D2" s="2" t="s">
        <v>31</v>
      </c>
    </row>
    <row r="3" spans="1:4">
      <c r="A3" s="3" t="s">
        <v>639</v>
      </c>
    </row>
    <row r="4" spans="1:4">
      <c r="A4" s="4" t="s">
        <v>640</v>
      </c>
      <c r="B4" s="5" t="n">
        <v>57000000</v>
      </c>
    </row>
    <row r="5" spans="1:4">
      <c r="A5" s="4" t="s">
        <v>641</v>
      </c>
    </row>
    <row r="6" spans="1:4">
      <c r="A6" s="3" t="s">
        <v>639</v>
      </c>
    </row>
    <row r="7" spans="1:4">
      <c r="A7" s="4" t="s">
        <v>642</v>
      </c>
      <c r="B7" s="4" t="s">
        <v>396</v>
      </c>
    </row>
    <row r="8" spans="1:4">
      <c r="A8" s="3" t="s">
        <v>643</v>
      </c>
    </row>
    <row r="9" spans="1:4">
      <c r="A9" s="4" t="s">
        <v>644</v>
      </c>
      <c r="B9" s="5" t="n">
        <v>34562557</v>
      </c>
    </row>
    <row r="10" spans="1:4">
      <c r="A10" s="4" t="s">
        <v>645</v>
      </c>
      <c r="B10" s="5" t="n">
        <v>7782634</v>
      </c>
    </row>
    <row r="11" spans="1:4">
      <c r="A11" s="4" t="s">
        <v>646</v>
      </c>
      <c r="B11" s="5" t="n">
        <v>-5964433</v>
      </c>
    </row>
    <row r="12" spans="1:4">
      <c r="A12" s="4" t="s">
        <v>647</v>
      </c>
      <c r="B12" s="5" t="n">
        <v>-492425</v>
      </c>
    </row>
    <row r="13" spans="1:4">
      <c r="A13" s="4" t="s">
        <v>648</v>
      </c>
      <c r="B13" s="5" t="n">
        <v>35888333</v>
      </c>
      <c r="C13" s="5" t="n">
        <v>34562557</v>
      </c>
    </row>
    <row r="14" spans="1:4">
      <c r="A14" s="4" t="s">
        <v>649</v>
      </c>
      <c r="B14" s="5" t="n">
        <v>25119505</v>
      </c>
    </row>
    <row r="15" spans="1:4">
      <c r="A15" s="4" t="s">
        <v>650</v>
      </c>
      <c r="B15" s="5" t="n">
        <v>23290260</v>
      </c>
      <c r="C15" s="5" t="n">
        <v>25119505</v>
      </c>
    </row>
    <row r="16" spans="1:4">
      <c r="A16" s="3" t="s">
        <v>651</v>
      </c>
    </row>
    <row r="17" spans="1:4">
      <c r="A17" s="4" t="s">
        <v>652</v>
      </c>
      <c r="B17" s="7" t="n">
        <v>31.57</v>
      </c>
    </row>
    <row r="18" spans="1:4">
      <c r="A18" s="4" t="s">
        <v>653</v>
      </c>
      <c r="B18" s="8" t="n">
        <v>38.44</v>
      </c>
    </row>
    <row r="19" spans="1:4">
      <c r="A19" s="4" t="s">
        <v>654</v>
      </c>
      <c r="B19" s="8" t="n">
        <v>23.96</v>
      </c>
    </row>
    <row r="20" spans="1:4">
      <c r="A20" s="4" t="s">
        <v>655</v>
      </c>
      <c r="B20" s="8" t="n">
        <v>43.03</v>
      </c>
    </row>
    <row r="21" spans="1:4">
      <c r="A21" s="4" t="s">
        <v>656</v>
      </c>
      <c r="B21" s="8" t="n">
        <v>34.17</v>
      </c>
      <c r="C21" s="7" t="n">
        <v>31.57</v>
      </c>
    </row>
    <row r="22" spans="1:4">
      <c r="A22" s="4" t="s">
        <v>657</v>
      </c>
      <c r="B22" s="8" t="n">
        <v>27.18</v>
      </c>
    </row>
    <row r="23" spans="1:4">
      <c r="A23" s="4" t="s">
        <v>658</v>
      </c>
      <c r="B23" s="7" t="n">
        <v>30.48</v>
      </c>
      <c r="C23" s="7" t="n">
        <v>27.18</v>
      </c>
    </row>
    <row r="24" spans="1:4">
      <c r="A24" s="3" t="s">
        <v>659</v>
      </c>
    </row>
    <row r="25" spans="1:4">
      <c r="A25" s="4" t="s">
        <v>660</v>
      </c>
      <c r="B25" s="4" t="s">
        <v>661</v>
      </c>
      <c r="C25" s="4" t="s">
        <v>662</v>
      </c>
    </row>
    <row r="26" spans="1:4">
      <c r="A26" s="4" t="s">
        <v>663</v>
      </c>
      <c r="B26" s="4" t="s">
        <v>664</v>
      </c>
      <c r="C26" s="4" t="s">
        <v>396</v>
      </c>
    </row>
    <row r="27" spans="1:4">
      <c r="A27" s="4" t="s">
        <v>665</v>
      </c>
      <c r="B27" s="6" t="n">
        <v>203</v>
      </c>
    </row>
    <row r="28" spans="1:4">
      <c r="A28" s="4" t="s">
        <v>666</v>
      </c>
      <c r="B28" s="5" t="n">
        <v>203</v>
      </c>
    </row>
    <row r="29" spans="1:4">
      <c r="A29" s="4" t="s">
        <v>667</v>
      </c>
      <c r="B29" s="5" t="n">
        <v>98</v>
      </c>
      <c r="C29" s="6" t="n">
        <v>167</v>
      </c>
      <c r="D29" s="6" t="n">
        <v>152</v>
      </c>
    </row>
    <row r="30" spans="1:4">
      <c r="A30" s="4" t="s">
        <v>668</v>
      </c>
      <c r="B30" s="6" t="n">
        <v>197</v>
      </c>
    </row>
    <row r="31" spans="1:4">
      <c r="A31" s="4" t="s">
        <v>669</v>
      </c>
      <c r="B31" s="4" t="s">
        <v>396</v>
      </c>
    </row>
    <row r="32" spans="1:4">
      <c r="A32" s="4" t="s">
        <v>670</v>
      </c>
      <c r="B32" s="6" t="n">
        <v>310</v>
      </c>
      <c r="C32" s="5" t="n">
        <v>291</v>
      </c>
      <c r="D32" s="5" t="n">
        <v>239</v>
      </c>
    </row>
    <row r="33" spans="1:4">
      <c r="A33" s="4" t="s">
        <v>671</v>
      </c>
      <c r="B33" s="6" t="n">
        <v>100</v>
      </c>
      <c r="C33" s="6" t="n">
        <v>98</v>
      </c>
      <c r="D33" s="6" t="n">
        <v>79</v>
      </c>
    </row>
    <row r="34" spans="1:4">
      <c r="A34" s="4" t="s">
        <v>672</v>
      </c>
      <c r="B34" s="7" t="n">
        <v>4.38</v>
      </c>
      <c r="C34" s="7" t="n">
        <v>6.67</v>
      </c>
      <c r="D34" s="7" t="n">
        <v>6.39</v>
      </c>
    </row>
    <row r="35" spans="1:4">
      <c r="A35" s="3" t="s">
        <v>673</v>
      </c>
    </row>
    <row r="36" spans="1:4">
      <c r="A36" s="4" t="s">
        <v>674</v>
      </c>
      <c r="B36" s="4" t="s">
        <v>675</v>
      </c>
      <c r="C36" s="4" t="s">
        <v>676</v>
      </c>
      <c r="D36" s="4" t="s">
        <v>677</v>
      </c>
    </row>
    <row r="37" spans="1:4">
      <c r="A37" s="4" t="s">
        <v>678</v>
      </c>
      <c r="B37" s="4" t="s">
        <v>679</v>
      </c>
      <c r="C37" s="4" t="s">
        <v>679</v>
      </c>
      <c r="D37" s="4" t="s">
        <v>679</v>
      </c>
    </row>
    <row r="38" spans="1:4">
      <c r="A38" s="4" t="s">
        <v>680</v>
      </c>
      <c r="B38" s="4" t="s">
        <v>681</v>
      </c>
      <c r="C38" s="4" t="s">
        <v>681</v>
      </c>
      <c r="D38" s="4" t="s">
        <v>682</v>
      </c>
    </row>
    <row r="39" spans="1:4">
      <c r="A39" s="4" t="s">
        <v>683</v>
      </c>
      <c r="B39" s="4" t="s">
        <v>684</v>
      </c>
      <c r="C39" s="4" t="s">
        <v>685</v>
      </c>
      <c r="D39" s="4" t="s">
        <v>686</v>
      </c>
    </row>
    <row r="40" spans="1:4">
      <c r="A40" s="4" t="s">
        <v>687</v>
      </c>
    </row>
    <row r="41" spans="1:4">
      <c r="A41" s="3" t="s">
        <v>643</v>
      </c>
    </row>
    <row r="42" spans="1:4">
      <c r="A42" s="4" t="s">
        <v>645</v>
      </c>
      <c r="B42" s="5" t="n">
        <v>7782634</v>
      </c>
    </row>
    <row r="43" spans="1:4">
      <c r="A43" s="4" t="s">
        <v>688</v>
      </c>
    </row>
    <row r="44" spans="1:4">
      <c r="A44" s="3" t="s">
        <v>639</v>
      </c>
    </row>
    <row r="45" spans="1:4">
      <c r="A45" s="4" t="s">
        <v>689</v>
      </c>
      <c r="B45" s="4" t="s">
        <v>390</v>
      </c>
    </row>
    <row r="46" spans="1:4">
      <c r="A46" s="4" t="s">
        <v>690</v>
      </c>
    </row>
    <row r="47" spans="1:4">
      <c r="A47" s="3" t="s">
        <v>639</v>
      </c>
    </row>
    <row r="48" spans="1:4">
      <c r="A48" s="4" t="s">
        <v>691</v>
      </c>
      <c r="B48" s="5" t="n">
        <v>8370211</v>
      </c>
    </row>
    <row r="49" spans="1:4">
      <c r="A49" s="4" t="s">
        <v>692</v>
      </c>
      <c r="B49" s="5" t="n">
        <v>13705511</v>
      </c>
      <c r="C49" s="5" t="n">
        <v>11855327</v>
      </c>
    </row>
    <row r="50" spans="1:4">
      <c r="A50" s="4" t="s">
        <v>693</v>
      </c>
      <c r="B50" s="7" t="n">
        <v>41.03</v>
      </c>
      <c r="C50" s="7" t="n">
        <v>42.54</v>
      </c>
    </row>
    <row r="51" spans="1:4">
      <c r="A51" s="4" t="s">
        <v>694</v>
      </c>
      <c r="B51" s="7" t="n">
        <v>38.57</v>
      </c>
    </row>
    <row r="52" spans="1:4">
      <c r="A52" s="4" t="s">
        <v>695</v>
      </c>
      <c r="B52" s="5" t="n">
        <v>5842478</v>
      </c>
    </row>
    <row r="53" spans="1:4">
      <c r="A53" s="4" t="s">
        <v>696</v>
      </c>
      <c r="B53" s="7" t="n">
        <v>40.5</v>
      </c>
    </row>
    <row r="54" spans="1:4">
      <c r="A54" s="4" t="s">
        <v>697</v>
      </c>
      <c r="B54" s="5" t="n">
        <v>677549</v>
      </c>
    </row>
    <row r="55" spans="1:4">
      <c r="A55" s="4" t="s">
        <v>698</v>
      </c>
      <c r="B55" s="7" t="n">
        <v>41.63</v>
      </c>
    </row>
    <row r="56" spans="1:4">
      <c r="A56" s="4" t="s">
        <v>699</v>
      </c>
      <c r="B56" s="6" t="n">
        <v>225</v>
      </c>
      <c r="C56" s="6" t="n">
        <v>312</v>
      </c>
      <c r="D56" s="6" t="n">
        <v>281</v>
      </c>
    </row>
    <row r="57" spans="1:4">
      <c r="A57" s="4" t="s">
        <v>700</v>
      </c>
    </row>
    <row r="58" spans="1:4">
      <c r="A58" s="3" t="s">
        <v>639</v>
      </c>
    </row>
    <row r="59" spans="1:4">
      <c r="A59" s="4" t="s">
        <v>701</v>
      </c>
      <c r="B59" s="4" t="s">
        <v>702</v>
      </c>
    </row>
    <row r="60" spans="1:4">
      <c r="A60" s="4" t="s">
        <v>703</v>
      </c>
      <c r="B60" s="4" t="s">
        <v>704</v>
      </c>
    </row>
    <row r="61" spans="1:4">
      <c r="A61" s="4" t="s">
        <v>705</v>
      </c>
    </row>
    <row r="62" spans="1:4">
      <c r="A62" s="3" t="s">
        <v>639</v>
      </c>
    </row>
    <row r="63" spans="1:4">
      <c r="A63" s="4" t="s">
        <v>706</v>
      </c>
      <c r="B63" s="5" t="n">
        <v>776510</v>
      </c>
    </row>
    <row r="64" spans="1:4">
      <c r="A64" s="4" t="s">
        <v>707</v>
      </c>
    </row>
    <row r="65" spans="1:4">
      <c r="A65" s="3" t="s">
        <v>639</v>
      </c>
    </row>
    <row r="66" spans="1:4">
      <c r="A66" s="4" t="s">
        <v>642</v>
      </c>
      <c r="B66" s="4" t="s">
        <v>396</v>
      </c>
    </row>
    <row r="67" spans="1:4">
      <c r="A67" s="4" t="s">
        <v>708</v>
      </c>
    </row>
    <row r="68" spans="1:4">
      <c r="A68" s="3" t="s">
        <v>639</v>
      </c>
    </row>
    <row r="69" spans="1:4">
      <c r="A69" s="4" t="s">
        <v>642</v>
      </c>
      <c r="B69" s="4" t="s">
        <v>383</v>
      </c>
    </row>
    <row r="70" spans="1:4">
      <c r="A70" s="4" t="s">
        <v>709</v>
      </c>
    </row>
    <row r="71" spans="1:4">
      <c r="A71" s="3" t="s">
        <v>639</v>
      </c>
    </row>
    <row r="72" spans="1:4">
      <c r="A72" s="4" t="s">
        <v>642</v>
      </c>
      <c r="B72" s="4" t="s">
        <v>396</v>
      </c>
    </row>
    <row r="73" spans="1:4">
      <c r="A73" s="4" t="s">
        <v>710</v>
      </c>
      <c r="B73" s="5" t="n">
        <v>1</v>
      </c>
    </row>
    <row r="74" spans="1:4">
      <c r="A74" s="4" t="s">
        <v>711</v>
      </c>
    </row>
    <row r="75" spans="1:4">
      <c r="A75" s="3" t="s">
        <v>639</v>
      </c>
    </row>
    <row r="76" spans="1:4">
      <c r="A76" s="4" t="s">
        <v>691</v>
      </c>
      <c r="B76" s="5" t="n">
        <v>75937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2</v>
      </c>
      <c r="B1" s="2" t="s">
        <v>3</v>
      </c>
      <c r="C1" s="2" t="s">
        <v>515</v>
      </c>
      <c r="D1" s="2" t="s">
        <v>2</v>
      </c>
      <c r="E1" s="2" t="s">
        <v>713</v>
      </c>
      <c r="F1" s="2" t="s">
        <v>714</v>
      </c>
      <c r="G1" s="2" t="s">
        <v>31</v>
      </c>
      <c r="H1" s="2" t="s">
        <v>715</v>
      </c>
      <c r="I1" s="2" t="s">
        <v>30</v>
      </c>
      <c r="J1" s="2" t="s">
        <v>187</v>
      </c>
    </row>
    <row r="2" spans="1:10">
      <c r="A2" s="3" t="s">
        <v>716</v>
      </c>
    </row>
    <row r="3" spans="1:10">
      <c r="A3" s="4" t="s">
        <v>717</v>
      </c>
      <c r="D3" s="6" t="n">
        <v>-117</v>
      </c>
      <c r="I3" s="6" t="n">
        <v>-21</v>
      </c>
    </row>
    <row r="4" spans="1:10">
      <c r="A4" s="4" t="s">
        <v>718</v>
      </c>
      <c r="D4" s="5" t="n">
        <v>-102</v>
      </c>
      <c r="I4" s="5" t="n">
        <v>92</v>
      </c>
    </row>
    <row r="5" spans="1:10">
      <c r="A5" s="4" t="s">
        <v>719</v>
      </c>
      <c r="D5" s="5" t="n">
        <v>20681</v>
      </c>
      <c r="I5" s="5" t="n">
        <v>5871</v>
      </c>
    </row>
    <row r="6" spans="1:10">
      <c r="A6" s="4" t="s">
        <v>720</v>
      </c>
      <c r="D6" s="5" t="n">
        <v>3</v>
      </c>
      <c r="I6" s="5" t="n">
        <v>3</v>
      </c>
    </row>
    <row r="7" spans="1:10">
      <c r="A7" s="4" t="s">
        <v>721</v>
      </c>
      <c r="D7" s="5" t="n">
        <v>20684</v>
      </c>
      <c r="I7" s="6" t="n">
        <v>5874</v>
      </c>
    </row>
    <row r="8" spans="1:10">
      <c r="A8" s="4" t="s">
        <v>722</v>
      </c>
      <c r="H8" s="6" t="n">
        <v>15100</v>
      </c>
      <c r="J8" s="6" t="n">
        <v>2500</v>
      </c>
    </row>
    <row r="9" spans="1:10">
      <c r="A9" s="4" t="s">
        <v>42</v>
      </c>
      <c r="G9" s="6" t="n">
        <v>18</v>
      </c>
    </row>
    <row r="10" spans="1:10">
      <c r="A10" s="4" t="s">
        <v>465</v>
      </c>
      <c r="G10" s="6" t="n">
        <v>500</v>
      </c>
    </row>
    <row r="11" spans="1:10">
      <c r="A11" s="3" t="s">
        <v>723</v>
      </c>
    </row>
    <row r="12" spans="1:10">
      <c r="A12" s="4" t="s">
        <v>724</v>
      </c>
      <c r="D12" s="5" t="n">
        <v>3</v>
      </c>
    </row>
    <row r="13" spans="1:10">
      <c r="A13" s="4" t="s">
        <v>725</v>
      </c>
      <c r="D13" s="5" t="n">
        <v>2</v>
      </c>
    </row>
    <row r="14" spans="1:10">
      <c r="A14" s="4" t="s">
        <v>726</v>
      </c>
      <c r="D14" s="5" t="n">
        <v>3800</v>
      </c>
    </row>
    <row r="15" spans="1:10">
      <c r="A15" s="4" t="s">
        <v>727</v>
      </c>
      <c r="D15" s="5" t="n">
        <v>1300</v>
      </c>
    </row>
    <row r="16" spans="1:10">
      <c r="A16" s="4" t="s">
        <v>728</v>
      </c>
      <c r="D16" s="5" t="n">
        <v>2900</v>
      </c>
    </row>
    <row r="17" spans="1:10">
      <c r="A17" s="4" t="s">
        <v>729</v>
      </c>
      <c r="D17" s="5" t="n">
        <v>12900</v>
      </c>
    </row>
    <row r="18" spans="1:10">
      <c r="A18" s="4" t="s">
        <v>730</v>
      </c>
      <c r="D18" s="6" t="n">
        <v>5000</v>
      </c>
    </row>
    <row r="19" spans="1:10">
      <c r="A19" s="4" t="s">
        <v>731</v>
      </c>
      <c r="D19" s="4" t="s">
        <v>732</v>
      </c>
      <c r="G19" s="4" t="s">
        <v>733</v>
      </c>
      <c r="I19" s="4" t="s">
        <v>733</v>
      </c>
    </row>
    <row r="20" spans="1:10">
      <c r="A20" s="4" t="s">
        <v>734</v>
      </c>
    </row>
    <row r="21" spans="1:10">
      <c r="A21" s="3" t="s">
        <v>716</v>
      </c>
    </row>
    <row r="22" spans="1:10">
      <c r="A22" s="4" t="s">
        <v>719</v>
      </c>
      <c r="D22" s="6" t="n">
        <v>947</v>
      </c>
      <c r="I22" s="6" t="n">
        <v>947</v>
      </c>
    </row>
    <row r="23" spans="1:10">
      <c r="A23" s="4" t="s">
        <v>735</v>
      </c>
      <c r="D23" s="4" t="s">
        <v>736</v>
      </c>
      <c r="I23" s="4" t="s">
        <v>736</v>
      </c>
    </row>
    <row r="24" spans="1:10">
      <c r="A24" s="4" t="s">
        <v>737</v>
      </c>
    </row>
    <row r="25" spans="1:10">
      <c r="A25" s="3" t="s">
        <v>716</v>
      </c>
    </row>
    <row r="26" spans="1:10">
      <c r="A26" s="4" t="s">
        <v>719</v>
      </c>
      <c r="D26" s="6" t="n">
        <v>2850</v>
      </c>
    </row>
    <row r="27" spans="1:10">
      <c r="A27" s="4" t="s">
        <v>722</v>
      </c>
      <c r="H27" s="5" t="n">
        <v>2850</v>
      </c>
    </row>
    <row r="28" spans="1:10">
      <c r="A28" s="4" t="s">
        <v>735</v>
      </c>
      <c r="D28" s="4" t="s">
        <v>738</v>
      </c>
    </row>
    <row r="29" spans="1:10">
      <c r="A29" s="4" t="s">
        <v>739</v>
      </c>
    </row>
    <row r="30" spans="1:10">
      <c r="A30" s="3" t="s">
        <v>716</v>
      </c>
    </row>
    <row r="31" spans="1:10">
      <c r="A31" s="4" t="s">
        <v>719</v>
      </c>
      <c r="D31" s="6" t="n">
        <v>597</v>
      </c>
      <c r="I31" s="6" t="n">
        <v>597</v>
      </c>
    </row>
    <row r="32" spans="1:10">
      <c r="A32" s="4" t="s">
        <v>735</v>
      </c>
      <c r="D32" s="4" t="s">
        <v>740</v>
      </c>
      <c r="I32" s="4" t="s">
        <v>740</v>
      </c>
    </row>
    <row r="33" spans="1:10">
      <c r="A33" s="4" t="s">
        <v>741</v>
      </c>
    </row>
    <row r="34" spans="1:10">
      <c r="A34" s="3" t="s">
        <v>716</v>
      </c>
    </row>
    <row r="35" spans="1:10">
      <c r="A35" s="4" t="s">
        <v>719</v>
      </c>
      <c r="D35" s="6" t="n">
        <v>750</v>
      </c>
      <c r="I35" s="6" t="n">
        <v>750</v>
      </c>
    </row>
    <row r="36" spans="1:10">
      <c r="A36" s="4" t="s">
        <v>735</v>
      </c>
      <c r="D36" s="4" t="s">
        <v>685</v>
      </c>
      <c r="I36" s="4" t="s">
        <v>685</v>
      </c>
    </row>
    <row r="37" spans="1:10">
      <c r="A37" s="4" t="s">
        <v>742</v>
      </c>
    </row>
    <row r="38" spans="1:10">
      <c r="A38" s="3" t="s">
        <v>716</v>
      </c>
    </row>
    <row r="39" spans="1:10">
      <c r="A39" s="4" t="s">
        <v>719</v>
      </c>
      <c r="D39" s="6" t="n">
        <v>2850</v>
      </c>
    </row>
    <row r="40" spans="1:10">
      <c r="A40" s="4" t="s">
        <v>722</v>
      </c>
      <c r="H40" s="5" t="n">
        <v>2850</v>
      </c>
    </row>
    <row r="41" spans="1:10">
      <c r="A41" s="4" t="s">
        <v>735</v>
      </c>
      <c r="D41" s="4" t="s">
        <v>743</v>
      </c>
    </row>
    <row r="42" spans="1:10">
      <c r="A42" s="4" t="s">
        <v>744</v>
      </c>
    </row>
    <row r="43" spans="1:10">
      <c r="A43" s="3" t="s">
        <v>716</v>
      </c>
    </row>
    <row r="44" spans="1:10">
      <c r="A44" s="4" t="s">
        <v>719</v>
      </c>
      <c r="D44" s="6" t="n">
        <v>750</v>
      </c>
      <c r="I44" s="6" t="n">
        <v>750</v>
      </c>
    </row>
    <row r="45" spans="1:10">
      <c r="A45" s="4" t="s">
        <v>735</v>
      </c>
      <c r="D45" s="4" t="s">
        <v>745</v>
      </c>
      <c r="I45" s="4" t="s">
        <v>745</v>
      </c>
    </row>
    <row r="46" spans="1:10">
      <c r="A46" s="4" t="s">
        <v>746</v>
      </c>
    </row>
    <row r="47" spans="1:10">
      <c r="A47" s="3" t="s">
        <v>716</v>
      </c>
    </row>
    <row r="48" spans="1:10">
      <c r="A48" s="4" t="s">
        <v>719</v>
      </c>
      <c r="D48" s="6" t="n">
        <v>1500</v>
      </c>
    </row>
    <row r="49" spans="1:10">
      <c r="A49" s="4" t="s">
        <v>722</v>
      </c>
      <c r="H49" s="5" t="n">
        <v>1500</v>
      </c>
    </row>
    <row r="50" spans="1:10">
      <c r="A50" s="4" t="s">
        <v>735</v>
      </c>
      <c r="D50" s="4" t="s">
        <v>747</v>
      </c>
    </row>
    <row r="51" spans="1:10">
      <c r="A51" s="4" t="s">
        <v>748</v>
      </c>
    </row>
    <row r="52" spans="1:10">
      <c r="A52" s="3" t="s">
        <v>716</v>
      </c>
    </row>
    <row r="53" spans="1:10">
      <c r="A53" s="4" t="s">
        <v>719</v>
      </c>
      <c r="D53" s="6" t="n">
        <v>1000</v>
      </c>
      <c r="I53" s="6" t="n">
        <v>1000</v>
      </c>
    </row>
    <row r="54" spans="1:10">
      <c r="A54" s="4" t="s">
        <v>735</v>
      </c>
      <c r="D54" s="4" t="s">
        <v>749</v>
      </c>
      <c r="I54" s="4" t="s">
        <v>749</v>
      </c>
    </row>
    <row r="55" spans="1:10">
      <c r="A55" s="4" t="s">
        <v>750</v>
      </c>
    </row>
    <row r="56" spans="1:10">
      <c r="A56" s="3" t="s">
        <v>716</v>
      </c>
    </row>
    <row r="57" spans="1:10">
      <c r="A57" s="4" t="s">
        <v>719</v>
      </c>
      <c r="D57" s="6" t="n">
        <v>3000</v>
      </c>
    </row>
    <row r="58" spans="1:10">
      <c r="A58" s="4" t="s">
        <v>722</v>
      </c>
      <c r="H58" s="5" t="n">
        <v>3000</v>
      </c>
    </row>
    <row r="59" spans="1:10">
      <c r="A59" s="4" t="s">
        <v>735</v>
      </c>
      <c r="D59" s="4" t="s">
        <v>751</v>
      </c>
    </row>
    <row r="60" spans="1:10">
      <c r="A60" s="4" t="s">
        <v>752</v>
      </c>
    </row>
    <row r="61" spans="1:10">
      <c r="A61" s="3" t="s">
        <v>716</v>
      </c>
    </row>
    <row r="62" spans="1:10">
      <c r="A62" s="4" t="s">
        <v>719</v>
      </c>
      <c r="D62" s="6" t="n">
        <v>1650</v>
      </c>
    </row>
    <row r="63" spans="1:10">
      <c r="A63" s="4" t="s">
        <v>722</v>
      </c>
      <c r="H63" s="5" t="n">
        <v>1650</v>
      </c>
    </row>
    <row r="64" spans="1:10">
      <c r="A64" s="4" t="s">
        <v>735</v>
      </c>
      <c r="D64" s="4" t="s">
        <v>753</v>
      </c>
    </row>
    <row r="65" spans="1:10">
      <c r="A65" s="4" t="s">
        <v>754</v>
      </c>
    </row>
    <row r="66" spans="1:10">
      <c r="A66" s="3" t="s">
        <v>716</v>
      </c>
    </row>
    <row r="67" spans="1:10">
      <c r="A67" s="4" t="s">
        <v>719</v>
      </c>
      <c r="D67" s="6" t="n">
        <v>547</v>
      </c>
      <c r="I67" s="6" t="n">
        <v>547</v>
      </c>
    </row>
    <row r="68" spans="1:10">
      <c r="A68" s="4" t="s">
        <v>735</v>
      </c>
      <c r="D68" s="4" t="s">
        <v>755</v>
      </c>
      <c r="I68" s="4" t="s">
        <v>755</v>
      </c>
    </row>
    <row r="69" spans="1:10">
      <c r="A69" s="4" t="s">
        <v>756</v>
      </c>
    </row>
    <row r="70" spans="1:10">
      <c r="A70" s="3" t="s">
        <v>716</v>
      </c>
    </row>
    <row r="71" spans="1:10">
      <c r="A71" s="4" t="s">
        <v>719</v>
      </c>
      <c r="D71" s="6" t="n">
        <v>515</v>
      </c>
      <c r="I71" s="6" t="n">
        <v>515</v>
      </c>
    </row>
    <row r="72" spans="1:10">
      <c r="A72" s="4" t="s">
        <v>735</v>
      </c>
      <c r="D72" s="4" t="s">
        <v>405</v>
      </c>
      <c r="I72" s="4" t="s">
        <v>405</v>
      </c>
    </row>
    <row r="73" spans="1:10">
      <c r="A73" s="4" t="s">
        <v>757</v>
      </c>
    </row>
    <row r="74" spans="1:10">
      <c r="A74" s="3" t="s">
        <v>716</v>
      </c>
    </row>
    <row r="75" spans="1:10">
      <c r="A75" s="4" t="s">
        <v>719</v>
      </c>
      <c r="D75" s="6" t="n">
        <v>694</v>
      </c>
      <c r="I75" s="6" t="n">
        <v>694</v>
      </c>
    </row>
    <row r="76" spans="1:10">
      <c r="A76" s="4" t="s">
        <v>735</v>
      </c>
      <c r="D76" s="4" t="s">
        <v>758</v>
      </c>
      <c r="I76" s="4" t="s">
        <v>758</v>
      </c>
    </row>
    <row r="77" spans="1:10">
      <c r="A77" s="4" t="s">
        <v>759</v>
      </c>
    </row>
    <row r="78" spans="1:10">
      <c r="A78" s="3" t="s">
        <v>716</v>
      </c>
    </row>
    <row r="79" spans="1:10">
      <c r="A79" s="4" t="s">
        <v>719</v>
      </c>
      <c r="D79" s="6" t="n">
        <v>3250</v>
      </c>
    </row>
    <row r="80" spans="1:10">
      <c r="A80" s="4" t="s">
        <v>722</v>
      </c>
      <c r="H80" s="5" t="n">
        <v>3250</v>
      </c>
    </row>
    <row r="81" spans="1:10">
      <c r="A81" s="4" t="s">
        <v>735</v>
      </c>
      <c r="D81" s="4" t="s">
        <v>760</v>
      </c>
    </row>
    <row r="82" spans="1:10">
      <c r="A82" s="4" t="s">
        <v>761</v>
      </c>
    </row>
    <row r="83" spans="1:10">
      <c r="A83" s="3" t="s">
        <v>716</v>
      </c>
    </row>
    <row r="84" spans="1:10">
      <c r="A84" s="4" t="s">
        <v>762</v>
      </c>
      <c r="H84" s="5" t="n">
        <v>3000</v>
      </c>
      <c r="J84" s="5" t="n">
        <v>2500</v>
      </c>
    </row>
    <row r="85" spans="1:10">
      <c r="A85" s="4" t="s">
        <v>763</v>
      </c>
    </row>
    <row r="86" spans="1:10">
      <c r="A86" s="3" t="s">
        <v>716</v>
      </c>
    </row>
    <row r="87" spans="1:10">
      <c r="A87" s="4" t="s">
        <v>722</v>
      </c>
      <c r="J87" s="6" t="n">
        <v>750</v>
      </c>
    </row>
    <row r="88" spans="1:10">
      <c r="A88" s="4" t="s">
        <v>735</v>
      </c>
      <c r="J88" s="4" t="s">
        <v>685</v>
      </c>
    </row>
    <row r="89" spans="1:10">
      <c r="A89" s="4" t="s">
        <v>764</v>
      </c>
    </row>
    <row r="90" spans="1:10">
      <c r="A90" s="3" t="s">
        <v>716</v>
      </c>
    </row>
    <row r="91" spans="1:10">
      <c r="A91" s="4" t="s">
        <v>722</v>
      </c>
      <c r="J91" s="6" t="n">
        <v>750</v>
      </c>
    </row>
    <row r="92" spans="1:10">
      <c r="A92" s="4" t="s">
        <v>735</v>
      </c>
      <c r="J92" s="4" t="s">
        <v>745</v>
      </c>
    </row>
    <row r="93" spans="1:10">
      <c r="A93" s="4" t="s">
        <v>765</v>
      </c>
    </row>
    <row r="94" spans="1:10">
      <c r="A94" s="3" t="s">
        <v>716</v>
      </c>
    </row>
    <row r="95" spans="1:10">
      <c r="A95" s="4" t="s">
        <v>722</v>
      </c>
      <c r="J95" s="6" t="n">
        <v>1000</v>
      </c>
    </row>
    <row r="96" spans="1:10">
      <c r="A96" s="4" t="s">
        <v>735</v>
      </c>
      <c r="J96" s="4" t="s">
        <v>749</v>
      </c>
    </row>
    <row r="97" spans="1:10">
      <c r="A97" s="4" t="s">
        <v>766</v>
      </c>
    </row>
    <row r="98" spans="1:10">
      <c r="A98" s="3" t="s">
        <v>716</v>
      </c>
    </row>
    <row r="99" spans="1:10">
      <c r="A99" s="4" t="s">
        <v>767</v>
      </c>
      <c r="F99" s="4" t="s">
        <v>768</v>
      </c>
    </row>
    <row r="100" spans="1:10">
      <c r="A100" s="4" t="s">
        <v>769</v>
      </c>
    </row>
    <row r="101" spans="1:10">
      <c r="A101" s="3" t="s">
        <v>716</v>
      </c>
    </row>
    <row r="102" spans="1:10">
      <c r="A102" s="4" t="s">
        <v>541</v>
      </c>
      <c r="E102" s="4" t="s">
        <v>770</v>
      </c>
      <c r="F102" s="4" t="s">
        <v>770</v>
      </c>
    </row>
    <row r="103" spans="1:10">
      <c r="A103" s="4" t="s">
        <v>771</v>
      </c>
      <c r="E103" s="6" t="n">
        <v>17200</v>
      </c>
      <c r="F103" s="6" t="n">
        <v>9000</v>
      </c>
    </row>
    <row r="104" spans="1:10">
      <c r="A104" s="4" t="s">
        <v>767</v>
      </c>
      <c r="F104" s="4" t="s">
        <v>768</v>
      </c>
    </row>
    <row r="105" spans="1:10">
      <c r="A105" s="4" t="s">
        <v>772</v>
      </c>
    </row>
    <row r="106" spans="1:10">
      <c r="A106" s="3" t="s">
        <v>716</v>
      </c>
    </row>
    <row r="107" spans="1:10">
      <c r="A107" s="4" t="s">
        <v>541</v>
      </c>
      <c r="E107" s="4" t="s">
        <v>770</v>
      </c>
    </row>
    <row r="108" spans="1:10">
      <c r="A108" s="4" t="s">
        <v>771</v>
      </c>
      <c r="E108" s="6" t="n">
        <v>15200</v>
      </c>
    </row>
    <row r="109" spans="1:10">
      <c r="A109" s="4" t="s">
        <v>773</v>
      </c>
      <c r="H109" s="6" t="n">
        <v>15200</v>
      </c>
    </row>
    <row r="110" spans="1:10">
      <c r="A110" s="4" t="s">
        <v>774</v>
      </c>
    </row>
    <row r="111" spans="1:10">
      <c r="A111" s="3" t="s">
        <v>716</v>
      </c>
    </row>
    <row r="112" spans="1:10">
      <c r="A112" s="4" t="s">
        <v>541</v>
      </c>
      <c r="C112" s="4" t="s">
        <v>542</v>
      </c>
      <c r="D112" s="4" t="s">
        <v>542</v>
      </c>
    </row>
    <row r="113" spans="1:10">
      <c r="A113" s="4" t="s">
        <v>771</v>
      </c>
      <c r="D113" s="6" t="n">
        <v>2000</v>
      </c>
    </row>
    <row r="114" spans="1:10">
      <c r="A114" s="4" t="s">
        <v>775</v>
      </c>
      <c r="C114" s="6" t="n">
        <v>2000</v>
      </c>
    </row>
    <row r="115" spans="1:10">
      <c r="A115" s="4" t="s">
        <v>776</v>
      </c>
      <c r="B115" s="6" t="n">
        <v>1200</v>
      </c>
    </row>
    <row r="116" spans="1:10">
      <c r="A116" s="4" t="s">
        <v>777</v>
      </c>
    </row>
    <row r="117" spans="1:10">
      <c r="A117" s="3" t="s">
        <v>716</v>
      </c>
    </row>
    <row r="118" spans="1:10">
      <c r="A118" s="4" t="s">
        <v>541</v>
      </c>
      <c r="E118" s="4" t="s">
        <v>542</v>
      </c>
    </row>
    <row r="119" spans="1:10">
      <c r="A119" s="4" t="s">
        <v>771</v>
      </c>
      <c r="E119"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8</v>
      </c>
      <c r="B1" s="2" t="s">
        <v>548</v>
      </c>
      <c r="C1" s="2" t="s">
        <v>1</v>
      </c>
    </row>
    <row r="2" spans="1:5">
      <c r="B2" s="2" t="s">
        <v>2</v>
      </c>
      <c r="C2" s="2" t="s">
        <v>2</v>
      </c>
      <c r="D2" s="2" t="s">
        <v>30</v>
      </c>
      <c r="E2" s="2" t="s">
        <v>31</v>
      </c>
    </row>
    <row r="3" spans="1:5">
      <c r="A3" s="3" t="s">
        <v>779</v>
      </c>
    </row>
    <row r="4" spans="1:5">
      <c r="A4" s="4" t="s">
        <v>780</v>
      </c>
      <c r="B4" s="6" t="n">
        <v>284</v>
      </c>
      <c r="C4" s="6" t="n">
        <v>284</v>
      </c>
      <c r="D4" s="6" t="n">
        <v>295</v>
      </c>
    </row>
    <row r="5" spans="1:5">
      <c r="A5" s="4" t="s">
        <v>781</v>
      </c>
      <c r="B5" s="5" t="n">
        <v>610</v>
      </c>
      <c r="C5" s="5" t="n">
        <v>610</v>
      </c>
      <c r="D5" s="5" t="n">
        <v>541</v>
      </c>
    </row>
    <row r="6" spans="1:5">
      <c r="A6" s="4" t="s">
        <v>782</v>
      </c>
      <c r="B6" s="5" t="n">
        <v>10</v>
      </c>
      <c r="C6" s="5" t="n">
        <v>10</v>
      </c>
      <c r="D6" s="6" t="n">
        <v>171</v>
      </c>
      <c r="E6" s="6" t="n">
        <v>3</v>
      </c>
    </row>
    <row r="7" spans="1:5">
      <c r="A7" s="4" t="s">
        <v>783</v>
      </c>
    </row>
    <row r="8" spans="1:5">
      <c r="A8" s="3" t="s">
        <v>779</v>
      </c>
    </row>
    <row r="9" spans="1:5">
      <c r="A9" s="4" t="s">
        <v>784</v>
      </c>
      <c r="B9" s="5" t="n">
        <v>1500</v>
      </c>
      <c r="C9" s="6" t="n">
        <v>1500</v>
      </c>
    </row>
    <row r="10" spans="1:5">
      <c r="A10" s="4" t="s">
        <v>785</v>
      </c>
      <c r="B10" s="6" t="n">
        <v>55</v>
      </c>
    </row>
    <row r="11" spans="1:5">
      <c r="A11" s="4" t="s">
        <v>739</v>
      </c>
    </row>
    <row r="12" spans="1:5">
      <c r="A12" s="3" t="s">
        <v>779</v>
      </c>
    </row>
    <row r="13" spans="1:5">
      <c r="A13" s="4" t="s">
        <v>735</v>
      </c>
      <c r="B13" s="4" t="s">
        <v>740</v>
      </c>
      <c r="C13" s="4" t="s">
        <v>740</v>
      </c>
      <c r="D13" s="4" t="s">
        <v>740</v>
      </c>
    </row>
    <row r="14" spans="1:5">
      <c r="A14" s="4" t="s">
        <v>734</v>
      </c>
    </row>
    <row r="15" spans="1:5">
      <c r="A15" s="3" t="s">
        <v>779</v>
      </c>
    </row>
    <row r="16" spans="1:5">
      <c r="A16" s="4" t="s">
        <v>735</v>
      </c>
      <c r="B16" s="4" t="s">
        <v>736</v>
      </c>
      <c r="C16" s="4" t="s">
        <v>736</v>
      </c>
      <c r="D16" s="4" t="s">
        <v>736</v>
      </c>
    </row>
    <row r="17" spans="1:5">
      <c r="A17" s="4" t="s">
        <v>786</v>
      </c>
    </row>
    <row r="18" spans="1:5">
      <c r="A18" s="3" t="s">
        <v>779</v>
      </c>
    </row>
    <row r="19" spans="1:5">
      <c r="A19" s="4" t="s">
        <v>781</v>
      </c>
      <c r="B19" s="6" t="n">
        <v>454</v>
      </c>
      <c r="C19" s="6" t="n">
        <v>454</v>
      </c>
      <c r="D19" s="6" t="n">
        <v>439</v>
      </c>
    </row>
    <row r="20" spans="1:5">
      <c r="A20" s="4" t="s">
        <v>787</v>
      </c>
    </row>
    <row r="21" spans="1:5">
      <c r="A21" s="3" t="s">
        <v>779</v>
      </c>
    </row>
    <row r="22" spans="1:5">
      <c r="A22" s="4" t="s">
        <v>781</v>
      </c>
      <c r="B22" s="5" t="n">
        <v>454</v>
      </c>
      <c r="C22" s="5" t="n">
        <v>454</v>
      </c>
      <c r="D22" s="5" t="n">
        <v>439</v>
      </c>
      <c r="E22" s="5" t="n">
        <v>445</v>
      </c>
    </row>
    <row r="23" spans="1:5">
      <c r="A23" s="4" t="s">
        <v>788</v>
      </c>
    </row>
    <row r="24" spans="1:5">
      <c r="A24" s="3" t="s">
        <v>779</v>
      </c>
    </row>
    <row r="25" spans="1:5">
      <c r="A25" s="4" t="s">
        <v>789</v>
      </c>
      <c r="B25" s="5" t="n">
        <v>5500</v>
      </c>
      <c r="C25" s="5" t="n">
        <v>5500</v>
      </c>
      <c r="D25" s="5" t="n">
        <v>4000</v>
      </c>
      <c r="E25" s="5" t="n">
        <v>1500</v>
      </c>
    </row>
    <row r="26" spans="1:5">
      <c r="A26" s="4" t="s">
        <v>790</v>
      </c>
      <c r="C26" s="5" t="n">
        <v>0</v>
      </c>
      <c r="D26" s="5" t="n">
        <v>0</v>
      </c>
      <c r="E26" s="5" t="n">
        <v>0</v>
      </c>
    </row>
    <row r="27" spans="1:5">
      <c r="A27" s="4" t="s">
        <v>791</v>
      </c>
    </row>
    <row r="28" spans="1:5">
      <c r="A28" s="3" t="s">
        <v>779</v>
      </c>
    </row>
    <row r="29" spans="1:5">
      <c r="A29" s="4" t="s">
        <v>780</v>
      </c>
      <c r="B29" s="5" t="n">
        <v>8</v>
      </c>
      <c r="C29" s="5" t="n">
        <v>8</v>
      </c>
      <c r="D29" s="5" t="n">
        <v>116</v>
      </c>
    </row>
    <row r="30" spans="1:5">
      <c r="A30" s="4" t="s">
        <v>792</v>
      </c>
    </row>
    <row r="31" spans="1:5">
      <c r="A31" s="3" t="s">
        <v>779</v>
      </c>
    </row>
    <row r="32" spans="1:5">
      <c r="A32" s="4" t="s">
        <v>781</v>
      </c>
      <c r="B32" s="5" t="n">
        <v>74</v>
      </c>
      <c r="C32" s="5" t="n">
        <v>74</v>
      </c>
    </row>
    <row r="33" spans="1:5">
      <c r="A33" s="4" t="s">
        <v>793</v>
      </c>
    </row>
    <row r="34" spans="1:5">
      <c r="A34" s="3" t="s">
        <v>779</v>
      </c>
    </row>
    <row r="35" spans="1:5">
      <c r="A35" s="4" t="s">
        <v>789</v>
      </c>
      <c r="B35" s="5" t="n">
        <v>2600</v>
      </c>
      <c r="C35" s="6" t="n">
        <v>2600</v>
      </c>
      <c r="D35" s="5" t="n">
        <v>2400</v>
      </c>
    </row>
    <row r="36" spans="1:5">
      <c r="A36" s="4" t="s">
        <v>794</v>
      </c>
      <c r="C36" s="4" t="s">
        <v>795</v>
      </c>
    </row>
    <row r="37" spans="1:5">
      <c r="A37" s="4" t="s">
        <v>796</v>
      </c>
      <c r="C37" s="4" t="s">
        <v>797</v>
      </c>
    </row>
    <row r="38" spans="1:5">
      <c r="A38" s="4" t="s">
        <v>798</v>
      </c>
    </row>
    <row r="39" spans="1:5">
      <c r="A39" s="3" t="s">
        <v>779</v>
      </c>
    </row>
    <row r="40" spans="1:5">
      <c r="A40" s="4" t="s">
        <v>780</v>
      </c>
      <c r="B40" s="5" t="n">
        <v>99</v>
      </c>
      <c r="C40" s="6" t="n">
        <v>99</v>
      </c>
      <c r="D40" s="5" t="n">
        <v>64</v>
      </c>
    </row>
    <row r="41" spans="1:5">
      <c r="A41" s="4" t="s">
        <v>799</v>
      </c>
    </row>
    <row r="42" spans="1:5">
      <c r="A42" s="3" t="s">
        <v>779</v>
      </c>
    </row>
    <row r="43" spans="1:5">
      <c r="A43" s="4" t="s">
        <v>781</v>
      </c>
      <c r="B43" s="5" t="n">
        <v>15</v>
      </c>
      <c r="C43" s="5" t="n">
        <v>15</v>
      </c>
      <c r="D43" s="5" t="n">
        <v>18</v>
      </c>
    </row>
    <row r="44" spans="1:5">
      <c r="A44" s="4" t="s">
        <v>800</v>
      </c>
    </row>
    <row r="45" spans="1:5">
      <c r="A45" s="3" t="s">
        <v>779</v>
      </c>
    </row>
    <row r="46" spans="1:5">
      <c r="A46" s="4" t="s">
        <v>789</v>
      </c>
      <c r="B46" s="5" t="n">
        <v>14900</v>
      </c>
      <c r="C46" s="5" t="n">
        <v>14900</v>
      </c>
      <c r="D46" s="5" t="n">
        <v>14000</v>
      </c>
      <c r="E46" s="6" t="n">
        <v>14100</v>
      </c>
    </row>
    <row r="47" spans="1:5">
      <c r="A47" s="4" t="s">
        <v>801</v>
      </c>
    </row>
    <row r="48" spans="1:5">
      <c r="A48" s="3" t="s">
        <v>779</v>
      </c>
    </row>
    <row r="49" spans="1:5">
      <c r="A49" s="4" t="s">
        <v>780</v>
      </c>
      <c r="B49" s="5" t="n">
        <v>177</v>
      </c>
      <c r="C49" s="5" t="n">
        <v>177</v>
      </c>
      <c r="D49" s="5" t="n">
        <v>115</v>
      </c>
    </row>
    <row r="50" spans="1:5">
      <c r="A50" s="4" t="s">
        <v>802</v>
      </c>
    </row>
    <row r="51" spans="1:5">
      <c r="A51" s="3" t="s">
        <v>779</v>
      </c>
    </row>
    <row r="52" spans="1:5">
      <c r="A52" s="4" t="s">
        <v>781</v>
      </c>
      <c r="B52" s="5" t="n">
        <v>67</v>
      </c>
      <c r="C52" s="5" t="n">
        <v>67</v>
      </c>
      <c r="D52" s="6" t="n">
        <v>84</v>
      </c>
    </row>
    <row r="53" spans="1:5">
      <c r="A53" s="4" t="s">
        <v>803</v>
      </c>
    </row>
    <row r="54" spans="1:5">
      <c r="A54" s="3" t="s">
        <v>779</v>
      </c>
    </row>
    <row r="55" spans="1:5">
      <c r="A55" s="4" t="s">
        <v>789</v>
      </c>
      <c r="B55" s="5" t="n">
        <v>107</v>
      </c>
      <c r="C55" s="5" t="n">
        <v>107</v>
      </c>
    </row>
    <row r="56" spans="1:5">
      <c r="A56" s="4" t="s">
        <v>804</v>
      </c>
    </row>
    <row r="57" spans="1:5">
      <c r="A57" s="3" t="s">
        <v>779</v>
      </c>
    </row>
    <row r="58" spans="1:5">
      <c r="A58" s="4" t="s">
        <v>789</v>
      </c>
      <c r="B58" s="6" t="n">
        <v>1200</v>
      </c>
      <c r="C58" s="6" t="n">
        <v>12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4" t="s">
        <v>806</v>
      </c>
    </row>
    <row r="4" spans="1:4">
      <c r="A4" s="3" t="s">
        <v>807</v>
      </c>
    </row>
    <row r="5" spans="1:4">
      <c r="A5" s="4" t="s">
        <v>808</v>
      </c>
      <c r="B5" s="6" t="n">
        <v>-15</v>
      </c>
      <c r="C5" s="6" t="n">
        <v>6</v>
      </c>
      <c r="D5" s="6" t="n">
        <v>60</v>
      </c>
    </row>
    <row r="6" spans="1:4">
      <c r="A6" s="4" t="s">
        <v>809</v>
      </c>
    </row>
    <row r="7" spans="1:4">
      <c r="A7" s="3" t="s">
        <v>807</v>
      </c>
    </row>
    <row r="8" spans="1:4">
      <c r="A8" s="4" t="s">
        <v>810</v>
      </c>
      <c r="B8" s="5" t="n">
        <v>-127</v>
      </c>
      <c r="C8" s="5" t="n">
        <v>15</v>
      </c>
      <c r="D8" s="5" t="n">
        <v>14</v>
      </c>
    </row>
    <row r="9" spans="1:4">
      <c r="A9" s="4" t="s">
        <v>811</v>
      </c>
    </row>
    <row r="10" spans="1:4">
      <c r="A10" s="3" t="s">
        <v>807</v>
      </c>
    </row>
    <row r="11" spans="1:4">
      <c r="A11" s="4" t="s">
        <v>810</v>
      </c>
      <c r="B11" s="5" t="n">
        <v>8</v>
      </c>
      <c r="C11" s="5" t="n">
        <v>-77</v>
      </c>
      <c r="D11" s="5" t="n">
        <v>-122</v>
      </c>
    </row>
    <row r="12" spans="1:4">
      <c r="A12" s="4" t="s">
        <v>812</v>
      </c>
    </row>
    <row r="13" spans="1:4">
      <c r="A13" s="3" t="s">
        <v>807</v>
      </c>
    </row>
    <row r="14" spans="1:4">
      <c r="A14" s="4" t="s">
        <v>808</v>
      </c>
      <c r="B14" s="5" t="n">
        <v>49</v>
      </c>
      <c r="C14" s="5" t="n">
        <v>91</v>
      </c>
      <c r="D14" s="5" t="n">
        <v>105</v>
      </c>
    </row>
    <row r="15" spans="1:4">
      <c r="A15" s="4" t="s">
        <v>813</v>
      </c>
    </row>
    <row r="16" spans="1:4">
      <c r="A16" s="3" t="s">
        <v>807</v>
      </c>
    </row>
    <row r="17" spans="1:4">
      <c r="A17" s="4" t="s">
        <v>810</v>
      </c>
      <c r="B17" s="6" t="n">
        <v>48</v>
      </c>
      <c r="C17" s="6" t="n">
        <v>124</v>
      </c>
      <c r="D17"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15</v>
      </c>
    </row>
    <row r="3" spans="1:3">
      <c r="A3" s="4" t="s">
        <v>816</v>
      </c>
      <c r="B3" s="6" t="n">
        <v>2947</v>
      </c>
      <c r="C3" s="6" t="n">
        <v>4041</v>
      </c>
    </row>
    <row r="4" spans="1:3">
      <c r="A4" s="4" t="s">
        <v>817</v>
      </c>
      <c r="B4" s="5" t="n">
        <v>284</v>
      </c>
      <c r="C4" s="5" t="n">
        <v>295</v>
      </c>
    </row>
    <row r="5" spans="1:3">
      <c r="A5" s="4" t="s">
        <v>818</v>
      </c>
      <c r="B5" s="5" t="n">
        <v>-610</v>
      </c>
      <c r="C5" s="5" t="n">
        <v>-541</v>
      </c>
    </row>
    <row r="6" spans="1:3">
      <c r="A6" s="4" t="s">
        <v>473</v>
      </c>
    </row>
    <row r="7" spans="1:3">
      <c r="A7" s="3" t="s">
        <v>815</v>
      </c>
    </row>
    <row r="8" spans="1:3">
      <c r="A8" s="4" t="s">
        <v>816</v>
      </c>
      <c r="B8" s="5" t="n">
        <v>2906</v>
      </c>
      <c r="C8" s="5" t="n">
        <v>4014</v>
      </c>
    </row>
    <row r="9" spans="1:3">
      <c r="A9" s="4" t="s">
        <v>819</v>
      </c>
    </row>
    <row r="10" spans="1:3">
      <c r="A10" s="3" t="s">
        <v>815</v>
      </c>
    </row>
    <row r="11" spans="1:3">
      <c r="A11" s="4" t="s">
        <v>820</v>
      </c>
      <c r="B11" s="5" t="n">
        <v>-20684</v>
      </c>
      <c r="C11" s="5" t="n">
        <v>-5874</v>
      </c>
    </row>
    <row r="12" spans="1:3">
      <c r="A12" s="4" t="s">
        <v>817</v>
      </c>
      <c r="B12" s="5" t="n">
        <v>276</v>
      </c>
      <c r="C12" s="5" t="n">
        <v>179</v>
      </c>
    </row>
    <row r="13" spans="1:3">
      <c r="A13" s="4" t="s">
        <v>818</v>
      </c>
      <c r="B13" s="5" t="n">
        <v>-82</v>
      </c>
      <c r="C13" s="5" t="n">
        <v>-102</v>
      </c>
    </row>
    <row r="14" spans="1:3">
      <c r="A14" s="4" t="s">
        <v>821</v>
      </c>
      <c r="B14" s="5" t="n">
        <v>8</v>
      </c>
      <c r="C14" s="5" t="n">
        <v>116</v>
      </c>
    </row>
    <row r="15" spans="1:3">
      <c r="A15" s="4" t="s">
        <v>822</v>
      </c>
      <c r="B15" s="5" t="n">
        <v>-74</v>
      </c>
    </row>
    <row r="16" spans="1:3">
      <c r="A16" s="4" t="s">
        <v>823</v>
      </c>
    </row>
    <row r="17" spans="1:3">
      <c r="A17" s="3" t="s">
        <v>815</v>
      </c>
    </row>
    <row r="18" spans="1:3">
      <c r="A18" s="4" t="s">
        <v>816</v>
      </c>
      <c r="B18" s="5" t="n">
        <v>2906</v>
      </c>
      <c r="C18" s="5" t="n">
        <v>4014</v>
      </c>
    </row>
    <row r="19" spans="1:3">
      <c r="A19" s="4" t="s">
        <v>824</v>
      </c>
    </row>
    <row r="20" spans="1:3">
      <c r="A20" s="3" t="s">
        <v>815</v>
      </c>
    </row>
    <row r="21" spans="1:3">
      <c r="A21" s="4" t="s">
        <v>816</v>
      </c>
      <c r="B21" s="5" t="n">
        <v>41</v>
      </c>
      <c r="C21" s="5" t="n">
        <v>27</v>
      </c>
    </row>
    <row r="22" spans="1:3">
      <c r="A22" s="4" t="s">
        <v>825</v>
      </c>
    </row>
    <row r="23" spans="1:3">
      <c r="A23" s="3" t="s">
        <v>815</v>
      </c>
    </row>
    <row r="24" spans="1:3">
      <c r="A24" s="4" t="s">
        <v>820</v>
      </c>
      <c r="B24" s="5" t="n">
        <v>-21147</v>
      </c>
      <c r="C24" s="5" t="n">
        <v>-6337</v>
      </c>
    </row>
    <row r="25" spans="1:3">
      <c r="A25" s="4" t="s">
        <v>817</v>
      </c>
      <c r="B25" s="5" t="n">
        <v>276</v>
      </c>
      <c r="C25" s="5" t="n">
        <v>179</v>
      </c>
    </row>
    <row r="26" spans="1:3">
      <c r="A26" s="4" t="s">
        <v>818</v>
      </c>
      <c r="B26" s="5" t="n">
        <v>-82</v>
      </c>
      <c r="C26" s="5" t="n">
        <v>-102</v>
      </c>
    </row>
    <row r="27" spans="1:3">
      <c r="A27" s="4" t="s">
        <v>821</v>
      </c>
      <c r="B27" s="5" t="n">
        <v>8</v>
      </c>
      <c r="C27" s="5" t="n">
        <v>116</v>
      </c>
    </row>
    <row r="28" spans="1:3">
      <c r="A28" s="4" t="s">
        <v>822</v>
      </c>
      <c r="B28" s="5" t="n">
        <v>-74</v>
      </c>
    </row>
    <row r="29" spans="1:3">
      <c r="A29" s="4" t="s">
        <v>826</v>
      </c>
    </row>
    <row r="30" spans="1:3">
      <c r="A30" s="3" t="s">
        <v>815</v>
      </c>
    </row>
    <row r="31" spans="1:3">
      <c r="A31" s="4" t="s">
        <v>816</v>
      </c>
      <c r="B31" s="5" t="n">
        <v>2906</v>
      </c>
      <c r="C31" s="5" t="n">
        <v>4014</v>
      </c>
    </row>
    <row r="32" spans="1:3">
      <c r="A32" s="4" t="s">
        <v>827</v>
      </c>
    </row>
    <row r="33" spans="1:3">
      <c r="A33" s="3" t="s">
        <v>815</v>
      </c>
    </row>
    <row r="34" spans="1:3">
      <c r="A34" s="4" t="s">
        <v>816</v>
      </c>
      <c r="B34" s="6" t="n">
        <v>42</v>
      </c>
      <c r="C34" s="6"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8</v>
      </c>
      <c r="B1" s="2" t="s">
        <v>1</v>
      </c>
    </row>
    <row r="2" spans="1:3">
      <c r="B2" s="2" t="s">
        <v>375</v>
      </c>
      <c r="C2" s="2" t="s">
        <v>376</v>
      </c>
    </row>
    <row r="3" spans="1:3">
      <c r="A3" s="3" t="s">
        <v>815</v>
      </c>
    </row>
    <row r="4" spans="1:3">
      <c r="A4" s="4" t="s">
        <v>780</v>
      </c>
      <c r="B4" s="6" t="n">
        <v>284</v>
      </c>
      <c r="C4" s="6" t="n">
        <v>295</v>
      </c>
    </row>
    <row r="5" spans="1:3">
      <c r="A5" s="4" t="s">
        <v>781</v>
      </c>
      <c r="B5" s="6" t="n">
        <v>610</v>
      </c>
      <c r="C5" s="5" t="n">
        <v>541</v>
      </c>
    </row>
    <row r="6" spans="1:3">
      <c r="A6" s="4" t="s">
        <v>829</v>
      </c>
      <c r="B6" s="5" t="n">
        <v>3</v>
      </c>
    </row>
    <row r="7" spans="1:3">
      <c r="A7" s="4" t="s">
        <v>563</v>
      </c>
    </row>
    <row r="8" spans="1:3">
      <c r="A8" s="3" t="s">
        <v>815</v>
      </c>
    </row>
    <row r="9" spans="1:3">
      <c r="A9" s="4" t="s">
        <v>830</v>
      </c>
      <c r="B9" s="6" t="n">
        <v>450</v>
      </c>
    </row>
    <row r="10" spans="1:3">
      <c r="A10" s="4" t="s">
        <v>831</v>
      </c>
    </row>
    <row r="11" spans="1:3">
      <c r="A11" s="3" t="s">
        <v>815</v>
      </c>
    </row>
    <row r="12" spans="1:3">
      <c r="A12" s="4" t="s">
        <v>473</v>
      </c>
      <c r="B12" s="5" t="n">
        <v>2676</v>
      </c>
      <c r="C12" s="5" t="n">
        <v>3780</v>
      </c>
    </row>
    <row r="13" spans="1:3">
      <c r="A13" s="4" t="s">
        <v>832</v>
      </c>
      <c r="B13" s="5" t="n">
        <v>8</v>
      </c>
      <c r="C13" s="5" t="n">
        <v>116</v>
      </c>
    </row>
    <row r="14" spans="1:3">
      <c r="A14" s="4" t="s">
        <v>150</v>
      </c>
      <c r="B14" s="5" t="n">
        <v>2960</v>
      </c>
      <c r="C14" s="5" t="n">
        <v>4075</v>
      </c>
    </row>
    <row r="15" spans="1:3">
      <c r="A15" s="4" t="s">
        <v>833</v>
      </c>
      <c r="B15" s="5" t="n">
        <v>5413</v>
      </c>
      <c r="C15" s="5" t="n">
        <v>4135</v>
      </c>
    </row>
    <row r="16" spans="1:3">
      <c r="A16" s="4" t="s">
        <v>834</v>
      </c>
      <c r="B16" s="5" t="n">
        <v>74</v>
      </c>
    </row>
    <row r="17" spans="1:3">
      <c r="A17" s="4" t="s">
        <v>830</v>
      </c>
      <c r="B17" s="5" t="n">
        <v>136</v>
      </c>
      <c r="C17" s="5" t="n">
        <v>173</v>
      </c>
    </row>
    <row r="18" spans="1:3">
      <c r="A18" s="4" t="s">
        <v>835</v>
      </c>
      <c r="B18" s="5" t="n">
        <v>5705</v>
      </c>
      <c r="C18" s="5" t="n">
        <v>4410</v>
      </c>
    </row>
    <row r="19" spans="1:3">
      <c r="A19" s="4" t="s">
        <v>836</v>
      </c>
    </row>
    <row r="20" spans="1:3">
      <c r="A20" s="3" t="s">
        <v>815</v>
      </c>
    </row>
    <row r="21" spans="1:3">
      <c r="A21" s="4" t="s">
        <v>780</v>
      </c>
      <c r="B21" s="5" t="n">
        <v>276</v>
      </c>
      <c r="C21" s="5" t="n">
        <v>179</v>
      </c>
    </row>
    <row r="22" spans="1:3">
      <c r="A22" s="4" t="s">
        <v>781</v>
      </c>
      <c r="B22" s="5" t="n">
        <v>82</v>
      </c>
      <c r="C22" s="5" t="n">
        <v>102</v>
      </c>
    </row>
    <row r="23" spans="1:3">
      <c r="A23" s="4" t="s">
        <v>837</v>
      </c>
    </row>
    <row r="24" spans="1:3">
      <c r="A24" s="3" t="s">
        <v>815</v>
      </c>
    </row>
    <row r="25" spans="1:3">
      <c r="A25" s="4" t="s">
        <v>473</v>
      </c>
      <c r="B25" s="5" t="n">
        <v>2676</v>
      </c>
      <c r="C25" s="5" t="n">
        <v>3780</v>
      </c>
    </row>
    <row r="26" spans="1:3">
      <c r="A26" s="4" t="s">
        <v>150</v>
      </c>
      <c r="B26" s="5" t="n">
        <v>2676</v>
      </c>
      <c r="C26" s="5" t="n">
        <v>3780</v>
      </c>
    </row>
    <row r="27" spans="1:3">
      <c r="A27" s="4" t="s">
        <v>838</v>
      </c>
    </row>
    <row r="28" spans="1:3">
      <c r="A28" s="3" t="s">
        <v>815</v>
      </c>
    </row>
    <row r="29" spans="1:3">
      <c r="A29" s="4" t="s">
        <v>832</v>
      </c>
      <c r="B29" s="5" t="n">
        <v>8</v>
      </c>
      <c r="C29" s="5" t="n">
        <v>116</v>
      </c>
    </row>
    <row r="30" spans="1:3">
      <c r="A30" s="4" t="s">
        <v>150</v>
      </c>
      <c r="B30" s="5" t="n">
        <v>284</v>
      </c>
      <c r="C30" s="5" t="n">
        <v>295</v>
      </c>
    </row>
    <row r="31" spans="1:3">
      <c r="A31" s="4" t="s">
        <v>833</v>
      </c>
      <c r="B31" s="5" t="n">
        <v>5413</v>
      </c>
      <c r="C31" s="5" t="n">
        <v>4135</v>
      </c>
    </row>
    <row r="32" spans="1:3">
      <c r="A32" s="4" t="s">
        <v>834</v>
      </c>
      <c r="B32" s="5" t="n">
        <v>74</v>
      </c>
    </row>
    <row r="33" spans="1:3">
      <c r="A33" s="4" t="s">
        <v>835</v>
      </c>
      <c r="B33" s="5" t="n">
        <v>5569</v>
      </c>
      <c r="C33" s="5" t="n">
        <v>4237</v>
      </c>
    </row>
    <row r="34" spans="1:3">
      <c r="A34" s="4" t="s">
        <v>839</v>
      </c>
    </row>
    <row r="35" spans="1:3">
      <c r="A35" s="3" t="s">
        <v>815</v>
      </c>
    </row>
    <row r="36" spans="1:3">
      <c r="A36" s="4" t="s">
        <v>780</v>
      </c>
      <c r="B36" s="5" t="n">
        <v>276</v>
      </c>
      <c r="C36" s="5" t="n">
        <v>179</v>
      </c>
    </row>
    <row r="37" spans="1:3">
      <c r="A37" s="4" t="s">
        <v>781</v>
      </c>
      <c r="B37" s="5" t="n">
        <v>82</v>
      </c>
      <c r="C37" s="5" t="n">
        <v>102</v>
      </c>
    </row>
    <row r="38" spans="1:3">
      <c r="A38" s="4" t="s">
        <v>840</v>
      </c>
    </row>
    <row r="39" spans="1:3">
      <c r="A39" s="3" t="s">
        <v>815</v>
      </c>
    </row>
    <row r="40" spans="1:3">
      <c r="A40" s="4" t="s">
        <v>830</v>
      </c>
      <c r="B40" s="5" t="n">
        <v>136</v>
      </c>
      <c r="C40" s="5" t="n">
        <v>173</v>
      </c>
    </row>
    <row r="41" spans="1:3">
      <c r="A41" s="4" t="s">
        <v>835</v>
      </c>
      <c r="B41" s="6" t="n">
        <v>136</v>
      </c>
      <c r="C41" s="6" t="n">
        <v>1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6</v>
      </c>
      <c r="B1" s="2" t="s">
        <v>2</v>
      </c>
      <c r="C1" s="2" t="s">
        <v>30</v>
      </c>
    </row>
    <row r="2" spans="1:3">
      <c r="A2" s="3" t="s">
        <v>177</v>
      </c>
    </row>
    <row r="3" spans="1:3">
      <c r="A3" s="4" t="s">
        <v>178</v>
      </c>
      <c r="B3" s="6" t="n">
        <v>250</v>
      </c>
      <c r="C3" s="6" t="n">
        <v>337</v>
      </c>
    </row>
    <row r="4" spans="1:3">
      <c r="A4" s="4" t="s">
        <v>179</v>
      </c>
      <c r="B4" s="6" t="n">
        <v>1</v>
      </c>
      <c r="C4" s="6" t="n">
        <v>1</v>
      </c>
    </row>
    <row r="5" spans="1:3">
      <c r="A5" s="4" t="s">
        <v>180</v>
      </c>
      <c r="B5" s="5" t="n">
        <v>1000000</v>
      </c>
      <c r="C5" s="5" t="n">
        <v>1000000</v>
      </c>
    </row>
    <row r="6" spans="1:3">
      <c r="A6" s="4" t="s">
        <v>181</v>
      </c>
      <c r="B6" s="5" t="n">
        <v>0</v>
      </c>
      <c r="C6" s="5" t="n">
        <v>0</v>
      </c>
    </row>
    <row r="7" spans="1:3">
      <c r="A7" s="4" t="s">
        <v>182</v>
      </c>
      <c r="B7" s="5" t="n">
        <v>2400000000</v>
      </c>
      <c r="C7" s="5" t="n">
        <v>2400000000</v>
      </c>
    </row>
    <row r="8" spans="1:3">
      <c r="A8" s="4" t="s">
        <v>183</v>
      </c>
      <c r="B8" s="5" t="n">
        <v>1707475455</v>
      </c>
      <c r="C8" s="5" t="n">
        <v>1702017390</v>
      </c>
    </row>
    <row r="9" spans="1:3">
      <c r="A9" s="4" t="s">
        <v>184</v>
      </c>
      <c r="B9" s="5" t="n">
        <v>234606250</v>
      </c>
      <c r="C9" s="5" t="n">
        <v>2293523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841</v>
      </c>
      <c r="B1" s="2" t="s">
        <v>491</v>
      </c>
    </row>
    <row r="2" spans="1:2">
      <c r="A2" s="3" t="s">
        <v>842</v>
      </c>
    </row>
    <row r="3" spans="1:2">
      <c r="A3" s="4" t="s">
        <v>843</v>
      </c>
      <c r="B3" s="6" t="n">
        <v>4</v>
      </c>
    </row>
    <row r="4" spans="1:2">
      <c r="A4" s="4" t="s">
        <v>844</v>
      </c>
      <c r="B4" s="5" t="n">
        <v>10</v>
      </c>
    </row>
    <row r="5" spans="1:2">
      <c r="A5" s="4" t="s">
        <v>845</v>
      </c>
    </row>
    <row r="6" spans="1:2">
      <c r="A6" s="3" t="s">
        <v>842</v>
      </c>
    </row>
    <row r="7" spans="1:2">
      <c r="A7" s="4" t="s">
        <v>846</v>
      </c>
      <c r="B7" s="5" t="n">
        <v>40</v>
      </c>
    </row>
    <row r="8" spans="1:2">
      <c r="A8" s="4" t="s">
        <v>847</v>
      </c>
    </row>
    <row r="9" spans="1:2">
      <c r="A9" s="3" t="s">
        <v>842</v>
      </c>
    </row>
    <row r="10" spans="1:2">
      <c r="A10" s="4" t="s">
        <v>848</v>
      </c>
      <c r="B10" s="5" t="n">
        <v>35</v>
      </c>
    </row>
    <row r="11" spans="1:2">
      <c r="A11" s="4" t="s">
        <v>849</v>
      </c>
    </row>
    <row r="12" spans="1:2">
      <c r="A12" s="3" t="s">
        <v>842</v>
      </c>
    </row>
    <row r="13" spans="1:2">
      <c r="A13" s="4" t="s">
        <v>848</v>
      </c>
      <c r="B13" s="6" t="n">
        <v>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3" t="s">
        <v>851</v>
      </c>
    </row>
    <row r="4" spans="1:4">
      <c r="A4" s="4" t="s">
        <v>852</v>
      </c>
      <c r="B4" s="6" t="n">
        <v>7213</v>
      </c>
    </row>
    <row r="5" spans="1:4">
      <c r="A5" s="4" t="s">
        <v>853</v>
      </c>
      <c r="B5" s="5" t="n">
        <v>7958</v>
      </c>
      <c r="C5" s="6" t="n">
        <v>7213</v>
      </c>
    </row>
    <row r="6" spans="1:4">
      <c r="A6" s="3" t="s">
        <v>854</v>
      </c>
    </row>
    <row r="7" spans="1:4">
      <c r="A7" s="4" t="s">
        <v>855</v>
      </c>
      <c r="B7" s="5" t="n">
        <v>-2154</v>
      </c>
      <c r="C7" s="5" t="n">
        <v>-2241</v>
      </c>
    </row>
    <row r="8" spans="1:4">
      <c r="A8" s="3" t="s">
        <v>856</v>
      </c>
    </row>
    <row r="9" spans="1:4">
      <c r="A9" s="4" t="s">
        <v>857</v>
      </c>
      <c r="B9" s="5" t="n">
        <v>2500</v>
      </c>
      <c r="C9" s="5" t="n">
        <v>2100</v>
      </c>
    </row>
    <row r="10" spans="1:4">
      <c r="A10" s="4" t="s">
        <v>858</v>
      </c>
      <c r="B10" s="5" t="n">
        <v>7400</v>
      </c>
      <c r="C10" s="5" t="n">
        <v>6900</v>
      </c>
    </row>
    <row r="11" spans="1:4">
      <c r="A11" s="3" t="s">
        <v>859</v>
      </c>
    </row>
    <row r="12" spans="1:4">
      <c r="A12" s="4" t="s">
        <v>860</v>
      </c>
      <c r="B12" s="5" t="n">
        <v>1485</v>
      </c>
      <c r="C12" s="5" t="n">
        <v>3651</v>
      </c>
    </row>
    <row r="13" spans="1:4">
      <c r="A13" s="4" t="s">
        <v>861</v>
      </c>
      <c r="B13" s="5" t="n">
        <v>1697</v>
      </c>
      <c r="C13" s="5" t="n">
        <v>4226</v>
      </c>
    </row>
    <row r="14" spans="1:4">
      <c r="A14" s="4" t="s">
        <v>862</v>
      </c>
      <c r="B14" s="5" t="n">
        <v>653</v>
      </c>
      <c r="C14" s="6" t="n">
        <v>2862</v>
      </c>
    </row>
    <row r="15" spans="1:4">
      <c r="A15" s="3" t="s">
        <v>863</v>
      </c>
    </row>
    <row r="16" spans="1:4">
      <c r="A16" s="4" t="s">
        <v>864</v>
      </c>
      <c r="B16" s="5" t="n">
        <v>156</v>
      </c>
    </row>
    <row r="17" spans="1:4">
      <c r="A17" s="4" t="s">
        <v>865</v>
      </c>
      <c r="B17" s="5" t="n">
        <v>-137</v>
      </c>
    </row>
    <row r="18" spans="1:4">
      <c r="A18" s="4" t="s">
        <v>866</v>
      </c>
      <c r="B18" s="5" t="n">
        <v>12</v>
      </c>
    </row>
    <row r="19" spans="1:4">
      <c r="A19" s="4" t="s">
        <v>867</v>
      </c>
      <c r="B19" s="6" t="n">
        <v>-10</v>
      </c>
    </row>
    <row r="20" spans="1:4">
      <c r="A20" s="4" t="s">
        <v>868</v>
      </c>
    </row>
    <row r="21" spans="1:4">
      <c r="A21" s="3" t="s">
        <v>869</v>
      </c>
    </row>
    <row r="22" spans="1:4">
      <c r="A22" s="4" t="s">
        <v>870</v>
      </c>
      <c r="B22" s="4" t="s">
        <v>871</v>
      </c>
      <c r="C22" s="4" t="s">
        <v>872</v>
      </c>
      <c r="D22" s="4" t="s">
        <v>873</v>
      </c>
    </row>
    <row r="23" spans="1:4">
      <c r="A23" s="4" t="s">
        <v>874</v>
      </c>
      <c r="B23" s="4" t="s">
        <v>872</v>
      </c>
      <c r="C23" s="4" t="s">
        <v>875</v>
      </c>
      <c r="D23" s="4" t="s">
        <v>872</v>
      </c>
    </row>
    <row r="24" spans="1:4">
      <c r="A24" s="3" t="s">
        <v>876</v>
      </c>
    </row>
    <row r="25" spans="1:4">
      <c r="A25" s="4" t="s">
        <v>870</v>
      </c>
      <c r="B25" s="4" t="s">
        <v>872</v>
      </c>
      <c r="C25" s="4" t="s">
        <v>873</v>
      </c>
      <c r="D25" s="4" t="s">
        <v>760</v>
      </c>
    </row>
    <row r="26" spans="1:4">
      <c r="A26" s="4" t="s">
        <v>877</v>
      </c>
      <c r="B26" s="4" t="s">
        <v>878</v>
      </c>
      <c r="C26" s="4" t="s">
        <v>879</v>
      </c>
      <c r="D26" s="4" t="s">
        <v>880</v>
      </c>
    </row>
    <row r="27" spans="1:4">
      <c r="A27" s="4" t="s">
        <v>881</v>
      </c>
      <c r="B27" s="4" t="s">
        <v>872</v>
      </c>
      <c r="C27" s="4" t="s">
        <v>872</v>
      </c>
      <c r="D27" s="4" t="s">
        <v>760</v>
      </c>
    </row>
    <row r="28" spans="1:4">
      <c r="A28" s="4" t="s">
        <v>882</v>
      </c>
    </row>
    <row r="29" spans="1:4">
      <c r="A29" s="3" t="s">
        <v>883</v>
      </c>
    </row>
    <row r="30" spans="1:4">
      <c r="A30" s="4" t="s">
        <v>884</v>
      </c>
      <c r="B30" s="6" t="n">
        <v>263</v>
      </c>
      <c r="C30" s="6" t="n">
        <v>307</v>
      </c>
      <c r="D30" s="6" t="n">
        <v>269</v>
      </c>
    </row>
    <row r="31" spans="1:4">
      <c r="A31" s="4" t="s">
        <v>885</v>
      </c>
      <c r="B31" s="5" t="n">
        <v>288</v>
      </c>
      <c r="C31" s="5" t="n">
        <v>314</v>
      </c>
      <c r="D31" s="5" t="n">
        <v>317</v>
      </c>
    </row>
    <row r="32" spans="1:4">
      <c r="A32" s="4" t="s">
        <v>886</v>
      </c>
      <c r="B32" s="5" t="n">
        <v>-565</v>
      </c>
      <c r="C32" s="5" t="n">
        <v>-511</v>
      </c>
      <c r="D32" s="5" t="n">
        <v>-458</v>
      </c>
    </row>
    <row r="33" spans="1:4">
      <c r="A33" s="4" t="s">
        <v>887</v>
      </c>
      <c r="B33" s="5" t="n">
        <v>129</v>
      </c>
      <c r="C33" s="5" t="n">
        <v>184</v>
      </c>
      <c r="D33" s="5" t="n">
        <v>103</v>
      </c>
    </row>
    <row r="34" spans="1:4">
      <c r="A34" s="4" t="s">
        <v>888</v>
      </c>
      <c r="C34" s="5" t="n">
        <v>1</v>
      </c>
      <c r="D34" s="5" t="n">
        <v>2</v>
      </c>
    </row>
    <row r="35" spans="1:4">
      <c r="A35" s="4" t="s">
        <v>889</v>
      </c>
      <c r="B35" s="5" t="n">
        <v>115</v>
      </c>
      <c r="C35" s="5" t="n">
        <v>295</v>
      </c>
      <c r="D35" s="5" t="n">
        <v>233</v>
      </c>
    </row>
    <row r="36" spans="1:4">
      <c r="A36" s="3" t="s">
        <v>890</v>
      </c>
    </row>
    <row r="37" spans="1:4">
      <c r="A37" s="4" t="s">
        <v>891</v>
      </c>
      <c r="B37" s="5" t="n">
        <v>582</v>
      </c>
      <c r="C37" s="5" t="n">
        <v>579</v>
      </c>
    </row>
    <row r="38" spans="1:4">
      <c r="A38" s="3" t="s">
        <v>892</v>
      </c>
    </row>
    <row r="39" spans="1:4">
      <c r="A39" s="4" t="s">
        <v>893</v>
      </c>
      <c r="B39" s="5" t="n">
        <v>7820</v>
      </c>
      <c r="C39" s="5" t="n">
        <v>8345</v>
      </c>
    </row>
    <row r="40" spans="1:4">
      <c r="A40" s="4" t="s">
        <v>894</v>
      </c>
      <c r="B40" s="5" t="n">
        <v>645</v>
      </c>
      <c r="C40" s="5" t="n">
        <v>-574</v>
      </c>
    </row>
    <row r="41" spans="1:4">
      <c r="A41" s="4" t="s">
        <v>895</v>
      </c>
      <c r="B41" s="5" t="n">
        <v>-242</v>
      </c>
      <c r="C41" s="5" t="n">
        <v>-230</v>
      </c>
    </row>
    <row r="42" spans="1:4">
      <c r="A42" s="4" t="s">
        <v>896</v>
      </c>
      <c r="C42" s="5" t="n">
        <v>-117</v>
      </c>
    </row>
    <row r="43" spans="1:4">
      <c r="A43" s="4" t="s">
        <v>897</v>
      </c>
      <c r="B43" s="5" t="n">
        <v>-257</v>
      </c>
      <c r="C43" s="5" t="n">
        <v>-225</v>
      </c>
    </row>
    <row r="44" spans="1:4">
      <c r="A44" s="4" t="s">
        <v>898</v>
      </c>
      <c r="B44" s="5" t="n">
        <v>8517</v>
      </c>
      <c r="C44" s="5" t="n">
        <v>7820</v>
      </c>
      <c r="D44" s="5" t="n">
        <v>8345</v>
      </c>
    </row>
    <row r="45" spans="1:4">
      <c r="A45" s="3" t="s">
        <v>851</v>
      </c>
    </row>
    <row r="46" spans="1:4">
      <c r="A46" s="4" t="s">
        <v>852</v>
      </c>
      <c r="B46" s="5" t="n">
        <v>6772</v>
      </c>
      <c r="C46" s="5" t="n">
        <v>6754</v>
      </c>
    </row>
    <row r="47" spans="1:4">
      <c r="A47" s="4" t="s">
        <v>899</v>
      </c>
      <c r="B47" s="5" t="n">
        <v>631</v>
      </c>
      <c r="C47" s="5" t="n">
        <v>-56</v>
      </c>
    </row>
    <row r="48" spans="1:4">
      <c r="A48" s="4" t="s">
        <v>895</v>
      </c>
      <c r="B48" s="5" t="n">
        <v>-242</v>
      </c>
      <c r="C48" s="5" t="n">
        <v>-230</v>
      </c>
    </row>
    <row r="49" spans="1:4">
      <c r="A49" s="4" t="s">
        <v>896</v>
      </c>
      <c r="C49" s="5" t="n">
        <v>-113</v>
      </c>
    </row>
    <row r="50" spans="1:4">
      <c r="A50" s="4" t="s">
        <v>897</v>
      </c>
      <c r="B50" s="5" t="n">
        <v>-201</v>
      </c>
      <c r="C50" s="5" t="n">
        <v>-162</v>
      </c>
    </row>
    <row r="51" spans="1:4">
      <c r="A51" s="4" t="s">
        <v>853</v>
      </c>
      <c r="B51" s="5" t="n">
        <v>7542</v>
      </c>
      <c r="C51" s="5" t="n">
        <v>6772</v>
      </c>
      <c r="D51" s="5" t="n">
        <v>6754</v>
      </c>
    </row>
    <row r="52" spans="1:4">
      <c r="A52" s="3" t="s">
        <v>854</v>
      </c>
    </row>
    <row r="53" spans="1:4">
      <c r="A53" s="4" t="s">
        <v>900</v>
      </c>
      <c r="B53" s="5" t="n">
        <v>-975</v>
      </c>
      <c r="C53" s="5" t="n">
        <v>-1048</v>
      </c>
    </row>
    <row r="54" spans="1:4">
      <c r="A54" s="4" t="s">
        <v>901</v>
      </c>
      <c r="B54" s="5" t="n">
        <v>340</v>
      </c>
      <c r="C54" s="5" t="n">
        <v>390</v>
      </c>
    </row>
    <row r="55" spans="1:4">
      <c r="A55" s="4" t="s">
        <v>902</v>
      </c>
      <c r="B55" s="5" t="n">
        <v>-18</v>
      </c>
      <c r="C55" s="5" t="n">
        <v>-17</v>
      </c>
    </row>
    <row r="56" spans="1:4">
      <c r="A56" s="4" t="s">
        <v>855</v>
      </c>
      <c r="B56" s="5" t="n">
        <v>-1297</v>
      </c>
      <c r="C56" s="5" t="n">
        <v>-1421</v>
      </c>
    </row>
    <row r="57" spans="1:4">
      <c r="A57" s="4" t="s">
        <v>903</v>
      </c>
      <c r="B57" s="5" t="n">
        <v>-975</v>
      </c>
      <c r="C57" s="5" t="n">
        <v>-1048</v>
      </c>
    </row>
    <row r="58" spans="1:4">
      <c r="A58" s="3" t="s">
        <v>856</v>
      </c>
    </row>
    <row r="59" spans="1:4">
      <c r="A59" s="4" t="s">
        <v>904</v>
      </c>
      <c r="B59" s="5" t="n">
        <v>3301</v>
      </c>
      <c r="C59" s="5" t="n">
        <v>2903</v>
      </c>
    </row>
    <row r="60" spans="1:4">
      <c r="A60" s="4" t="s">
        <v>481</v>
      </c>
      <c r="B60" s="5" t="n">
        <v>3301</v>
      </c>
      <c r="C60" s="5" t="n">
        <v>2903</v>
      </c>
    </row>
    <row r="61" spans="1:4">
      <c r="A61" s="3" t="s">
        <v>859</v>
      </c>
    </row>
    <row r="62" spans="1:4">
      <c r="A62" s="4" t="s">
        <v>905</v>
      </c>
      <c r="B62" s="5" t="n">
        <v>571</v>
      </c>
      <c r="C62" s="5" t="n">
        <v>-37</v>
      </c>
      <c r="D62" s="5" t="n">
        <v>1600</v>
      </c>
    </row>
    <row r="63" spans="1:4">
      <c r="A63" s="3" t="s">
        <v>906</v>
      </c>
    </row>
    <row r="64" spans="1:4">
      <c r="A64" s="4" t="s">
        <v>907</v>
      </c>
      <c r="B64" s="5" t="n">
        <v>167</v>
      </c>
    </row>
    <row r="65" spans="1:4">
      <c r="A65" s="4" t="s">
        <v>908</v>
      </c>
      <c r="B65" s="5" t="n">
        <v>1</v>
      </c>
    </row>
    <row r="66" spans="1:4">
      <c r="A66" s="4" t="s">
        <v>909</v>
      </c>
    </row>
    <row r="67" spans="1:4">
      <c r="A67" s="3" t="s">
        <v>883</v>
      </c>
    </row>
    <row r="68" spans="1:4">
      <c r="A68" s="4" t="s">
        <v>889</v>
      </c>
      <c r="C68" s="5" t="n">
        <v>3</v>
      </c>
      <c r="D68" s="5" t="n">
        <v>1</v>
      </c>
    </row>
    <row r="69" spans="1:4">
      <c r="A69" s="4" t="s">
        <v>910</v>
      </c>
    </row>
    <row r="70" spans="1:4">
      <c r="A70" s="3" t="s">
        <v>883</v>
      </c>
    </row>
    <row r="71" spans="1:4">
      <c r="A71" s="4" t="s">
        <v>889</v>
      </c>
      <c r="B71" s="5" t="n">
        <v>115</v>
      </c>
      <c r="C71" s="5" t="n">
        <v>292</v>
      </c>
      <c r="D71" s="5" t="n">
        <v>232</v>
      </c>
    </row>
    <row r="72" spans="1:4">
      <c r="A72" s="4" t="s">
        <v>911</v>
      </c>
    </row>
    <row r="73" spans="1:4">
      <c r="A73" s="3" t="s">
        <v>883</v>
      </c>
    </row>
    <row r="74" spans="1:4">
      <c r="A74" s="4" t="s">
        <v>884</v>
      </c>
      <c r="B74" s="5" t="n">
        <v>26</v>
      </c>
      <c r="C74" s="5" t="n">
        <v>33</v>
      </c>
      <c r="D74" s="5" t="n">
        <v>33</v>
      </c>
    </row>
    <row r="75" spans="1:4">
      <c r="A75" s="4" t="s">
        <v>885</v>
      </c>
      <c r="B75" s="5" t="n">
        <v>43</v>
      </c>
      <c r="C75" s="5" t="n">
        <v>52</v>
      </c>
      <c r="D75" s="5" t="n">
        <v>63</v>
      </c>
    </row>
    <row r="76" spans="1:4">
      <c r="A76" s="4" t="s">
        <v>886</v>
      </c>
      <c r="B76" s="5" t="n">
        <v>-35</v>
      </c>
      <c r="C76" s="5" t="n">
        <v>-39</v>
      </c>
      <c r="D76" s="5" t="n">
        <v>-40</v>
      </c>
    </row>
    <row r="77" spans="1:4">
      <c r="A77" s="4" t="s">
        <v>887</v>
      </c>
      <c r="B77" s="5" t="n">
        <v>16</v>
      </c>
      <c r="C77" s="5" t="n">
        <v>23</v>
      </c>
      <c r="D77" s="5" t="n">
        <v>16</v>
      </c>
    </row>
    <row r="78" spans="1:4">
      <c r="A78" s="4" t="s">
        <v>888</v>
      </c>
      <c r="B78" s="5" t="n">
        <v>-45</v>
      </c>
      <c r="C78" s="5" t="n">
        <v>-48</v>
      </c>
      <c r="D78" s="5" t="n">
        <v>-39</v>
      </c>
    </row>
    <row r="79" spans="1:4">
      <c r="A79" s="4" t="s">
        <v>889</v>
      </c>
      <c r="B79" s="5" t="n">
        <v>5</v>
      </c>
      <c r="C79" s="5" t="n">
        <v>21</v>
      </c>
      <c r="D79" s="5" t="n">
        <v>33</v>
      </c>
    </row>
    <row r="80" spans="1:4">
      <c r="A80" s="3" t="s">
        <v>890</v>
      </c>
    </row>
    <row r="81" spans="1:4">
      <c r="A81" s="4" t="s">
        <v>891</v>
      </c>
      <c r="B81" s="5" t="n">
        <v>10</v>
      </c>
      <c r="C81" s="5" t="n">
        <v>25</v>
      </c>
    </row>
    <row r="82" spans="1:4">
      <c r="A82" s="3" t="s">
        <v>892</v>
      </c>
    </row>
    <row r="83" spans="1:4">
      <c r="A83" s="4" t="s">
        <v>893</v>
      </c>
      <c r="B83" s="5" t="n">
        <v>1262</v>
      </c>
      <c r="C83" s="5" t="n">
        <v>1411</v>
      </c>
    </row>
    <row r="84" spans="1:4">
      <c r="A84" s="4" t="s">
        <v>894</v>
      </c>
      <c r="B84" s="5" t="n">
        <v>13</v>
      </c>
      <c r="C84" s="5" t="n">
        <v>-166</v>
      </c>
    </row>
    <row r="85" spans="1:4">
      <c r="A85" s="4" t="s">
        <v>895</v>
      </c>
      <c r="B85" s="5" t="n">
        <v>-71</v>
      </c>
      <c r="C85" s="5" t="n">
        <v>-61</v>
      </c>
    </row>
    <row r="86" spans="1:4">
      <c r="A86" s="4" t="s">
        <v>897</v>
      </c>
      <c r="B86" s="5" t="n">
        <v>1</v>
      </c>
      <c r="C86" s="5" t="n">
        <v>-7</v>
      </c>
    </row>
    <row r="87" spans="1:4">
      <c r="A87" s="4" t="s">
        <v>898</v>
      </c>
      <c r="B87" s="5" t="n">
        <v>1274</v>
      </c>
      <c r="C87" s="5" t="n">
        <v>1262</v>
      </c>
      <c r="D87" s="5" t="n">
        <v>1411</v>
      </c>
    </row>
    <row r="88" spans="1:4">
      <c r="A88" s="3" t="s">
        <v>851</v>
      </c>
    </row>
    <row r="89" spans="1:4">
      <c r="A89" s="4" t="s">
        <v>852</v>
      </c>
      <c r="B89" s="5" t="n">
        <v>441</v>
      </c>
      <c r="C89" s="5" t="n">
        <v>485</v>
      </c>
    </row>
    <row r="90" spans="1:4">
      <c r="A90" s="4" t="s">
        <v>899</v>
      </c>
      <c r="B90" s="5" t="n">
        <v>28</v>
      </c>
      <c r="C90" s="5" t="n">
        <v>-14</v>
      </c>
    </row>
    <row r="91" spans="1:4">
      <c r="A91" s="4" t="s">
        <v>895</v>
      </c>
      <c r="B91" s="5" t="n">
        <v>-63</v>
      </c>
      <c r="C91" s="5" t="n">
        <v>-55</v>
      </c>
    </row>
    <row r="92" spans="1:4">
      <c r="A92" s="4" t="s">
        <v>853</v>
      </c>
      <c r="B92" s="5" t="n">
        <v>416</v>
      </c>
      <c r="C92" s="5" t="n">
        <v>441</v>
      </c>
      <c r="D92" s="5" t="n">
        <v>485</v>
      </c>
    </row>
    <row r="93" spans="1:4">
      <c r="A93" s="3" t="s">
        <v>854</v>
      </c>
    </row>
    <row r="94" spans="1:4">
      <c r="A94" s="4" t="s">
        <v>900</v>
      </c>
      <c r="B94" s="5" t="n">
        <v>-858</v>
      </c>
      <c r="C94" s="5" t="n">
        <v>-821</v>
      </c>
    </row>
    <row r="95" spans="1:4">
      <c r="A95" s="4" t="s">
        <v>902</v>
      </c>
      <c r="B95" s="5" t="n">
        <v>-1</v>
      </c>
      <c r="C95" s="5" t="n">
        <v>-1</v>
      </c>
    </row>
    <row r="96" spans="1:4">
      <c r="A96" s="4" t="s">
        <v>855</v>
      </c>
      <c r="B96" s="5" t="n">
        <v>-857</v>
      </c>
      <c r="C96" s="5" t="n">
        <v>-820</v>
      </c>
    </row>
    <row r="97" spans="1:4">
      <c r="A97" s="4" t="s">
        <v>903</v>
      </c>
      <c r="B97" s="5" t="n">
        <v>-858</v>
      </c>
      <c r="C97" s="5" t="n">
        <v>-821</v>
      </c>
    </row>
    <row r="98" spans="1:4">
      <c r="A98" s="3" t="s">
        <v>856</v>
      </c>
    </row>
    <row r="99" spans="1:4">
      <c r="A99" s="4" t="s">
        <v>904</v>
      </c>
      <c r="B99" s="5" t="n">
        <v>373</v>
      </c>
      <c r="C99" s="5" t="n">
        <v>369</v>
      </c>
    </row>
    <row r="100" spans="1:4">
      <c r="A100" s="4" t="s">
        <v>912</v>
      </c>
      <c r="B100" s="5" t="n">
        <v>-254</v>
      </c>
      <c r="C100" s="5" t="n">
        <v>-299</v>
      </c>
    </row>
    <row r="101" spans="1:4">
      <c r="A101" s="4" t="s">
        <v>481</v>
      </c>
      <c r="B101" s="5" t="n">
        <v>119</v>
      </c>
      <c r="C101" s="5" t="n">
        <v>70</v>
      </c>
    </row>
    <row r="102" spans="1:4">
      <c r="A102" s="3" t="s">
        <v>859</v>
      </c>
    </row>
    <row r="103" spans="1:4">
      <c r="A103" s="4" t="s">
        <v>905</v>
      </c>
      <c r="B103" s="5" t="n">
        <v>20</v>
      </c>
      <c r="C103" s="6" t="n">
        <v>-116</v>
      </c>
      <c r="D103" s="6" t="n">
        <v>57</v>
      </c>
    </row>
    <row r="104" spans="1:4">
      <c r="A104" s="3" t="s">
        <v>906</v>
      </c>
    </row>
    <row r="105" spans="1:4">
      <c r="A105" s="4" t="s">
        <v>907</v>
      </c>
      <c r="B105" s="5" t="n">
        <v>45</v>
      </c>
    </row>
    <row r="106" spans="1:4">
      <c r="A106" s="4" t="s">
        <v>908</v>
      </c>
      <c r="B106" s="6" t="n">
        <v>24</v>
      </c>
    </row>
    <row r="107" spans="1:4">
      <c r="A107" s="3" t="s">
        <v>344</v>
      </c>
    </row>
    <row r="108" spans="1:4">
      <c r="A108" s="4" t="s">
        <v>913</v>
      </c>
      <c r="B108" s="4" t="s">
        <v>914</v>
      </c>
      <c r="C108" s="4" t="s">
        <v>914</v>
      </c>
      <c r="D108" s="4" t="s">
        <v>914</v>
      </c>
    </row>
    <row r="109" spans="1:4">
      <c r="A109" s="4" t="s">
        <v>915</v>
      </c>
      <c r="B109" s="4" t="s">
        <v>916</v>
      </c>
      <c r="C109" s="4" t="s">
        <v>916</v>
      </c>
      <c r="D109" s="4" t="s">
        <v>916</v>
      </c>
    </row>
    <row r="110" spans="1:4">
      <c r="A110" s="4" t="s">
        <v>917</v>
      </c>
      <c r="B110" s="5" t="n">
        <v>2027</v>
      </c>
      <c r="C110" s="5" t="n">
        <v>2028</v>
      </c>
      <c r="D110" s="5" t="n">
        <v>2025</v>
      </c>
    </row>
    <row r="111" spans="1:4">
      <c r="A111" s="4" t="s">
        <v>918</v>
      </c>
    </row>
    <row r="112" spans="1:4">
      <c r="A112" s="3" t="s">
        <v>883</v>
      </c>
    </row>
    <row r="113" spans="1:4">
      <c r="A113" s="4" t="s">
        <v>889</v>
      </c>
      <c r="B113" s="6" t="n">
        <v>5</v>
      </c>
      <c r="C113" s="6" t="n">
        <v>21</v>
      </c>
      <c r="D113" s="6"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919</v>
      </c>
      <c r="B1" s="2" t="s">
        <v>1</v>
      </c>
    </row>
    <row r="2" spans="1:4">
      <c r="B2" s="2" t="s">
        <v>2</v>
      </c>
      <c r="C2" s="2" t="s">
        <v>30</v>
      </c>
      <c r="D2" s="2" t="s">
        <v>31</v>
      </c>
    </row>
    <row r="3" spans="1:4">
      <c r="A3" s="3" t="s">
        <v>920</v>
      </c>
    </row>
    <row r="4" spans="1:4">
      <c r="A4" s="4" t="s">
        <v>921</v>
      </c>
      <c r="B4" s="6" t="n">
        <v>7958</v>
      </c>
      <c r="C4" s="6" t="n">
        <v>7213</v>
      </c>
    </row>
    <row r="5" spans="1:4">
      <c r="A5" s="4" t="s">
        <v>922</v>
      </c>
      <c r="B5" s="4" t="s">
        <v>923</v>
      </c>
    </row>
    <row r="6" spans="1:4">
      <c r="A6" s="3" t="s">
        <v>924</v>
      </c>
    </row>
    <row r="7" spans="1:4">
      <c r="A7" s="4" t="s">
        <v>925</v>
      </c>
      <c r="B7" s="6" t="n">
        <v>83</v>
      </c>
      <c r="C7" s="5" t="n">
        <v>81</v>
      </c>
      <c r="D7" s="6" t="n">
        <v>85</v>
      </c>
    </row>
    <row r="8" spans="1:4">
      <c r="A8" s="4" t="s">
        <v>882</v>
      </c>
    </row>
    <row r="9" spans="1:4">
      <c r="A9" s="3" t="s">
        <v>920</v>
      </c>
    </row>
    <row r="10" spans="1:4">
      <c r="A10" s="4" t="s">
        <v>921</v>
      </c>
      <c r="B10" s="5" t="n">
        <v>7542</v>
      </c>
      <c r="C10" s="5" t="n">
        <v>6772</v>
      </c>
      <c r="D10" s="5" t="n">
        <v>6754</v>
      </c>
    </row>
    <row r="11" spans="1:4">
      <c r="A11" s="4" t="s">
        <v>926</v>
      </c>
      <c r="B11" s="5" t="n">
        <v>364</v>
      </c>
    </row>
    <row r="12" spans="1:4">
      <c r="A12" s="3" t="s">
        <v>924</v>
      </c>
    </row>
    <row r="13" spans="1:4">
      <c r="A13" s="5" t="n">
        <v>2017</v>
      </c>
      <c r="B13" s="5" t="n">
        <v>247</v>
      </c>
    </row>
    <row r="14" spans="1:4">
      <c r="A14" s="5" t="n">
        <v>2018</v>
      </c>
      <c r="B14" s="5" t="n">
        <v>258</v>
      </c>
    </row>
    <row r="15" spans="1:4">
      <c r="A15" s="5" t="n">
        <v>2019</v>
      </c>
      <c r="B15" s="5" t="n">
        <v>275</v>
      </c>
    </row>
    <row r="16" spans="1:4">
      <c r="A16" s="5" t="n">
        <v>2020</v>
      </c>
      <c r="B16" s="5" t="n">
        <v>293</v>
      </c>
    </row>
    <row r="17" spans="1:4">
      <c r="A17" s="5" t="n">
        <v>2021</v>
      </c>
      <c r="B17" s="5" t="n">
        <v>312</v>
      </c>
    </row>
    <row r="18" spans="1:4">
      <c r="A18" s="4" t="s">
        <v>927</v>
      </c>
      <c r="B18" s="5" t="n">
        <v>1857</v>
      </c>
    </row>
    <row r="19" spans="1:4">
      <c r="A19" s="4" t="s">
        <v>928</v>
      </c>
    </row>
    <row r="20" spans="1:4">
      <c r="A20" s="3" t="s">
        <v>920</v>
      </c>
    </row>
    <row r="21" spans="1:4">
      <c r="A21" s="4" t="s">
        <v>926</v>
      </c>
      <c r="B21" s="5" t="n">
        <v>270</v>
      </c>
    </row>
    <row r="22" spans="1:4">
      <c r="A22" s="4" t="s">
        <v>911</v>
      </c>
    </row>
    <row r="23" spans="1:4">
      <c r="A23" s="3" t="s">
        <v>920</v>
      </c>
    </row>
    <row r="24" spans="1:4">
      <c r="A24" s="4" t="s">
        <v>921</v>
      </c>
      <c r="B24" s="5" t="n">
        <v>416</v>
      </c>
      <c r="C24" s="5" t="n">
        <v>441</v>
      </c>
      <c r="D24" s="6" t="n">
        <v>485</v>
      </c>
    </row>
    <row r="25" spans="1:4">
      <c r="A25" s="3" t="s">
        <v>924</v>
      </c>
    </row>
    <row r="26" spans="1:4">
      <c r="A26" s="5" t="n">
        <v>2017</v>
      </c>
      <c r="B26" s="5" t="n">
        <v>67</v>
      </c>
    </row>
    <row r="27" spans="1:4">
      <c r="A27" s="5" t="n">
        <v>2018</v>
      </c>
      <c r="B27" s="5" t="n">
        <v>68</v>
      </c>
    </row>
    <row r="28" spans="1:4">
      <c r="A28" s="5" t="n">
        <v>2019</v>
      </c>
      <c r="B28" s="5" t="n">
        <v>70</v>
      </c>
    </row>
    <row r="29" spans="1:4">
      <c r="A29" s="5" t="n">
        <v>2020</v>
      </c>
      <c r="B29" s="5" t="n">
        <v>72</v>
      </c>
    </row>
    <row r="30" spans="1:4">
      <c r="A30" s="5" t="n">
        <v>2021</v>
      </c>
      <c r="B30" s="5" t="n">
        <v>75</v>
      </c>
    </row>
    <row r="31" spans="1:4">
      <c r="A31" s="4" t="s">
        <v>927</v>
      </c>
      <c r="B31" s="5" t="n">
        <v>409</v>
      </c>
    </row>
    <row r="32" spans="1:4">
      <c r="A32" s="4" t="s">
        <v>929</v>
      </c>
    </row>
    <row r="33" spans="1:4">
      <c r="A33" s="3" t="s">
        <v>920</v>
      </c>
    </row>
    <row r="34" spans="1:4">
      <c r="A34" s="4" t="s">
        <v>921</v>
      </c>
      <c r="B34" s="5" t="n">
        <v>1889</v>
      </c>
      <c r="C34" s="5" t="n">
        <v>1770</v>
      </c>
    </row>
    <row r="35" spans="1:4">
      <c r="A35" s="4" t="s">
        <v>930</v>
      </c>
    </row>
    <row r="36" spans="1:4">
      <c r="A36" s="3" t="s">
        <v>920</v>
      </c>
    </row>
    <row r="37" spans="1:4">
      <c r="A37" s="4" t="s">
        <v>921</v>
      </c>
      <c r="B37" s="5" t="n">
        <v>549</v>
      </c>
      <c r="C37" s="5" t="n">
        <v>434</v>
      </c>
    </row>
    <row r="38" spans="1:4">
      <c r="A38" s="4" t="s">
        <v>931</v>
      </c>
    </row>
    <row r="39" spans="1:4">
      <c r="A39" s="3" t="s">
        <v>920</v>
      </c>
    </row>
    <row r="40" spans="1:4">
      <c r="A40" s="4" t="s">
        <v>921</v>
      </c>
      <c r="B40" s="5" t="n">
        <v>1345</v>
      </c>
      <c r="C40" s="5" t="n">
        <v>1193</v>
      </c>
    </row>
    <row r="41" spans="1:4">
      <c r="A41" s="4" t="s">
        <v>932</v>
      </c>
    </row>
    <row r="42" spans="1:4">
      <c r="A42" s="3" t="s">
        <v>920</v>
      </c>
    </row>
    <row r="43" spans="1:4">
      <c r="A43" s="4" t="s">
        <v>921</v>
      </c>
      <c r="B43" s="5" t="n">
        <v>437</v>
      </c>
      <c r="C43" s="5" t="n">
        <v>401</v>
      </c>
    </row>
    <row r="44" spans="1:4">
      <c r="A44" s="4" t="s">
        <v>933</v>
      </c>
    </row>
    <row r="45" spans="1:4">
      <c r="A45" s="3" t="s">
        <v>920</v>
      </c>
    </row>
    <row r="46" spans="1:4">
      <c r="A46" s="4" t="s">
        <v>921</v>
      </c>
      <c r="B46" s="5" t="n">
        <v>813</v>
      </c>
      <c r="C46" s="5" t="n">
        <v>731</v>
      </c>
    </row>
    <row r="47" spans="1:4">
      <c r="A47" s="4" t="s">
        <v>934</v>
      </c>
    </row>
    <row r="48" spans="1:4">
      <c r="A48" s="3" t="s">
        <v>920</v>
      </c>
    </row>
    <row r="49" spans="1:4">
      <c r="A49" s="4" t="s">
        <v>921</v>
      </c>
      <c r="B49" s="5" t="n">
        <v>514</v>
      </c>
      <c r="C49" s="5" t="n">
        <v>497</v>
      </c>
    </row>
    <row r="50" spans="1:4">
      <c r="A50" s="4" t="s">
        <v>935</v>
      </c>
    </row>
    <row r="51" spans="1:4">
      <c r="A51" s="3" t="s">
        <v>920</v>
      </c>
    </row>
    <row r="52" spans="1:4">
      <c r="A52" s="4" t="s">
        <v>921</v>
      </c>
      <c r="B52" s="5" t="n">
        <v>183</v>
      </c>
      <c r="C52" s="5" t="n">
        <v>136</v>
      </c>
    </row>
    <row r="53" spans="1:4">
      <c r="A53" s="4" t="s">
        <v>936</v>
      </c>
    </row>
    <row r="54" spans="1:4">
      <c r="A54" s="3" t="s">
        <v>920</v>
      </c>
    </row>
    <row r="55" spans="1:4">
      <c r="A55" s="4" t="s">
        <v>921</v>
      </c>
      <c r="B55" s="5" t="n">
        <v>1891</v>
      </c>
      <c r="C55" s="5" t="n">
        <v>1777</v>
      </c>
    </row>
    <row r="56" spans="1:4">
      <c r="A56" s="4" t="s">
        <v>937</v>
      </c>
    </row>
    <row r="57" spans="1:4">
      <c r="A57" s="3" t="s">
        <v>920</v>
      </c>
    </row>
    <row r="58" spans="1:4">
      <c r="A58" s="4" t="s">
        <v>921</v>
      </c>
      <c r="B58" s="5" t="n">
        <v>84</v>
      </c>
      <c r="C58" s="5" t="n">
        <v>107</v>
      </c>
    </row>
    <row r="59" spans="1:4">
      <c r="A59" s="4" t="s">
        <v>938</v>
      </c>
    </row>
    <row r="60" spans="1:4">
      <c r="A60" s="3" t="s">
        <v>920</v>
      </c>
    </row>
    <row r="61" spans="1:4">
      <c r="A61" s="4" t="s">
        <v>921</v>
      </c>
      <c r="B61" s="5" t="n">
        <v>100</v>
      </c>
      <c r="C61" s="5" t="n">
        <v>85</v>
      </c>
    </row>
    <row r="62" spans="1:4">
      <c r="A62" s="4" t="s">
        <v>105</v>
      </c>
    </row>
    <row r="63" spans="1:4">
      <c r="A63" s="3" t="s">
        <v>920</v>
      </c>
    </row>
    <row r="64" spans="1:4">
      <c r="A64" s="4" t="s">
        <v>921</v>
      </c>
      <c r="B64" s="5" t="n">
        <v>153</v>
      </c>
      <c r="C64" s="5" t="n">
        <v>82</v>
      </c>
    </row>
    <row r="65" spans="1:4">
      <c r="A65" s="4" t="s">
        <v>939</v>
      </c>
    </row>
    <row r="66" spans="1:4">
      <c r="A66" s="3" t="s">
        <v>920</v>
      </c>
    </row>
    <row r="67" spans="1:4">
      <c r="A67" s="4" t="s">
        <v>921</v>
      </c>
      <c r="B67" s="5" t="n">
        <v>2297</v>
      </c>
      <c r="C67" s="5" t="n">
        <v>1789</v>
      </c>
    </row>
    <row r="68" spans="1:4">
      <c r="A68" s="4" t="s">
        <v>940</v>
      </c>
    </row>
    <row r="69" spans="1:4">
      <c r="A69" s="3" t="s">
        <v>920</v>
      </c>
    </row>
    <row r="70" spans="1:4">
      <c r="A70" s="4" t="s">
        <v>921</v>
      </c>
      <c r="B70" s="5" t="n">
        <v>1284</v>
      </c>
      <c r="C70" s="5" t="n">
        <v>1078</v>
      </c>
    </row>
    <row r="71" spans="1:4">
      <c r="A71" s="4" t="s">
        <v>941</v>
      </c>
    </row>
    <row r="72" spans="1:4">
      <c r="A72" s="3" t="s">
        <v>920</v>
      </c>
    </row>
    <row r="73" spans="1:4">
      <c r="A73" s="4" t="s">
        <v>921</v>
      </c>
      <c r="B73" s="5" t="n">
        <v>183</v>
      </c>
      <c r="C73" s="5" t="n">
        <v>84</v>
      </c>
    </row>
    <row r="74" spans="1:4">
      <c r="A74" s="4" t="s">
        <v>942</v>
      </c>
    </row>
    <row r="75" spans="1:4">
      <c r="A75" s="3" t="s">
        <v>920</v>
      </c>
    </row>
    <row r="76" spans="1:4">
      <c r="A76" s="4" t="s">
        <v>921</v>
      </c>
      <c r="B76" s="5" t="n">
        <v>356</v>
      </c>
      <c r="C76" s="5" t="n">
        <v>245</v>
      </c>
    </row>
    <row r="77" spans="1:4">
      <c r="A77" s="4" t="s">
        <v>943</v>
      </c>
    </row>
    <row r="78" spans="1:4">
      <c r="A78" s="3" t="s">
        <v>920</v>
      </c>
    </row>
    <row r="79" spans="1:4">
      <c r="A79" s="4" t="s">
        <v>921</v>
      </c>
      <c r="B79" s="5" t="n">
        <v>5</v>
      </c>
      <c r="C79" s="5" t="n">
        <v>5</v>
      </c>
    </row>
    <row r="80" spans="1:4">
      <c r="A80" s="4" t="s">
        <v>944</v>
      </c>
    </row>
    <row r="81" spans="1:4">
      <c r="A81" s="3" t="s">
        <v>920</v>
      </c>
    </row>
    <row r="82" spans="1:4">
      <c r="A82" s="4" t="s">
        <v>921</v>
      </c>
      <c r="B82" s="5" t="n">
        <v>100</v>
      </c>
      <c r="C82" s="5" t="n">
        <v>109</v>
      </c>
    </row>
    <row r="83" spans="1:4">
      <c r="A83" s="4" t="s">
        <v>945</v>
      </c>
    </row>
    <row r="84" spans="1:4">
      <c r="A84" s="3" t="s">
        <v>920</v>
      </c>
    </row>
    <row r="85" spans="1:4">
      <c r="A85" s="4" t="s">
        <v>921</v>
      </c>
      <c r="B85" s="5" t="n">
        <v>175</v>
      </c>
      <c r="C85" s="5" t="n">
        <v>111</v>
      </c>
    </row>
    <row r="86" spans="1:4">
      <c r="A86" s="4" t="s">
        <v>946</v>
      </c>
    </row>
    <row r="87" spans="1:4">
      <c r="A87" s="3" t="s">
        <v>920</v>
      </c>
    </row>
    <row r="88" spans="1:4">
      <c r="A88" s="4" t="s">
        <v>921</v>
      </c>
      <c r="B88" s="5" t="n">
        <v>80</v>
      </c>
      <c r="C88" s="5" t="n">
        <v>28</v>
      </c>
    </row>
    <row r="89" spans="1:4">
      <c r="A89" s="4" t="s">
        <v>947</v>
      </c>
    </row>
    <row r="90" spans="1:4">
      <c r="A90" s="3" t="s">
        <v>920</v>
      </c>
    </row>
    <row r="91" spans="1:4">
      <c r="A91" s="4" t="s">
        <v>921</v>
      </c>
      <c r="B91" s="5" t="n">
        <v>106</v>
      </c>
      <c r="C91" s="5" t="n">
        <v>101</v>
      </c>
    </row>
    <row r="92" spans="1:4">
      <c r="A92" s="4" t="s">
        <v>948</v>
      </c>
    </row>
    <row r="93" spans="1:4">
      <c r="A93" s="3" t="s">
        <v>920</v>
      </c>
    </row>
    <row r="94" spans="1:4">
      <c r="A94" s="4" t="s">
        <v>921</v>
      </c>
      <c r="C94" s="5" t="n">
        <v>7</v>
      </c>
    </row>
    <row r="95" spans="1:4">
      <c r="A95" s="4" t="s">
        <v>949</v>
      </c>
    </row>
    <row r="96" spans="1:4">
      <c r="A96" s="3" t="s">
        <v>920</v>
      </c>
    </row>
    <row r="97" spans="1:4">
      <c r="A97" s="4" t="s">
        <v>921</v>
      </c>
      <c r="B97" s="5" t="n">
        <v>8</v>
      </c>
      <c r="C97" s="5" t="n">
        <v>21</v>
      </c>
    </row>
    <row r="98" spans="1:4">
      <c r="A98" s="4" t="s">
        <v>950</v>
      </c>
    </row>
    <row r="99" spans="1:4">
      <c r="A99" s="3" t="s">
        <v>920</v>
      </c>
    </row>
    <row r="100" spans="1:4">
      <c r="A100" s="4" t="s">
        <v>921</v>
      </c>
      <c r="B100" s="5" t="n">
        <v>626</v>
      </c>
      <c r="C100" s="5" t="n">
        <v>517</v>
      </c>
    </row>
    <row r="101" spans="1:4">
      <c r="A101" s="4" t="s">
        <v>951</v>
      </c>
    </row>
    <row r="102" spans="1:4">
      <c r="A102" s="3" t="s">
        <v>920</v>
      </c>
    </row>
    <row r="103" spans="1:4">
      <c r="A103" s="4" t="s">
        <v>921</v>
      </c>
      <c r="B103" s="5" t="n">
        <v>258</v>
      </c>
      <c r="C103" s="5" t="n">
        <v>203</v>
      </c>
    </row>
    <row r="104" spans="1:4">
      <c r="A104" s="4" t="s">
        <v>952</v>
      </c>
    </row>
    <row r="105" spans="1:4">
      <c r="A105" s="3" t="s">
        <v>920</v>
      </c>
    </row>
    <row r="106" spans="1:4">
      <c r="A106" s="4" t="s">
        <v>921</v>
      </c>
      <c r="B106" s="5" t="n">
        <v>348</v>
      </c>
      <c r="C106" s="5" t="n">
        <v>299</v>
      </c>
    </row>
    <row r="107" spans="1:4">
      <c r="A107" s="4" t="s">
        <v>953</v>
      </c>
    </row>
    <row r="108" spans="1:4">
      <c r="A108" s="3" t="s">
        <v>920</v>
      </c>
    </row>
    <row r="109" spans="1:4">
      <c r="A109" s="4" t="s">
        <v>921</v>
      </c>
      <c r="B109" s="5" t="n">
        <v>20</v>
      </c>
      <c r="C109" s="5" t="n">
        <v>14</v>
      </c>
    </row>
    <row r="110" spans="1:4">
      <c r="A110" s="4" t="s">
        <v>954</v>
      </c>
    </row>
    <row r="111" spans="1:4">
      <c r="A111" s="3" t="s">
        <v>920</v>
      </c>
    </row>
    <row r="112" spans="1:4">
      <c r="A112" s="4" t="s">
        <v>921</v>
      </c>
      <c r="C112" s="5" t="n">
        <v>1</v>
      </c>
    </row>
    <row r="113" spans="1:4">
      <c r="A113" s="4" t="s">
        <v>955</v>
      </c>
    </row>
    <row r="114" spans="1:4">
      <c r="A114" s="3" t="s">
        <v>920</v>
      </c>
    </row>
    <row r="115" spans="1:4">
      <c r="A115" s="4" t="s">
        <v>921</v>
      </c>
      <c r="B115" s="5" t="n">
        <v>12</v>
      </c>
      <c r="C115" s="5" t="n">
        <v>15</v>
      </c>
    </row>
    <row r="116" spans="1:4">
      <c r="A116" s="4" t="s">
        <v>956</v>
      </c>
    </row>
    <row r="117" spans="1:4">
      <c r="A117" s="3" t="s">
        <v>920</v>
      </c>
    </row>
    <row r="118" spans="1:4">
      <c r="A118" s="4" t="s">
        <v>921</v>
      </c>
      <c r="C118" s="5" t="n">
        <v>2</v>
      </c>
    </row>
    <row r="119" spans="1:4">
      <c r="A119" s="4" t="s">
        <v>957</v>
      </c>
    </row>
    <row r="120" spans="1:4">
      <c r="A120" s="3" t="s">
        <v>920</v>
      </c>
    </row>
    <row r="121" spans="1:4">
      <c r="A121" s="4" t="s">
        <v>921</v>
      </c>
      <c r="B121" s="5" t="n">
        <v>12</v>
      </c>
      <c r="C121" s="5" t="n">
        <v>13</v>
      </c>
    </row>
    <row r="122" spans="1:4">
      <c r="A122" s="4" t="s">
        <v>958</v>
      </c>
    </row>
    <row r="123" spans="1:4">
      <c r="A123" s="3" t="s">
        <v>920</v>
      </c>
    </row>
    <row r="124" spans="1:4">
      <c r="A124" s="4" t="s">
        <v>921</v>
      </c>
      <c r="B124" s="5" t="n">
        <v>5023</v>
      </c>
      <c r="C124" s="5" t="n">
        <v>4892</v>
      </c>
    </row>
    <row r="125" spans="1:4">
      <c r="A125" s="4" t="s">
        <v>959</v>
      </c>
    </row>
    <row r="126" spans="1:4">
      <c r="A126" s="3" t="s">
        <v>920</v>
      </c>
    </row>
    <row r="127" spans="1:4">
      <c r="A127" s="4" t="s">
        <v>921</v>
      </c>
      <c r="B127" s="5" t="n">
        <v>605</v>
      </c>
      <c r="C127" s="5" t="n">
        <v>692</v>
      </c>
    </row>
    <row r="128" spans="1:4">
      <c r="A128" s="4" t="s">
        <v>960</v>
      </c>
    </row>
    <row r="129" spans="1:4">
      <c r="A129" s="3" t="s">
        <v>920</v>
      </c>
    </row>
    <row r="130" spans="1:4">
      <c r="A130" s="4" t="s">
        <v>921</v>
      </c>
      <c r="B130" s="5" t="n">
        <v>366</v>
      </c>
      <c r="C130" s="5" t="n">
        <v>350</v>
      </c>
    </row>
    <row r="131" spans="1:4">
      <c r="A131" s="4" t="s">
        <v>961</v>
      </c>
    </row>
    <row r="132" spans="1:4">
      <c r="A132" s="3" t="s">
        <v>920</v>
      </c>
    </row>
    <row r="133" spans="1:4">
      <c r="A133" s="4" t="s">
        <v>921</v>
      </c>
      <c r="B133" s="5" t="n">
        <v>989</v>
      </c>
      <c r="C133" s="5" t="n">
        <v>948</v>
      </c>
    </row>
    <row r="134" spans="1:4">
      <c r="A134" s="4" t="s">
        <v>962</v>
      </c>
    </row>
    <row r="135" spans="1:4">
      <c r="A135" s="3" t="s">
        <v>920</v>
      </c>
    </row>
    <row r="136" spans="1:4">
      <c r="A136" s="4" t="s">
        <v>921</v>
      </c>
      <c r="B136" s="5" t="n">
        <v>174</v>
      </c>
      <c r="C136" s="5" t="n">
        <v>193</v>
      </c>
    </row>
    <row r="137" spans="1:4">
      <c r="A137" s="4" t="s">
        <v>963</v>
      </c>
    </row>
    <row r="138" spans="1:4">
      <c r="A138" s="3" t="s">
        <v>920</v>
      </c>
    </row>
    <row r="139" spans="1:4">
      <c r="A139" s="4" t="s">
        <v>921</v>
      </c>
      <c r="B139" s="5" t="n">
        <v>365</v>
      </c>
      <c r="C139" s="5" t="n">
        <v>323</v>
      </c>
    </row>
    <row r="140" spans="1:4">
      <c r="A140" s="4" t="s">
        <v>964</v>
      </c>
    </row>
    <row r="141" spans="1:4">
      <c r="A141" s="3" t="s">
        <v>920</v>
      </c>
    </row>
    <row r="142" spans="1:4">
      <c r="A142" s="4" t="s">
        <v>921</v>
      </c>
      <c r="B142" s="5" t="n">
        <v>339</v>
      </c>
      <c r="C142" s="5" t="n">
        <v>384</v>
      </c>
    </row>
    <row r="143" spans="1:4">
      <c r="A143" s="4" t="s">
        <v>965</v>
      </c>
    </row>
    <row r="144" spans="1:4">
      <c r="A144" s="3" t="s">
        <v>920</v>
      </c>
    </row>
    <row r="145" spans="1:4">
      <c r="A145" s="4" t="s">
        <v>921</v>
      </c>
      <c r="B145" s="5" t="n">
        <v>83</v>
      </c>
      <c r="C145" s="5" t="n">
        <v>94</v>
      </c>
    </row>
    <row r="146" spans="1:4">
      <c r="A146" s="4" t="s">
        <v>966</v>
      </c>
    </row>
    <row r="147" spans="1:4">
      <c r="A147" s="3" t="s">
        <v>920</v>
      </c>
    </row>
    <row r="148" spans="1:4">
      <c r="A148" s="4" t="s">
        <v>921</v>
      </c>
      <c r="B148" s="5" t="n">
        <v>1785</v>
      </c>
      <c r="C148" s="5" t="n">
        <v>1676</v>
      </c>
    </row>
    <row r="149" spans="1:4">
      <c r="A149" s="4" t="s">
        <v>967</v>
      </c>
    </row>
    <row r="150" spans="1:4">
      <c r="A150" s="3" t="s">
        <v>920</v>
      </c>
    </row>
    <row r="151" spans="1:4">
      <c r="A151" s="4" t="s">
        <v>921</v>
      </c>
      <c r="B151" s="5" t="n">
        <v>72</v>
      </c>
      <c r="C151" s="5" t="n">
        <v>87</v>
      </c>
    </row>
    <row r="152" spans="1:4">
      <c r="A152" s="4" t="s">
        <v>968</v>
      </c>
    </row>
    <row r="153" spans="1:4">
      <c r="A153" s="3" t="s">
        <v>920</v>
      </c>
    </row>
    <row r="154" spans="1:4">
      <c r="A154" s="4" t="s">
        <v>921</v>
      </c>
      <c r="B154" s="5" t="n">
        <v>92</v>
      </c>
      <c r="C154" s="5" t="n">
        <v>64</v>
      </c>
    </row>
    <row r="155" spans="1:4">
      <c r="A155" s="4" t="s">
        <v>969</v>
      </c>
    </row>
    <row r="156" spans="1:4">
      <c r="A156" s="3" t="s">
        <v>920</v>
      </c>
    </row>
    <row r="157" spans="1:4">
      <c r="A157" s="4" t="s">
        <v>921</v>
      </c>
      <c r="B157" s="6" t="n">
        <v>153</v>
      </c>
      <c r="C157" s="6" t="n">
        <v>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0</v>
      </c>
    </row>
    <row r="3" spans="1:3">
      <c r="A3" s="3" t="s">
        <v>971</v>
      </c>
    </row>
    <row r="4" spans="1:3">
      <c r="A4" s="4" t="s">
        <v>972</v>
      </c>
      <c r="B4" s="6" t="n">
        <v>337</v>
      </c>
      <c r="C4" s="6" t="n">
        <v>198</v>
      </c>
    </row>
    <row r="5" spans="1:3">
      <c r="A5" s="4" t="s">
        <v>973</v>
      </c>
    </row>
    <row r="6" spans="1:3">
      <c r="A6" s="3" t="s">
        <v>971</v>
      </c>
    </row>
    <row r="7" spans="1:3">
      <c r="A7" s="4" t="s">
        <v>974</v>
      </c>
      <c r="B7" s="4" t="s">
        <v>975</v>
      </c>
    </row>
    <row r="8" spans="1:3">
      <c r="A8" s="4" t="s">
        <v>976</v>
      </c>
    </row>
    <row r="9" spans="1:3">
      <c r="A9" s="3" t="s">
        <v>971</v>
      </c>
    </row>
    <row r="10" spans="1:3">
      <c r="A10" s="4" t="s">
        <v>974</v>
      </c>
      <c r="B10" s="4" t="s">
        <v>977</v>
      </c>
    </row>
    <row r="11" spans="1:3">
      <c r="A11" s="4" t="s">
        <v>978</v>
      </c>
    </row>
    <row r="12" spans="1:3">
      <c r="A12" s="3" t="s">
        <v>971</v>
      </c>
    </row>
    <row r="13" spans="1:3">
      <c r="A13" s="4" t="s">
        <v>979</v>
      </c>
      <c r="B13" s="6" t="n">
        <v>100</v>
      </c>
    </row>
    <row r="14" spans="1:3">
      <c r="A14" s="4" t="s">
        <v>980</v>
      </c>
      <c r="B14" s="4" t="s">
        <v>981</v>
      </c>
    </row>
    <row r="15" spans="1:3">
      <c r="A15" s="4" t="s">
        <v>982</v>
      </c>
    </row>
    <row r="16" spans="1:3">
      <c r="A16" s="3" t="s">
        <v>971</v>
      </c>
    </row>
    <row r="17" spans="1:3">
      <c r="A17" s="4" t="s">
        <v>974</v>
      </c>
      <c r="B17" s="4" t="s">
        <v>975</v>
      </c>
    </row>
    <row r="18" spans="1:3">
      <c r="A18" s="4" t="s">
        <v>983</v>
      </c>
    </row>
    <row r="19" spans="1:3">
      <c r="A19" s="3" t="s">
        <v>971</v>
      </c>
    </row>
    <row r="20" spans="1:3">
      <c r="A20" s="4" t="s">
        <v>974</v>
      </c>
      <c r="B20" s="4" t="s">
        <v>984</v>
      </c>
    </row>
    <row r="21" spans="1:3">
      <c r="A21" s="4" t="s">
        <v>985</v>
      </c>
    </row>
    <row r="22" spans="1:3">
      <c r="A22" s="3" t="s">
        <v>971</v>
      </c>
    </row>
    <row r="23" spans="1:3">
      <c r="A23" s="4" t="s">
        <v>974</v>
      </c>
      <c r="B23" s="4" t="s">
        <v>986</v>
      </c>
    </row>
    <row r="24" spans="1:3">
      <c r="A24" s="4" t="s">
        <v>987</v>
      </c>
    </row>
    <row r="25" spans="1:3">
      <c r="A25" s="3" t="s">
        <v>971</v>
      </c>
    </row>
    <row r="26" spans="1:3">
      <c r="A26" s="4" t="s">
        <v>974</v>
      </c>
      <c r="B26" s="4" t="s">
        <v>9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31</v>
      </c>
    </row>
    <row r="3" spans="1:4">
      <c r="A3" s="3" t="s">
        <v>46</v>
      </c>
    </row>
    <row r="4" spans="1:4">
      <c r="A4" s="4" t="s">
        <v>990</v>
      </c>
      <c r="B4" s="6" t="n">
        <v>-225</v>
      </c>
      <c r="D4" s="6" t="n">
        <v>440</v>
      </c>
    </row>
    <row r="5" spans="1:4">
      <c r="A5" s="4" t="s">
        <v>991</v>
      </c>
      <c r="C5" s="6" t="n">
        <v>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6" t="n">
        <v>24000</v>
      </c>
    </row>
    <row r="5" spans="1:4">
      <c r="A5" s="3" t="s">
        <v>995</v>
      </c>
    </row>
    <row r="6" spans="1:4">
      <c r="A6" s="4" t="s">
        <v>996</v>
      </c>
      <c r="B6" s="5" t="n">
        <v>306</v>
      </c>
      <c r="C6" s="6" t="n">
        <v>789</v>
      </c>
      <c r="D6" s="6" t="n">
        <v>392</v>
      </c>
    </row>
    <row r="7" spans="1:4">
      <c r="A7" s="4" t="s">
        <v>997</v>
      </c>
      <c r="B7" s="5" t="n">
        <v>1107</v>
      </c>
      <c r="C7" s="5" t="n">
        <v>2394</v>
      </c>
      <c r="D7" s="5" t="n">
        <v>2126</v>
      </c>
    </row>
    <row r="8" spans="1:4">
      <c r="A8" s="4" t="s">
        <v>45</v>
      </c>
      <c r="B8" s="5" t="n">
        <v>1413</v>
      </c>
      <c r="C8" s="5" t="n">
        <v>3183</v>
      </c>
      <c r="D8" s="5" t="n">
        <v>2518</v>
      </c>
    </row>
    <row r="9" spans="1:4">
      <c r="A9" s="3" t="s">
        <v>998</v>
      </c>
    </row>
    <row r="10" spans="1:4">
      <c r="A10" s="4" t="s">
        <v>999</v>
      </c>
      <c r="B10" s="5" t="n">
        <v>71</v>
      </c>
      <c r="C10" s="5" t="n">
        <v>64</v>
      </c>
      <c r="D10" s="5" t="n">
        <v>27</v>
      </c>
    </row>
    <row r="11" spans="1:4">
      <c r="A11" s="4" t="s">
        <v>1000</v>
      </c>
      <c r="B11" s="5" t="n">
        <v>406</v>
      </c>
      <c r="C11" s="5" t="n">
        <v>220</v>
      </c>
      <c r="D11" s="5" t="n">
        <v>468</v>
      </c>
    </row>
    <row r="12" spans="1:4">
      <c r="A12" s="4" t="s">
        <v>1001</v>
      </c>
      <c r="B12" s="5" t="n">
        <v>477</v>
      </c>
      <c r="C12" s="5" t="n">
        <v>284</v>
      </c>
      <c r="D12" s="5" t="n">
        <v>495</v>
      </c>
    </row>
    <row r="13" spans="1:4">
      <c r="A13" s="3" t="s">
        <v>1002</v>
      </c>
    </row>
    <row r="14" spans="1:4">
      <c r="A14" s="4" t="s">
        <v>1003</v>
      </c>
      <c r="B14" s="5" t="n">
        <v>-147</v>
      </c>
      <c r="C14" s="5" t="n">
        <v>313</v>
      </c>
      <c r="D14" s="5" t="n">
        <v>298</v>
      </c>
    </row>
    <row r="15" spans="1:4">
      <c r="A15" s="4" t="s">
        <v>1004</v>
      </c>
      <c r="B15" s="5" t="n">
        <v>20</v>
      </c>
      <c r="C15" s="5" t="n">
        <v>-20</v>
      </c>
      <c r="D15" s="5" t="n">
        <v>4</v>
      </c>
    </row>
    <row r="16" spans="1:4">
      <c r="A16" s="4" t="s">
        <v>1005</v>
      </c>
      <c r="B16" s="5" t="n">
        <v>-127</v>
      </c>
      <c r="C16" s="5" t="n">
        <v>293</v>
      </c>
      <c r="D16" s="5" t="n">
        <v>302</v>
      </c>
    </row>
    <row r="17" spans="1:4">
      <c r="A17" s="4" t="s">
        <v>481</v>
      </c>
      <c r="B17" s="6" t="n">
        <v>350</v>
      </c>
      <c r="C17" s="6" t="n">
        <v>577</v>
      </c>
      <c r="D17" s="6" t="n">
        <v>797</v>
      </c>
    </row>
    <row r="18" spans="1:4">
      <c r="A18" s="3" t="s">
        <v>1006</v>
      </c>
    </row>
    <row r="19" spans="1:4">
      <c r="A19" s="4" t="s">
        <v>1007</v>
      </c>
      <c r="B19" s="4" t="s">
        <v>1008</v>
      </c>
      <c r="C19" s="4" t="s">
        <v>1008</v>
      </c>
      <c r="D19" s="4" t="s">
        <v>1008</v>
      </c>
    </row>
    <row r="20" spans="1:4">
      <c r="A20" s="4" t="s">
        <v>1009</v>
      </c>
      <c r="B20" s="4" t="s">
        <v>1010</v>
      </c>
      <c r="C20" s="4" t="s">
        <v>1011</v>
      </c>
      <c r="D20" s="4" t="s">
        <v>1012</v>
      </c>
    </row>
    <row r="21" spans="1:4">
      <c r="A21" s="4" t="s">
        <v>1013</v>
      </c>
      <c r="B21" s="4" t="s">
        <v>1014</v>
      </c>
      <c r="D21" s="4" t="s">
        <v>1015</v>
      </c>
    </row>
    <row r="22" spans="1:4">
      <c r="A22" s="4" t="s">
        <v>1016</v>
      </c>
      <c r="B22" s="4" t="s">
        <v>1017</v>
      </c>
    </row>
    <row r="23" spans="1:4">
      <c r="A23" s="4" t="s">
        <v>1018</v>
      </c>
      <c r="B23" s="4" t="s">
        <v>1019</v>
      </c>
      <c r="C23" s="4" t="s">
        <v>1020</v>
      </c>
      <c r="D23" s="4" t="s">
        <v>1021</v>
      </c>
    </row>
    <row r="24" spans="1:4">
      <c r="A24" s="4" t="s">
        <v>1022</v>
      </c>
      <c r="C24" s="4" t="s">
        <v>686</v>
      </c>
    </row>
    <row r="25" spans="1:4">
      <c r="A25" s="4" t="s">
        <v>1023</v>
      </c>
      <c r="B25" s="4" t="s">
        <v>1021</v>
      </c>
      <c r="C25" s="4" t="s">
        <v>1024</v>
      </c>
      <c r="D25" s="4" t="s">
        <v>732</v>
      </c>
    </row>
    <row r="26" spans="1:4">
      <c r="A26" s="4" t="s">
        <v>1025</v>
      </c>
      <c r="B26" s="4" t="s">
        <v>1026</v>
      </c>
      <c r="C26" s="4" t="s">
        <v>1027</v>
      </c>
      <c r="D26" s="4" t="s">
        <v>1028</v>
      </c>
    </row>
    <row r="27" spans="1:4">
      <c r="A27" s="3" t="s">
        <v>1029</v>
      </c>
    </row>
    <row r="28" spans="1:4">
      <c r="A28" s="4" t="s">
        <v>1030</v>
      </c>
      <c r="B28" s="6" t="n">
        <v>1061</v>
      </c>
      <c r="C28" s="6" t="n">
        <v>992</v>
      </c>
    </row>
    <row r="29" spans="1:4">
      <c r="A29" s="4" t="s">
        <v>1031</v>
      </c>
      <c r="B29" s="5" t="n">
        <v>2384</v>
      </c>
      <c r="C29" s="5" t="n">
        <v>2657</v>
      </c>
    </row>
    <row r="30" spans="1:4">
      <c r="A30" s="4" t="s">
        <v>1032</v>
      </c>
      <c r="B30" s="5" t="n">
        <v>207</v>
      </c>
      <c r="C30" s="5" t="n">
        <v>197</v>
      </c>
    </row>
    <row r="31" spans="1:4">
      <c r="A31" s="4" t="s">
        <v>1033</v>
      </c>
      <c r="B31" s="5" t="n">
        <v>157</v>
      </c>
      <c r="C31" s="5" t="n">
        <v>141</v>
      </c>
    </row>
    <row r="32" spans="1:4">
      <c r="A32" s="4" t="s">
        <v>1034</v>
      </c>
      <c r="B32" s="5" t="n">
        <v>231</v>
      </c>
      <c r="C32" s="5" t="n">
        <v>276</v>
      </c>
    </row>
    <row r="33" spans="1:4">
      <c r="A33" s="4" t="s">
        <v>1035</v>
      </c>
      <c r="B33" s="5" t="n">
        <v>164</v>
      </c>
      <c r="C33" s="5" t="n">
        <v>206</v>
      </c>
    </row>
    <row r="34" spans="1:4">
      <c r="A34" s="4" t="s">
        <v>1036</v>
      </c>
      <c r="B34" s="5" t="n">
        <v>4204</v>
      </c>
      <c r="C34" s="5" t="n">
        <v>4469</v>
      </c>
    </row>
    <row r="35" spans="1:4">
      <c r="A35" s="4" t="s">
        <v>1037</v>
      </c>
      <c r="B35" s="5" t="n">
        <v>-189</v>
      </c>
      <c r="C35" s="5" t="n">
        <v>-86</v>
      </c>
    </row>
    <row r="36" spans="1:4">
      <c r="A36" s="4" t="s">
        <v>1038</v>
      </c>
      <c r="B36" s="5" t="n">
        <v>4015</v>
      </c>
      <c r="C36" s="5" t="n">
        <v>4383</v>
      </c>
    </row>
    <row r="37" spans="1:4">
      <c r="A37" s="3" t="s">
        <v>1039</v>
      </c>
    </row>
    <row r="38" spans="1:4">
      <c r="A38" s="4" t="s">
        <v>84</v>
      </c>
      <c r="B38" s="5" t="n">
        <v>-152</v>
      </c>
      <c r="C38" s="5" t="n">
        <v>-118</v>
      </c>
    </row>
    <row r="39" spans="1:4">
      <c r="A39" s="4" t="s">
        <v>1040</v>
      </c>
      <c r="B39" s="5" t="n">
        <v>-175</v>
      </c>
      <c r="C39" s="5" t="n">
        <v>-694</v>
      </c>
    </row>
    <row r="40" spans="1:4">
      <c r="A40" s="4" t="s">
        <v>1041</v>
      </c>
      <c r="B40" s="5" t="n">
        <v>-2018</v>
      </c>
      <c r="C40" s="5" t="n">
        <v>-1942</v>
      </c>
    </row>
    <row r="41" spans="1:4">
      <c r="A41" s="4" t="s">
        <v>1042</v>
      </c>
      <c r="B41" s="5" t="n">
        <v>-2345</v>
      </c>
      <c r="C41" s="5" t="n">
        <v>-2754</v>
      </c>
    </row>
    <row r="42" spans="1:4">
      <c r="A42" s="4" t="s">
        <v>1043</v>
      </c>
      <c r="B42" s="5" t="n">
        <v>1670</v>
      </c>
      <c r="C42" s="5" t="n">
        <v>1629</v>
      </c>
    </row>
    <row r="43" spans="1:4">
      <c r="A43" s="3" t="s">
        <v>1044</v>
      </c>
    </row>
    <row r="44" spans="1:4">
      <c r="A44" s="4" t="s">
        <v>1045</v>
      </c>
      <c r="B44" s="5" t="n">
        <v>1438</v>
      </c>
      <c r="C44" s="5" t="n">
        <v>1403</v>
      </c>
    </row>
    <row r="45" spans="1:4">
      <c r="A45" s="4" t="s">
        <v>1046</v>
      </c>
      <c r="B45" s="5" t="n">
        <v>145</v>
      </c>
      <c r="C45" s="5" t="n">
        <v>234</v>
      </c>
    </row>
    <row r="46" spans="1:4">
      <c r="A46" s="4" t="s">
        <v>1047</v>
      </c>
      <c r="B46" s="5" t="n">
        <v>101</v>
      </c>
      <c r="C46" s="5" t="n">
        <v>95</v>
      </c>
    </row>
    <row r="47" spans="1:4">
      <c r="A47" s="4" t="s">
        <v>1048</v>
      </c>
      <c r="B47" s="5" t="n">
        <v>-703</v>
      </c>
      <c r="C47" s="5" t="n">
        <v>-169</v>
      </c>
    </row>
    <row r="48" spans="1:4">
      <c r="A48" s="4" t="s">
        <v>1049</v>
      </c>
      <c r="B48" s="5" t="n">
        <v>-9</v>
      </c>
      <c r="C48" s="5" t="n">
        <v>-125</v>
      </c>
    </row>
    <row r="49" spans="1:4">
      <c r="A49" s="4" t="s">
        <v>1050</v>
      </c>
      <c r="B49" s="5" t="n">
        <v>972</v>
      </c>
      <c r="C49" s="6" t="n">
        <v>1438</v>
      </c>
      <c r="D49" s="6" t="n">
        <v>1403</v>
      </c>
    </row>
    <row r="50" spans="1:4">
      <c r="A50" s="4" t="s">
        <v>1051</v>
      </c>
      <c r="B50" s="5" t="n">
        <v>925</v>
      </c>
    </row>
    <row r="51" spans="1:4">
      <c r="A51" s="4" t="s">
        <v>561</v>
      </c>
    </row>
    <row r="52" spans="1:4">
      <c r="A52" s="3" t="s">
        <v>1044</v>
      </c>
    </row>
    <row r="53" spans="1:4">
      <c r="A53" s="4" t="s">
        <v>1052</v>
      </c>
      <c r="B53" s="5" t="n">
        <v>100</v>
      </c>
    </row>
    <row r="54" spans="1:4">
      <c r="A54" s="4" t="s">
        <v>563</v>
      </c>
    </row>
    <row r="55" spans="1:4">
      <c r="A55" s="3" t="s">
        <v>1044</v>
      </c>
    </row>
    <row r="56" spans="1:4">
      <c r="A56" s="4" t="s">
        <v>1052</v>
      </c>
      <c r="B56" s="6" t="n">
        <v>2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62</v>
      </c>
      <c r="J1" s="2" t="s">
        <v>1</v>
      </c>
    </row>
    <row r="2" spans="1:12">
      <c r="B2" s="2" t="s">
        <v>2</v>
      </c>
      <c r="C2" s="2" t="s">
        <v>558</v>
      </c>
      <c r="D2" s="2" t="s">
        <v>4</v>
      </c>
      <c r="E2" s="2" t="s">
        <v>186</v>
      </c>
      <c r="F2" s="2" t="s">
        <v>30</v>
      </c>
      <c r="G2" s="2" t="s">
        <v>559</v>
      </c>
      <c r="H2" s="2" t="s">
        <v>560</v>
      </c>
      <c r="I2" s="2" t="s">
        <v>187</v>
      </c>
      <c r="J2" s="2" t="s">
        <v>2</v>
      </c>
      <c r="K2" s="2" t="s">
        <v>30</v>
      </c>
      <c r="L2" s="2" t="s">
        <v>31</v>
      </c>
    </row>
    <row r="3" spans="1:12">
      <c r="A3" s="3" t="s">
        <v>1054</v>
      </c>
    </row>
    <row r="4" spans="1:12">
      <c r="A4" s="4" t="s">
        <v>1055</v>
      </c>
      <c r="B4" s="6" t="n">
        <v>5333</v>
      </c>
      <c r="C4" s="6" t="n">
        <v>5302</v>
      </c>
      <c r="D4" s="6" t="n">
        <v>5333</v>
      </c>
      <c r="E4" s="6" t="n">
        <v>4885</v>
      </c>
      <c r="F4" s="6" t="n">
        <v>5188</v>
      </c>
      <c r="G4" s="6" t="n">
        <v>5150</v>
      </c>
      <c r="H4" s="6" t="n">
        <v>5170</v>
      </c>
      <c r="I4" s="6" t="n">
        <v>4897</v>
      </c>
      <c r="J4" s="6" t="n">
        <v>20853</v>
      </c>
      <c r="K4" s="6" t="n">
        <v>20405</v>
      </c>
      <c r="L4" s="6" t="n">
        <v>20247</v>
      </c>
    </row>
    <row r="5" spans="1:12">
      <c r="A5" s="4" t="s">
        <v>39</v>
      </c>
      <c r="J5" s="5" t="n">
        <v>3185</v>
      </c>
      <c r="K5" s="5" t="n">
        <v>2867</v>
      </c>
      <c r="L5" s="5" t="n">
        <v>2599</v>
      </c>
    </row>
    <row r="6" spans="1:12">
      <c r="A6" s="4" t="s">
        <v>84</v>
      </c>
      <c r="J6" s="5" t="n">
        <v>803</v>
      </c>
      <c r="K6" s="5" t="n">
        <v>871</v>
      </c>
      <c r="L6" s="5" t="n">
        <v>918</v>
      </c>
    </row>
    <row r="7" spans="1:12">
      <c r="A7" s="4" t="s">
        <v>1056</v>
      </c>
      <c r="J7" s="5" t="n">
        <v>1366</v>
      </c>
      <c r="K7" s="5" t="n">
        <v>1354</v>
      </c>
      <c r="L7" s="5" t="n">
        <v>5290</v>
      </c>
    </row>
    <row r="8" spans="1:12">
      <c r="A8" s="4" t="s">
        <v>150</v>
      </c>
      <c r="B8" s="5" t="n">
        <v>52666</v>
      </c>
      <c r="F8" s="5" t="n">
        <v>41247</v>
      </c>
      <c r="J8" s="5" t="n">
        <v>52666</v>
      </c>
      <c r="K8" s="5" t="n">
        <v>41247</v>
      </c>
      <c r="L8" s="5" t="n">
        <v>41207</v>
      </c>
    </row>
    <row r="9" spans="1:12">
      <c r="A9" s="4" t="s">
        <v>105</v>
      </c>
    </row>
    <row r="10" spans="1:12">
      <c r="A10" s="3" t="s">
        <v>1054</v>
      </c>
    </row>
    <row r="11" spans="1:12">
      <c r="A11" s="4" t="s">
        <v>1055</v>
      </c>
      <c r="J11" s="5" t="n">
        <v>2386</v>
      </c>
      <c r="K11" s="5" t="n">
        <v>2272</v>
      </c>
      <c r="L11" s="5" t="n">
        <v>2469</v>
      </c>
    </row>
    <row r="12" spans="1:12">
      <c r="A12" s="4" t="s">
        <v>84</v>
      </c>
      <c r="J12" s="5" t="n">
        <v>236</v>
      </c>
      <c r="K12" s="5" t="n">
        <v>247</v>
      </c>
      <c r="L12" s="5" t="n">
        <v>275</v>
      </c>
    </row>
    <row r="13" spans="1:12">
      <c r="A13" s="4" t="s">
        <v>1056</v>
      </c>
      <c r="J13" s="5" t="n">
        <v>582</v>
      </c>
      <c r="K13" s="5" t="n">
        <v>747</v>
      </c>
      <c r="L13" s="5" t="n">
        <v>4603</v>
      </c>
    </row>
    <row r="14" spans="1:12">
      <c r="A14" s="4" t="s">
        <v>1057</v>
      </c>
    </row>
    <row r="15" spans="1:12">
      <c r="A15" s="3" t="s">
        <v>1054</v>
      </c>
    </row>
    <row r="16" spans="1:12">
      <c r="A16" s="4" t="s">
        <v>1055</v>
      </c>
      <c r="J16" s="5" t="n">
        <v>18467</v>
      </c>
      <c r="K16" s="5" t="n">
        <v>18133</v>
      </c>
      <c r="L16" s="5" t="n">
        <v>17778</v>
      </c>
    </row>
    <row r="17" spans="1:12">
      <c r="A17" s="4" t="s">
        <v>39</v>
      </c>
      <c r="J17" s="5" t="n">
        <v>4614</v>
      </c>
      <c r="K17" s="5" t="n">
        <v>4631</v>
      </c>
      <c r="L17" s="5" t="n">
        <v>4253</v>
      </c>
    </row>
    <row r="18" spans="1:12">
      <c r="A18" s="4" t="s">
        <v>84</v>
      </c>
      <c r="J18" s="5" t="n">
        <v>567</v>
      </c>
      <c r="K18" s="5" t="n">
        <v>624</v>
      </c>
      <c r="L18" s="5" t="n">
        <v>643</v>
      </c>
    </row>
    <row r="19" spans="1:12">
      <c r="A19" s="4" t="s">
        <v>1056</v>
      </c>
      <c r="J19" s="5" t="n">
        <v>784</v>
      </c>
      <c r="K19" s="5" t="n">
        <v>607</v>
      </c>
      <c r="L19" s="5" t="n">
        <v>687</v>
      </c>
    </row>
    <row r="20" spans="1:12">
      <c r="A20" s="4" t="s">
        <v>150</v>
      </c>
      <c r="B20" s="5" t="n">
        <v>10045</v>
      </c>
      <c r="F20" s="5" t="n">
        <v>9777</v>
      </c>
      <c r="J20" s="5" t="n">
        <v>10045</v>
      </c>
      <c r="K20" s="5" t="n">
        <v>9777</v>
      </c>
      <c r="L20" s="5" t="n">
        <v>10172</v>
      </c>
    </row>
    <row r="21" spans="1:12">
      <c r="A21" s="4" t="s">
        <v>1058</v>
      </c>
    </row>
    <row r="22" spans="1:12">
      <c r="A22" s="3" t="s">
        <v>1054</v>
      </c>
    </row>
    <row r="23" spans="1:12">
      <c r="A23" s="4" t="s">
        <v>1055</v>
      </c>
      <c r="J23" s="5" t="n">
        <v>3859</v>
      </c>
      <c r="K23" s="5" t="n">
        <v>3720</v>
      </c>
      <c r="L23" s="5" t="n">
        <v>3118</v>
      </c>
    </row>
    <row r="24" spans="1:12">
      <c r="A24" s="4" t="s">
        <v>39</v>
      </c>
      <c r="J24" s="5" t="n">
        <v>723</v>
      </c>
      <c r="K24" s="5" t="n">
        <v>658</v>
      </c>
      <c r="L24" s="5" t="n">
        <v>624</v>
      </c>
    </row>
    <row r="25" spans="1:12">
      <c r="A25" s="4" t="s">
        <v>84</v>
      </c>
      <c r="J25" s="5" t="n">
        <v>71</v>
      </c>
      <c r="K25" s="5" t="n">
        <v>83</v>
      </c>
      <c r="L25" s="5" t="n">
        <v>72</v>
      </c>
    </row>
    <row r="26" spans="1:12">
      <c r="A26" s="4" t="s">
        <v>1056</v>
      </c>
      <c r="J26" s="5" t="n">
        <v>161</v>
      </c>
      <c r="K26" s="5" t="n">
        <v>112</v>
      </c>
      <c r="L26" s="5" t="n">
        <v>136</v>
      </c>
    </row>
    <row r="27" spans="1:12">
      <c r="A27" s="4" t="s">
        <v>150</v>
      </c>
      <c r="B27" s="5" t="n">
        <v>2486</v>
      </c>
      <c r="F27" s="5" t="n">
        <v>2210</v>
      </c>
      <c r="J27" s="5" t="n">
        <v>2486</v>
      </c>
      <c r="K27" s="5" t="n">
        <v>2210</v>
      </c>
      <c r="L27" s="5" t="n">
        <v>2244</v>
      </c>
    </row>
    <row r="28" spans="1:12">
      <c r="A28" s="4" t="s">
        <v>1059</v>
      </c>
    </row>
    <row r="29" spans="1:12">
      <c r="A29" s="3" t="s">
        <v>1054</v>
      </c>
    </row>
    <row r="30" spans="1:12">
      <c r="A30" s="4" t="s">
        <v>1055</v>
      </c>
      <c r="J30" s="5" t="n">
        <v>6899</v>
      </c>
      <c r="K30" s="5" t="n">
        <v>6975</v>
      </c>
      <c r="L30" s="5" t="n">
        <v>6953</v>
      </c>
    </row>
    <row r="31" spans="1:12">
      <c r="A31" s="4" t="s">
        <v>39</v>
      </c>
      <c r="J31" s="5" t="n">
        <v>1660</v>
      </c>
      <c r="K31" s="5" t="n">
        <v>1741</v>
      </c>
      <c r="L31" s="5" t="n">
        <v>1459</v>
      </c>
    </row>
    <row r="32" spans="1:12">
      <c r="A32" s="4" t="s">
        <v>84</v>
      </c>
      <c r="J32" s="5" t="n">
        <v>160</v>
      </c>
      <c r="K32" s="5" t="n">
        <v>157</v>
      </c>
      <c r="L32" s="5" t="n">
        <v>173</v>
      </c>
    </row>
    <row r="33" spans="1:12">
      <c r="A33" s="4" t="s">
        <v>1056</v>
      </c>
      <c r="J33" s="5" t="n">
        <v>207</v>
      </c>
      <c r="K33" s="5" t="n">
        <v>142</v>
      </c>
      <c r="L33" s="5" t="n">
        <v>174</v>
      </c>
    </row>
    <row r="34" spans="1:12">
      <c r="A34" s="4" t="s">
        <v>150</v>
      </c>
      <c r="B34" s="5" t="n">
        <v>3189</v>
      </c>
      <c r="F34" s="5" t="n">
        <v>3187</v>
      </c>
      <c r="J34" s="5" t="n">
        <v>3189</v>
      </c>
      <c r="K34" s="5" t="n">
        <v>3187</v>
      </c>
      <c r="L34" s="5" t="n">
        <v>3435</v>
      </c>
    </row>
    <row r="35" spans="1:12">
      <c r="A35" s="4" t="s">
        <v>1060</v>
      </c>
    </row>
    <row r="36" spans="1:12">
      <c r="A36" s="3" t="s">
        <v>1054</v>
      </c>
    </row>
    <row r="37" spans="1:12">
      <c r="A37" s="4" t="s">
        <v>1055</v>
      </c>
      <c r="J37" s="5" t="n">
        <v>4813</v>
      </c>
      <c r="K37" s="5" t="n">
        <v>4646</v>
      </c>
      <c r="L37" s="5" t="n">
        <v>4721</v>
      </c>
    </row>
    <row r="38" spans="1:12">
      <c r="A38" s="4" t="s">
        <v>39</v>
      </c>
      <c r="J38" s="5" t="n">
        <v>1194</v>
      </c>
      <c r="K38" s="5" t="n">
        <v>1171</v>
      </c>
      <c r="L38" s="5" t="n">
        <v>1079</v>
      </c>
    </row>
    <row r="39" spans="1:12">
      <c r="A39" s="4" t="s">
        <v>84</v>
      </c>
      <c r="J39" s="5" t="n">
        <v>267</v>
      </c>
      <c r="K39" s="5" t="n">
        <v>310</v>
      </c>
      <c r="L39" s="5" t="n">
        <v>314</v>
      </c>
    </row>
    <row r="40" spans="1:12">
      <c r="A40" s="4" t="s">
        <v>1056</v>
      </c>
      <c r="J40" s="5" t="n">
        <v>392</v>
      </c>
      <c r="K40" s="5" t="n">
        <v>321</v>
      </c>
      <c r="L40" s="5" t="n">
        <v>349</v>
      </c>
    </row>
    <row r="41" spans="1:12">
      <c r="A41" s="4" t="s">
        <v>150</v>
      </c>
      <c r="B41" s="5" t="n">
        <v>2945</v>
      </c>
      <c r="F41" s="5" t="n">
        <v>2844</v>
      </c>
      <c r="J41" s="5" t="n">
        <v>2945</v>
      </c>
      <c r="K41" s="5" t="n">
        <v>2844</v>
      </c>
      <c r="L41" s="5" t="n">
        <v>2964</v>
      </c>
    </row>
    <row r="42" spans="1:12">
      <c r="A42" s="4" t="s">
        <v>1061</v>
      </c>
    </row>
    <row r="43" spans="1:12">
      <c r="A43" s="3" t="s">
        <v>1054</v>
      </c>
    </row>
    <row r="44" spans="1:12">
      <c r="A44" s="4" t="s">
        <v>1055</v>
      </c>
      <c r="J44" s="5" t="n">
        <v>2896</v>
      </c>
      <c r="K44" s="5" t="n">
        <v>2792</v>
      </c>
      <c r="L44" s="5" t="n">
        <v>2986</v>
      </c>
    </row>
    <row r="45" spans="1:12">
      <c r="A45" s="4" t="s">
        <v>39</v>
      </c>
      <c r="J45" s="5" t="n">
        <v>1037</v>
      </c>
      <c r="K45" s="5" t="n">
        <v>1061</v>
      </c>
      <c r="L45" s="5" t="n">
        <v>1091</v>
      </c>
    </row>
    <row r="46" spans="1:12">
      <c r="A46" s="4" t="s">
        <v>84</v>
      </c>
      <c r="J46" s="5" t="n">
        <v>69</v>
      </c>
      <c r="K46" s="5" t="n">
        <v>74</v>
      </c>
      <c r="L46" s="5" t="n">
        <v>84</v>
      </c>
    </row>
    <row r="47" spans="1:12">
      <c r="A47" s="4" t="s">
        <v>1056</v>
      </c>
      <c r="J47" s="5" t="n">
        <v>24</v>
      </c>
      <c r="K47" s="5" t="n">
        <v>32</v>
      </c>
      <c r="L47" s="5" t="n">
        <v>28</v>
      </c>
    </row>
    <row r="48" spans="1:12">
      <c r="A48" s="4" t="s">
        <v>150</v>
      </c>
      <c r="B48" s="6" t="n">
        <v>1425</v>
      </c>
      <c r="F48" s="6" t="n">
        <v>1536</v>
      </c>
      <c r="J48" s="6" t="n">
        <v>1425</v>
      </c>
      <c r="K48" s="6" t="n">
        <v>1536</v>
      </c>
      <c r="L48" s="6" t="n">
        <v>15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54</v>
      </c>
    </row>
    <row r="4" spans="1:4">
      <c r="A4" s="4" t="s">
        <v>39</v>
      </c>
      <c r="B4" s="6" t="n">
        <v>3185</v>
      </c>
      <c r="C4" s="6" t="n">
        <v>2867</v>
      </c>
      <c r="D4" s="6" t="n">
        <v>2599</v>
      </c>
    </row>
    <row r="5" spans="1:4">
      <c r="A5" s="4" t="s">
        <v>42</v>
      </c>
      <c r="D5" s="5" t="n">
        <v>-18</v>
      </c>
    </row>
    <row r="6" spans="1:4">
      <c r="A6" s="4" t="s">
        <v>35</v>
      </c>
      <c r="B6" s="5" t="n">
        <v>-550</v>
      </c>
      <c r="C6" s="5" t="n">
        <v>-601</v>
      </c>
      <c r="D6" s="5" t="n">
        <v>-555</v>
      </c>
    </row>
    <row r="7" spans="1:4">
      <c r="A7" s="4" t="s">
        <v>45</v>
      </c>
      <c r="B7" s="5" t="n">
        <v>1413</v>
      </c>
      <c r="C7" s="5" t="n">
        <v>3183</v>
      </c>
      <c r="D7" s="5" t="n">
        <v>2518</v>
      </c>
    </row>
    <row r="8" spans="1:4">
      <c r="A8" s="4" t="s">
        <v>90</v>
      </c>
      <c r="B8" s="5" t="n">
        <v>947</v>
      </c>
    </row>
    <row r="9" spans="1:4">
      <c r="A9" s="4" t="s">
        <v>494</v>
      </c>
      <c r="B9" s="5" t="n">
        <v>480</v>
      </c>
    </row>
    <row r="10" spans="1:4">
      <c r="A10" s="4" t="s">
        <v>414</v>
      </c>
      <c r="C10" s="5" t="n">
        <v>207</v>
      </c>
    </row>
    <row r="11" spans="1:4">
      <c r="A11" s="3" t="s">
        <v>1063</v>
      </c>
    </row>
    <row r="12" spans="1:4">
      <c r="A12" s="4" t="s">
        <v>150</v>
      </c>
      <c r="B12" s="5" t="n">
        <v>52666</v>
      </c>
      <c r="C12" s="5" t="n">
        <v>41247</v>
      </c>
      <c r="D12" s="5" t="n">
        <v>41207</v>
      </c>
    </row>
    <row r="13" spans="1:4">
      <c r="A13" s="4" t="s">
        <v>1064</v>
      </c>
    </row>
    <row r="14" spans="1:4">
      <c r="A14" s="3" t="s">
        <v>1063</v>
      </c>
    </row>
    <row r="15" spans="1:4">
      <c r="A15" s="4" t="s">
        <v>150</v>
      </c>
      <c r="B15" s="5" t="n">
        <v>1280</v>
      </c>
      <c r="C15" s="5" t="n">
        <v>1267</v>
      </c>
      <c r="D15" s="5" t="n">
        <v>1211</v>
      </c>
    </row>
    <row r="16" spans="1:4">
      <c r="A16" s="4" t="s">
        <v>1057</v>
      </c>
    </row>
    <row r="17" spans="1:4">
      <c r="A17" s="3" t="s">
        <v>1054</v>
      </c>
    </row>
    <row r="18" spans="1:4">
      <c r="A18" s="4" t="s">
        <v>39</v>
      </c>
      <c r="B18" s="5" t="n">
        <v>4614</v>
      </c>
      <c r="C18" s="5" t="n">
        <v>4631</v>
      </c>
      <c r="D18" s="5" t="n">
        <v>4253</v>
      </c>
    </row>
    <row r="19" spans="1:4">
      <c r="A19" s="3" t="s">
        <v>1063</v>
      </c>
    </row>
    <row r="20" spans="1:4">
      <c r="A20" s="4" t="s">
        <v>150</v>
      </c>
      <c r="B20" s="5" t="n">
        <v>10045</v>
      </c>
      <c r="C20" s="5" t="n">
        <v>9777</v>
      </c>
      <c r="D20" s="5" t="n">
        <v>10172</v>
      </c>
    </row>
    <row r="21" spans="1:4">
      <c r="A21" s="4" t="s">
        <v>1065</v>
      </c>
    </row>
    <row r="22" spans="1:4">
      <c r="A22" s="3" t="s">
        <v>1054</v>
      </c>
    </row>
    <row r="23" spans="1:4">
      <c r="A23" s="4" t="s">
        <v>1066</v>
      </c>
      <c r="B23" s="5" t="n">
        <v>-411</v>
      </c>
      <c r="C23" s="5" t="n">
        <v>-416</v>
      </c>
      <c r="D23" s="5" t="n">
        <v>-342</v>
      </c>
    </row>
    <row r="24" spans="1:4">
      <c r="A24" s="4" t="s">
        <v>1067</v>
      </c>
    </row>
    <row r="25" spans="1:4">
      <c r="A25" s="3" t="s">
        <v>1054</v>
      </c>
    </row>
    <row r="26" spans="1:4">
      <c r="A26" s="4" t="s">
        <v>39</v>
      </c>
      <c r="B26" s="5" t="n">
        <v>304</v>
      </c>
      <c r="C26" s="5" t="n">
        <v>268</v>
      </c>
      <c r="D26" s="5" t="n">
        <v>439</v>
      </c>
    </row>
    <row r="27" spans="1:4">
      <c r="A27" s="4" t="s">
        <v>1068</v>
      </c>
      <c r="B27" s="5" t="n">
        <v>-332</v>
      </c>
      <c r="C27" s="5" t="n">
        <v>-58</v>
      </c>
      <c r="D27" s="5" t="n">
        <v>-73</v>
      </c>
    </row>
    <row r="28" spans="1:4">
      <c r="A28" s="4" t="s">
        <v>42</v>
      </c>
      <c r="D28" s="5" t="n">
        <v>-18</v>
      </c>
    </row>
    <row r="29" spans="1:4">
      <c r="A29" s="4" t="s">
        <v>85</v>
      </c>
      <c r="B29" s="5" t="n">
        <v>-310</v>
      </c>
      <c r="C29" s="5" t="n">
        <v>-291</v>
      </c>
      <c r="D29" s="5" t="n">
        <v>-239</v>
      </c>
    </row>
    <row r="30" spans="1:4">
      <c r="A30" s="4" t="s">
        <v>35</v>
      </c>
      <c r="B30" s="5" t="n">
        <v>-550</v>
      </c>
      <c r="C30" s="5" t="n">
        <v>-601</v>
      </c>
      <c r="D30" s="5" t="n">
        <v>-555</v>
      </c>
    </row>
    <row r="31" spans="1:4">
      <c r="A31" s="4" t="s">
        <v>1069</v>
      </c>
      <c r="B31" s="5" t="n">
        <v>-1902</v>
      </c>
      <c r="C31" s="5" t="n">
        <v>-350</v>
      </c>
      <c r="D31" s="5" t="n">
        <v>-947</v>
      </c>
    </row>
    <row r="32" spans="1:4">
      <c r="A32" s="4" t="s">
        <v>90</v>
      </c>
      <c r="B32" s="5" t="n">
        <v>947</v>
      </c>
    </row>
    <row r="33" spans="1:4">
      <c r="A33" s="4" t="s">
        <v>494</v>
      </c>
      <c r="B33" s="5" t="n">
        <v>480</v>
      </c>
    </row>
    <row r="34" spans="1:4">
      <c r="A34" s="4" t="s">
        <v>414</v>
      </c>
      <c r="C34" s="5" t="n">
        <v>207</v>
      </c>
    </row>
    <row r="35" spans="1:4">
      <c r="A35" s="4" t="s">
        <v>1070</v>
      </c>
      <c r="B35" s="5" t="n">
        <v>155</v>
      </c>
      <c r="C35" s="5" t="n">
        <v>310</v>
      </c>
      <c r="D35" s="5" t="n">
        <v>435</v>
      </c>
    </row>
    <row r="36" spans="1:4">
      <c r="A36" s="3" t="s">
        <v>1063</v>
      </c>
    </row>
    <row r="37" spans="1:4">
      <c r="A37" s="4" t="s">
        <v>1071</v>
      </c>
      <c r="B37" s="5" t="n">
        <v>21722</v>
      </c>
      <c r="C37" s="5" t="n">
        <v>10166</v>
      </c>
      <c r="D37" s="5" t="n">
        <v>4689</v>
      </c>
    </row>
    <row r="38" spans="1:4">
      <c r="A38" s="4" t="s">
        <v>1072</v>
      </c>
      <c r="B38" s="5" t="n">
        <v>12222</v>
      </c>
      <c r="C38" s="5" t="n">
        <v>15200</v>
      </c>
      <c r="D38" s="5" t="n">
        <v>16265</v>
      </c>
    </row>
    <row r="39" spans="1:4">
      <c r="A39" s="4" t="s">
        <v>480</v>
      </c>
      <c r="B39" s="6" t="n">
        <v>7397</v>
      </c>
      <c r="C39" s="6" t="n">
        <v>4837</v>
      </c>
      <c r="D39" s="6" t="n">
        <v>88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62</v>
      </c>
      <c r="J1" s="2" t="s">
        <v>1</v>
      </c>
    </row>
    <row r="2" spans="1:12">
      <c r="B2" s="2" t="s">
        <v>2</v>
      </c>
      <c r="C2" s="2" t="s">
        <v>558</v>
      </c>
      <c r="D2" s="2" t="s">
        <v>4</v>
      </c>
      <c r="E2" s="2" t="s">
        <v>186</v>
      </c>
      <c r="F2" s="2" t="s">
        <v>30</v>
      </c>
      <c r="G2" s="2" t="s">
        <v>559</v>
      </c>
      <c r="H2" s="2" t="s">
        <v>560</v>
      </c>
      <c r="I2" s="2" t="s">
        <v>187</v>
      </c>
      <c r="J2" s="2" t="s">
        <v>2</v>
      </c>
      <c r="K2" s="2" t="s">
        <v>30</v>
      </c>
      <c r="L2" s="2" t="s">
        <v>31</v>
      </c>
    </row>
    <row r="3" spans="1:12">
      <c r="A3" s="3" t="s">
        <v>1054</v>
      </c>
    </row>
    <row r="4" spans="1:12">
      <c r="A4" s="4" t="s">
        <v>1055</v>
      </c>
      <c r="B4" s="6" t="n">
        <v>5333</v>
      </c>
      <c r="C4" s="6" t="n">
        <v>5302</v>
      </c>
      <c r="D4" s="6" t="n">
        <v>5333</v>
      </c>
      <c r="E4" s="6" t="n">
        <v>4885</v>
      </c>
      <c r="F4" s="6" t="n">
        <v>5188</v>
      </c>
      <c r="G4" s="6" t="n">
        <v>5150</v>
      </c>
      <c r="H4" s="6" t="n">
        <v>5170</v>
      </c>
      <c r="I4" s="6" t="n">
        <v>4897</v>
      </c>
      <c r="J4" s="6" t="n">
        <v>20853</v>
      </c>
      <c r="K4" s="6" t="n">
        <v>20405</v>
      </c>
      <c r="L4" s="6" t="n">
        <v>20247</v>
      </c>
    </row>
    <row r="5" spans="1:12">
      <c r="A5" s="4" t="s">
        <v>1074</v>
      </c>
      <c r="B5" s="5" t="n">
        <v>6600</v>
      </c>
      <c r="F5" s="5" t="n">
        <v>6400</v>
      </c>
      <c r="J5" s="5" t="n">
        <v>6600</v>
      </c>
      <c r="K5" s="5" t="n">
        <v>6400</v>
      </c>
    </row>
    <row r="6" spans="1:12">
      <c r="A6" s="4" t="s">
        <v>1075</v>
      </c>
    </row>
    <row r="7" spans="1:12">
      <c r="A7" s="3" t="s">
        <v>1054</v>
      </c>
    </row>
    <row r="8" spans="1:12">
      <c r="A8" s="4" t="s">
        <v>1055</v>
      </c>
      <c r="J8" s="5" t="n">
        <v>6486</v>
      </c>
      <c r="K8" s="5" t="n">
        <v>6270</v>
      </c>
      <c r="L8" s="5" t="n">
        <v>6123</v>
      </c>
    </row>
    <row r="9" spans="1:12">
      <c r="A9" s="4" t="s">
        <v>1074</v>
      </c>
      <c r="B9" s="6" t="n">
        <v>3100</v>
      </c>
      <c r="F9" s="6" t="n">
        <v>3100</v>
      </c>
      <c r="J9" s="5" t="n">
        <v>3100</v>
      </c>
      <c r="K9" s="5" t="n">
        <v>3100</v>
      </c>
    </row>
    <row r="10" spans="1:12">
      <c r="A10" s="4" t="s">
        <v>1076</v>
      </c>
    </row>
    <row r="11" spans="1:12">
      <c r="A11" s="3" t="s">
        <v>1054</v>
      </c>
    </row>
    <row r="12" spans="1:12">
      <c r="A12" s="4" t="s">
        <v>1055</v>
      </c>
      <c r="J12" s="5" t="n">
        <v>1728</v>
      </c>
      <c r="K12" s="5" t="n">
        <v>1796</v>
      </c>
      <c r="L12" s="5" t="n">
        <v>1321</v>
      </c>
    </row>
    <row r="13" spans="1:12">
      <c r="A13" s="4" t="s">
        <v>1077</v>
      </c>
    </row>
    <row r="14" spans="1:12">
      <c r="A14" s="3" t="s">
        <v>1054</v>
      </c>
    </row>
    <row r="15" spans="1:12">
      <c r="A15" s="4" t="s">
        <v>1055</v>
      </c>
      <c r="J15" s="5" t="n">
        <v>1114</v>
      </c>
      <c r="K15" s="5" t="n">
        <v>1053</v>
      </c>
      <c r="L15" s="5" t="n">
        <v>1009</v>
      </c>
    </row>
    <row r="16" spans="1:12">
      <c r="A16" s="4" t="s">
        <v>1078</v>
      </c>
    </row>
    <row r="17" spans="1:12">
      <c r="A17" s="3" t="s">
        <v>1054</v>
      </c>
    </row>
    <row r="18" spans="1:12">
      <c r="A18" s="4" t="s">
        <v>1055</v>
      </c>
      <c r="J18" s="5" t="n">
        <v>1044</v>
      </c>
      <c r="K18" s="5" t="n">
        <v>1004</v>
      </c>
      <c r="L18" s="5" t="n">
        <v>978</v>
      </c>
    </row>
    <row r="19" spans="1:12">
      <c r="A19" s="4" t="s">
        <v>1079</v>
      </c>
    </row>
    <row r="20" spans="1:12">
      <c r="A20" s="3" t="s">
        <v>1054</v>
      </c>
    </row>
    <row r="21" spans="1:12">
      <c r="A21" s="4" t="s">
        <v>1055</v>
      </c>
      <c r="J21" s="5" t="n">
        <v>924</v>
      </c>
      <c r="K21" s="5" t="n">
        <v>895</v>
      </c>
      <c r="L21" s="5" t="n">
        <v>968</v>
      </c>
    </row>
    <row r="22" spans="1:12">
      <c r="A22" s="4" t="s">
        <v>1080</v>
      </c>
    </row>
    <row r="23" spans="1:12">
      <c r="A23" s="3" t="s">
        <v>1054</v>
      </c>
    </row>
    <row r="24" spans="1:12">
      <c r="A24" s="4" t="s">
        <v>1055</v>
      </c>
      <c r="J24" s="5" t="n">
        <v>830</v>
      </c>
      <c r="K24" s="5" t="n">
        <v>855</v>
      </c>
      <c r="L24" s="5" t="n">
        <v>788</v>
      </c>
    </row>
    <row r="25" spans="1:12">
      <c r="A25" s="4" t="s">
        <v>1081</v>
      </c>
    </row>
    <row r="26" spans="1:12">
      <c r="A26" s="3" t="s">
        <v>1054</v>
      </c>
    </row>
    <row r="27" spans="1:12">
      <c r="A27" s="4" t="s">
        <v>1055</v>
      </c>
      <c r="J27" s="5" t="n">
        <v>766</v>
      </c>
      <c r="K27" s="5" t="n">
        <v>784</v>
      </c>
      <c r="L27" s="5" t="n">
        <v>707</v>
      </c>
    </row>
    <row r="28" spans="1:12">
      <c r="A28" s="4" t="s">
        <v>1082</v>
      </c>
    </row>
    <row r="29" spans="1:12">
      <c r="A29" s="3" t="s">
        <v>1054</v>
      </c>
    </row>
    <row r="30" spans="1:12">
      <c r="A30" s="4" t="s">
        <v>1055</v>
      </c>
      <c r="J30" s="5" t="n">
        <v>554</v>
      </c>
      <c r="K30" s="5" t="n">
        <v>483</v>
      </c>
      <c r="L30" s="5" t="n">
        <v>536</v>
      </c>
    </row>
    <row r="31" spans="1:12">
      <c r="A31" s="4" t="s">
        <v>1083</v>
      </c>
    </row>
    <row r="32" spans="1:12">
      <c r="A32" s="3" t="s">
        <v>1054</v>
      </c>
    </row>
    <row r="33" spans="1:12">
      <c r="A33" s="4" t="s">
        <v>1055</v>
      </c>
      <c r="J33" s="5" t="n">
        <v>434</v>
      </c>
      <c r="K33" s="5" t="n">
        <v>331</v>
      </c>
      <c r="L33" s="5" t="n">
        <v>357</v>
      </c>
    </row>
    <row r="34" spans="1:12">
      <c r="A34" s="4" t="s">
        <v>1084</v>
      </c>
    </row>
    <row r="35" spans="1:12">
      <c r="A35" s="3" t="s">
        <v>1054</v>
      </c>
    </row>
    <row r="36" spans="1:12">
      <c r="A36" s="4" t="s">
        <v>1055</v>
      </c>
      <c r="J36" s="5" t="n">
        <v>424</v>
      </c>
      <c r="K36" s="5" t="n">
        <v>388</v>
      </c>
      <c r="L36" s="5" t="n">
        <v>283</v>
      </c>
    </row>
    <row r="37" spans="1:12">
      <c r="A37" s="4" t="s">
        <v>1085</v>
      </c>
    </row>
    <row r="38" spans="1:12">
      <c r="A38" s="3" t="s">
        <v>1054</v>
      </c>
    </row>
    <row r="39" spans="1:12">
      <c r="A39" s="4" t="s">
        <v>1055</v>
      </c>
      <c r="J39" s="5" t="n">
        <v>410</v>
      </c>
      <c r="K39" s="5" t="n">
        <v>381</v>
      </c>
      <c r="L39" s="5" t="n">
        <v>508</v>
      </c>
    </row>
    <row r="40" spans="1:12">
      <c r="A40" s="4" t="s">
        <v>1086</v>
      </c>
    </row>
    <row r="41" spans="1:12">
      <c r="A41" s="3" t="s">
        <v>1054</v>
      </c>
    </row>
    <row r="42" spans="1:12">
      <c r="A42" s="4" t="s">
        <v>1055</v>
      </c>
      <c r="J42" s="5" t="n">
        <v>408</v>
      </c>
      <c r="K42" s="5" t="n">
        <v>428</v>
      </c>
      <c r="L42" s="5" t="n">
        <v>462</v>
      </c>
    </row>
    <row r="43" spans="1:12">
      <c r="A43" s="4" t="s">
        <v>1087</v>
      </c>
    </row>
    <row r="44" spans="1:12">
      <c r="A44" s="3" t="s">
        <v>1054</v>
      </c>
    </row>
    <row r="45" spans="1:12">
      <c r="A45" s="4" t="s">
        <v>1055</v>
      </c>
      <c r="J45" s="5" t="n">
        <v>377</v>
      </c>
      <c r="K45" s="5" t="n">
        <v>430</v>
      </c>
      <c r="L45" s="5" t="n">
        <v>447</v>
      </c>
    </row>
    <row r="46" spans="1:12">
      <c r="A46" s="4" t="s">
        <v>1088</v>
      </c>
    </row>
    <row r="47" spans="1:12">
      <c r="A47" s="3" t="s">
        <v>1054</v>
      </c>
    </row>
    <row r="48" spans="1:12">
      <c r="A48" s="4" t="s">
        <v>1055</v>
      </c>
      <c r="J48" s="5" t="n">
        <v>365</v>
      </c>
      <c r="K48" s="5" t="n">
        <v>383</v>
      </c>
      <c r="L48" s="5" t="n">
        <v>436</v>
      </c>
    </row>
    <row r="49" spans="1:12">
      <c r="A49" s="4" t="s">
        <v>1089</v>
      </c>
    </row>
    <row r="50" spans="1:12">
      <c r="A50" s="3" t="s">
        <v>1054</v>
      </c>
    </row>
    <row r="51" spans="1:12">
      <c r="A51" s="4" t="s">
        <v>1055</v>
      </c>
      <c r="J51" s="6" t="n">
        <v>4989</v>
      </c>
      <c r="K51" s="6" t="n">
        <v>4924</v>
      </c>
      <c r="L51" s="6" t="n">
        <v>532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62</v>
      </c>
      <c r="J1" s="2" t="s">
        <v>1</v>
      </c>
    </row>
    <row r="2" spans="1:12">
      <c r="B2" s="2" t="s">
        <v>2</v>
      </c>
      <c r="C2" s="2" t="s">
        <v>558</v>
      </c>
      <c r="D2" s="2" t="s">
        <v>4</v>
      </c>
      <c r="E2" s="2" t="s">
        <v>186</v>
      </c>
      <c r="F2" s="2" t="s">
        <v>30</v>
      </c>
      <c r="G2" s="2" t="s">
        <v>559</v>
      </c>
      <c r="H2" s="2" t="s">
        <v>560</v>
      </c>
      <c r="I2" s="2" t="s">
        <v>187</v>
      </c>
      <c r="J2" s="2" t="s">
        <v>2</v>
      </c>
      <c r="K2" s="2" t="s">
        <v>30</v>
      </c>
      <c r="L2" s="2" t="s">
        <v>31</v>
      </c>
    </row>
    <row r="3" spans="1:12">
      <c r="A3" s="4" t="s">
        <v>33</v>
      </c>
      <c r="B3" s="6" t="n">
        <v>5333</v>
      </c>
      <c r="C3" s="6" t="n">
        <v>5302</v>
      </c>
      <c r="D3" s="6" t="n">
        <v>5333</v>
      </c>
      <c r="E3" s="6" t="n">
        <v>4885</v>
      </c>
      <c r="F3" s="6" t="n">
        <v>5188</v>
      </c>
      <c r="G3" s="6" t="n">
        <v>5150</v>
      </c>
      <c r="H3" s="6" t="n">
        <v>5170</v>
      </c>
      <c r="I3" s="6" t="n">
        <v>4897</v>
      </c>
      <c r="J3" s="6" t="n">
        <v>20853</v>
      </c>
      <c r="K3" s="6" t="n">
        <v>20405</v>
      </c>
      <c r="L3" s="6" t="n">
        <v>20247</v>
      </c>
    </row>
    <row r="4" spans="1:12">
      <c r="A4" s="4" t="s">
        <v>1091</v>
      </c>
      <c r="B4" s="5" t="n">
        <v>2900</v>
      </c>
      <c r="C4" s="5" t="n">
        <v>2877</v>
      </c>
      <c r="D4" s="5" t="n">
        <v>2901</v>
      </c>
      <c r="E4" s="5" t="n">
        <v>2601</v>
      </c>
      <c r="F4" s="5" t="n">
        <v>2839</v>
      </c>
      <c r="G4" s="5" t="n">
        <v>2757</v>
      </c>
      <c r="H4" s="5" t="n">
        <v>2801</v>
      </c>
      <c r="I4" s="5" t="n">
        <v>2660</v>
      </c>
    </row>
    <row r="5" spans="1:12">
      <c r="A5" s="4" t="s">
        <v>1092</v>
      </c>
      <c r="B5" s="6" t="n">
        <v>875</v>
      </c>
      <c r="C5" s="6" t="n">
        <v>-357</v>
      </c>
      <c r="D5" s="6" t="n">
        <v>599</v>
      </c>
      <c r="E5" s="6" t="n">
        <v>56</v>
      </c>
      <c r="F5" s="6" t="n">
        <v>695</v>
      </c>
      <c r="G5" s="6" t="n">
        <v>596</v>
      </c>
      <c r="H5" s="6" t="n">
        <v>786</v>
      </c>
      <c r="I5" s="6" t="n">
        <v>529</v>
      </c>
      <c r="J5" s="6" t="n">
        <v>1063</v>
      </c>
      <c r="K5" s="6" t="n">
        <v>2606</v>
      </c>
      <c r="L5" s="6" t="n">
        <v>1721</v>
      </c>
    </row>
    <row r="6" spans="1:12">
      <c r="A6" s="4" t="s">
        <v>1093</v>
      </c>
      <c r="B6" s="7" t="n">
        <v>0.51</v>
      </c>
      <c r="C6" s="7" t="n">
        <v>-0.24</v>
      </c>
      <c r="D6" s="7" t="n">
        <v>0.4</v>
      </c>
      <c r="E6" s="7" t="n">
        <v>0.04</v>
      </c>
      <c r="F6" s="7" t="n">
        <v>0.46</v>
      </c>
      <c r="G6" s="7" t="n">
        <v>0.4</v>
      </c>
      <c r="H6" s="7" t="n">
        <v>0.52</v>
      </c>
      <c r="I6" s="7" t="n">
        <v>0.35</v>
      </c>
      <c r="J6" s="7" t="n">
        <v>0.71</v>
      </c>
      <c r="K6" s="7" t="n">
        <v>1.73</v>
      </c>
      <c r="L6" s="7" t="n">
        <v>1.13</v>
      </c>
    </row>
    <row r="7" spans="1:12">
      <c r="A7" s="4" t="s">
        <v>1094</v>
      </c>
      <c r="B7" s="7" t="n">
        <v>0.51</v>
      </c>
      <c r="C7" s="7" t="n">
        <v>-0.24</v>
      </c>
      <c r="D7" s="7" t="n">
        <v>0.4</v>
      </c>
      <c r="E7" s="7" t="n">
        <v>0.04</v>
      </c>
      <c r="F7" s="7" t="n">
        <v>0.46</v>
      </c>
      <c r="G7" s="7" t="n">
        <v>0.39</v>
      </c>
      <c r="H7" s="7" t="n">
        <v>0.52</v>
      </c>
      <c r="I7" s="7" t="n">
        <v>0.35</v>
      </c>
      <c r="J7" s="7" t="n">
        <v>0.71</v>
      </c>
      <c r="K7" s="7" t="n">
        <v>1.72</v>
      </c>
      <c r="L7" s="7" t="n">
        <v>1.12</v>
      </c>
    </row>
    <row r="8" spans="1:12">
      <c r="A8" s="4" t="s">
        <v>64</v>
      </c>
      <c r="B8" s="6" t="n">
        <v>798</v>
      </c>
      <c r="C8" s="6" t="n">
        <v>-329</v>
      </c>
      <c r="D8" s="6" t="n">
        <v>615</v>
      </c>
      <c r="E8" s="6" t="n">
        <v>316</v>
      </c>
      <c r="F8" s="6" t="n">
        <v>767</v>
      </c>
      <c r="G8" s="6" t="n">
        <v>580</v>
      </c>
      <c r="H8" s="6" t="n">
        <v>784</v>
      </c>
      <c r="I8" s="6" t="n">
        <v>2292</v>
      </c>
      <c r="J8" s="6" t="n">
        <v>1400</v>
      </c>
      <c r="K8" s="6" t="n">
        <v>4423</v>
      </c>
      <c r="L8" s="6" t="n">
        <v>2284</v>
      </c>
    </row>
    <row r="9" spans="1:12">
      <c r="A9" s="4" t="s">
        <v>1095</v>
      </c>
      <c r="B9" s="7" t="n">
        <v>0.54</v>
      </c>
      <c r="C9" s="7" t="n">
        <v>-0.22</v>
      </c>
      <c r="D9" s="7" t="n">
        <v>0.41</v>
      </c>
      <c r="E9" s="7" t="n">
        <v>0.21</v>
      </c>
      <c r="F9" s="7" t="n">
        <v>0.51</v>
      </c>
      <c r="G9" s="7" t="n">
        <v>0.39</v>
      </c>
      <c r="H9" s="7" t="n">
        <v>0.52</v>
      </c>
      <c r="I9" s="7" t="n">
        <v>1.52</v>
      </c>
      <c r="J9" s="7" t="n">
        <v>0.9399999999999999</v>
      </c>
      <c r="K9" s="7" t="n">
        <v>2.94</v>
      </c>
      <c r="L9" s="7" t="n">
        <v>1.5</v>
      </c>
    </row>
    <row r="10" spans="1:12">
      <c r="A10" s="4" t="s">
        <v>1096</v>
      </c>
      <c r="B10" s="8" t="n">
        <v>0.53</v>
      </c>
      <c r="C10" s="8" t="n">
        <v>-0.22</v>
      </c>
      <c r="D10" s="8" t="n">
        <v>0.41</v>
      </c>
      <c r="E10" s="8" t="n">
        <v>0.21</v>
      </c>
      <c r="F10" s="8" t="n">
        <v>0.51</v>
      </c>
      <c r="G10" s="8" t="n">
        <v>0.38</v>
      </c>
      <c r="H10" s="8" t="n">
        <v>0.52</v>
      </c>
      <c r="I10" s="8" t="n">
        <v>1.51</v>
      </c>
      <c r="J10" s="8" t="n">
        <v>0.9399999999999999</v>
      </c>
      <c r="K10" s="8" t="n">
        <v>2.92</v>
      </c>
      <c r="L10" s="7" t="n">
        <v>1.49</v>
      </c>
    </row>
    <row r="11" spans="1:12">
      <c r="A11" s="4" t="s">
        <v>563</v>
      </c>
    </row>
    <row r="12" spans="1:12">
      <c r="A12" s="4" t="s">
        <v>1097</v>
      </c>
      <c r="B12" s="8" t="n">
        <v>43.78</v>
      </c>
      <c r="C12" s="8" t="n">
        <v>45.79</v>
      </c>
      <c r="D12" s="8" t="n">
        <v>44.58</v>
      </c>
      <c r="E12" s="8" t="n">
        <v>44.05</v>
      </c>
      <c r="F12" s="8" t="n">
        <v>46.38</v>
      </c>
      <c r="G12" s="8" t="n">
        <v>51.74</v>
      </c>
      <c r="H12" s="8" t="n">
        <v>50.47</v>
      </c>
      <c r="I12" s="8" t="n">
        <v>47.88</v>
      </c>
      <c r="J12" s="8" t="n">
        <v>43.78</v>
      </c>
      <c r="K12" s="8" t="n">
        <v>46.38</v>
      </c>
    </row>
    <row r="13" spans="1:12">
      <c r="A13" s="4" t="s">
        <v>561</v>
      </c>
    </row>
    <row r="14" spans="1:12">
      <c r="A14" s="4" t="s">
        <v>1097</v>
      </c>
      <c r="B14" s="7" t="n">
        <v>37.38</v>
      </c>
      <c r="C14" s="7" t="n">
        <v>39.16</v>
      </c>
      <c r="D14" s="7" t="n">
        <v>36.76</v>
      </c>
      <c r="E14" s="6" t="n">
        <v>36</v>
      </c>
      <c r="F14" s="7" t="n">
        <v>39.28</v>
      </c>
      <c r="G14" s="6" t="n">
        <v>39</v>
      </c>
      <c r="H14" s="7" t="n">
        <v>45.55</v>
      </c>
      <c r="I14" s="7" t="n">
        <v>43.36</v>
      </c>
      <c r="J14" s="7" t="n">
        <v>37.38</v>
      </c>
      <c r="K14" s="7" t="n">
        <v>39.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85</v>
      </c>
      <c r="B1" s="2" t="s">
        <v>62</v>
      </c>
      <c r="F1" s="2" t="s">
        <v>1</v>
      </c>
    </row>
    <row r="2" spans="1:8">
      <c r="B2" s="2" t="s">
        <v>2</v>
      </c>
      <c r="C2" s="2" t="s">
        <v>186</v>
      </c>
      <c r="D2" s="2" t="s">
        <v>30</v>
      </c>
      <c r="E2" s="2" t="s">
        <v>187</v>
      </c>
      <c r="F2" s="2" t="s">
        <v>2</v>
      </c>
      <c r="G2" s="2" t="s">
        <v>30</v>
      </c>
      <c r="H2" s="2" t="s">
        <v>31</v>
      </c>
    </row>
    <row r="3" spans="1:8">
      <c r="A3" s="3" t="s">
        <v>188</v>
      </c>
    </row>
    <row r="4" spans="1:8">
      <c r="A4" s="4" t="s">
        <v>189</v>
      </c>
      <c r="C4" s="6" t="n">
        <v>21326</v>
      </c>
      <c r="F4" s="6" t="n">
        <v>21326</v>
      </c>
    </row>
    <row r="5" spans="1:8">
      <c r="A5" s="4" t="s">
        <v>82</v>
      </c>
      <c r="B5" s="6" t="n">
        <v>798</v>
      </c>
      <c r="C5" s="5" t="n">
        <v>316</v>
      </c>
      <c r="D5" s="6" t="n">
        <v>767</v>
      </c>
      <c r="E5" s="6" t="n">
        <v>2292</v>
      </c>
      <c r="F5" s="5" t="n">
        <v>1400</v>
      </c>
      <c r="G5" s="6" t="n">
        <v>4423</v>
      </c>
      <c r="H5" s="6" t="n">
        <v>2284</v>
      </c>
    </row>
    <row r="6" spans="1:8">
      <c r="A6" s="4" t="s">
        <v>190</v>
      </c>
      <c r="F6" s="5" t="n">
        <v>-605</v>
      </c>
      <c r="G6" s="5" t="n">
        <v>-1732</v>
      </c>
      <c r="H6" s="5" t="n">
        <v>-3041</v>
      </c>
    </row>
    <row r="7" spans="1:8">
      <c r="A7" s="4" t="s">
        <v>191</v>
      </c>
      <c r="B7" s="5" t="n">
        <v>20717</v>
      </c>
      <c r="D7" s="5" t="n">
        <v>21326</v>
      </c>
      <c r="F7" s="5" t="n">
        <v>20717</v>
      </c>
      <c r="G7" s="5" t="n">
        <v>21326</v>
      </c>
    </row>
    <row r="8" spans="1:8">
      <c r="A8" s="4" t="s">
        <v>192</v>
      </c>
    </row>
    <row r="9" spans="1:8">
      <c r="A9" s="3" t="s">
        <v>188</v>
      </c>
    </row>
    <row r="10" spans="1:8">
      <c r="A10" s="4" t="s">
        <v>189</v>
      </c>
      <c r="C10" s="5" t="n">
        <v>12734</v>
      </c>
      <c r="E10" s="5" t="n">
        <v>12383</v>
      </c>
      <c r="F10" s="5" t="n">
        <v>12734</v>
      </c>
      <c r="G10" s="5" t="n">
        <v>12383</v>
      </c>
      <c r="H10" s="5" t="n">
        <v>12048</v>
      </c>
    </row>
    <row r="11" spans="1:8">
      <c r="A11" s="4" t="s">
        <v>193</v>
      </c>
      <c r="F11" s="5" t="n">
        <v>222</v>
      </c>
      <c r="G11" s="5" t="n">
        <v>289</v>
      </c>
      <c r="H11" s="5" t="n">
        <v>404</v>
      </c>
    </row>
    <row r="12" spans="1:8">
      <c r="A12" s="4" t="s">
        <v>85</v>
      </c>
      <c r="F12" s="5" t="n">
        <v>311</v>
      </c>
      <c r="G12" s="5" t="n">
        <v>292</v>
      </c>
      <c r="H12" s="5" t="n">
        <v>245</v>
      </c>
    </row>
    <row r="13" spans="1:8">
      <c r="A13" s="4" t="s">
        <v>194</v>
      </c>
      <c r="F13" s="5" t="n">
        <v>-240</v>
      </c>
      <c r="G13" s="5" t="n">
        <v>-230</v>
      </c>
      <c r="H13" s="5" t="n">
        <v>-314</v>
      </c>
    </row>
    <row r="14" spans="1:8">
      <c r="A14" s="4" t="s">
        <v>191</v>
      </c>
      <c r="B14" s="5" t="n">
        <v>13027</v>
      </c>
      <c r="D14" s="5" t="n">
        <v>12734</v>
      </c>
      <c r="F14" s="5" t="n">
        <v>13027</v>
      </c>
      <c r="G14" s="5" t="n">
        <v>12734</v>
      </c>
      <c r="H14" s="5" t="n">
        <v>12383</v>
      </c>
    </row>
    <row r="15" spans="1:8">
      <c r="A15" s="4" t="s">
        <v>195</v>
      </c>
    </row>
    <row r="16" spans="1:8">
      <c r="A16" s="3" t="s">
        <v>188</v>
      </c>
    </row>
    <row r="17" spans="1:8">
      <c r="A17" s="4" t="s">
        <v>189</v>
      </c>
      <c r="C17" s="5" t="n">
        <v>-10622</v>
      </c>
      <c r="E17" s="5" t="n">
        <v>-8678</v>
      </c>
      <c r="F17" s="5" t="n">
        <v>-10622</v>
      </c>
      <c r="G17" s="5" t="n">
        <v>-8678</v>
      </c>
      <c r="H17" s="5" t="n">
        <v>-6844</v>
      </c>
    </row>
    <row r="18" spans="1:8">
      <c r="A18" s="4" t="s">
        <v>193</v>
      </c>
      <c r="F18" s="5" t="n">
        <v>250</v>
      </c>
      <c r="G18" s="5" t="n">
        <v>250</v>
      </c>
      <c r="H18" s="5" t="n">
        <v>283</v>
      </c>
    </row>
    <row r="19" spans="1:8">
      <c r="A19" s="4" t="s">
        <v>196</v>
      </c>
      <c r="F19" s="5" t="n">
        <v>-419</v>
      </c>
      <c r="G19" s="5" t="n">
        <v>-2194</v>
      </c>
      <c r="H19" s="5" t="n">
        <v>-2117</v>
      </c>
    </row>
    <row r="20" spans="1:8">
      <c r="A20" s="4" t="s">
        <v>191</v>
      </c>
      <c r="B20" s="5" t="n">
        <v>-10791</v>
      </c>
      <c r="D20" s="5" t="n">
        <v>-10622</v>
      </c>
      <c r="F20" s="5" t="n">
        <v>-10791</v>
      </c>
      <c r="G20" s="5" t="n">
        <v>-10622</v>
      </c>
      <c r="H20" s="5" t="n">
        <v>-8678</v>
      </c>
    </row>
    <row r="21" spans="1:8">
      <c r="A21" s="4" t="s">
        <v>197</v>
      </c>
    </row>
    <row r="22" spans="1:8">
      <c r="A22" s="3" t="s">
        <v>188</v>
      </c>
    </row>
    <row r="23" spans="1:8">
      <c r="A23" s="4" t="s">
        <v>189</v>
      </c>
      <c r="C23" s="5" t="n">
        <v>25757</v>
      </c>
      <c r="E23" s="5" t="n">
        <v>22874</v>
      </c>
      <c r="F23" s="5" t="n">
        <v>25757</v>
      </c>
      <c r="G23" s="5" t="n">
        <v>22874</v>
      </c>
      <c r="H23" s="5" t="n">
        <v>21979</v>
      </c>
    </row>
    <row r="24" spans="1:8">
      <c r="A24" s="4" t="s">
        <v>82</v>
      </c>
      <c r="F24" s="5" t="n">
        <v>1400</v>
      </c>
      <c r="G24" s="5" t="n">
        <v>4423</v>
      </c>
      <c r="H24" s="5" t="n">
        <v>2284</v>
      </c>
    </row>
    <row r="25" spans="1:8">
      <c r="A25" s="4" t="s">
        <v>198</v>
      </c>
      <c r="F25" s="5" t="n">
        <v>-1547</v>
      </c>
      <c r="G25" s="5" t="n">
        <v>-1464</v>
      </c>
      <c r="H25" s="5" t="n">
        <v>-1363</v>
      </c>
    </row>
    <row r="26" spans="1:8">
      <c r="A26" s="4" t="s">
        <v>199</v>
      </c>
      <c r="F26" s="5" t="n">
        <v>-45</v>
      </c>
      <c r="G26" s="5" t="n">
        <v>-76</v>
      </c>
      <c r="H26" s="5" t="n">
        <v>-26</v>
      </c>
    </row>
    <row r="27" spans="1:8">
      <c r="A27" s="4" t="s">
        <v>191</v>
      </c>
      <c r="B27" s="5" t="n">
        <v>25565</v>
      </c>
      <c r="D27" s="5" t="n">
        <v>25757</v>
      </c>
      <c r="F27" s="5" t="n">
        <v>25565</v>
      </c>
      <c r="G27" s="5" t="n">
        <v>25757</v>
      </c>
      <c r="H27" s="5" t="n">
        <v>22874</v>
      </c>
    </row>
    <row r="28" spans="1:8">
      <c r="A28" s="4" t="s">
        <v>200</v>
      </c>
    </row>
    <row r="29" spans="1:8">
      <c r="A29" s="3" t="s">
        <v>188</v>
      </c>
    </row>
    <row r="30" spans="1:8">
      <c r="A30" s="4" t="s">
        <v>189</v>
      </c>
      <c r="C30" s="5" t="n">
        <v>-6658</v>
      </c>
      <c r="E30" s="5" t="n">
        <v>-5053</v>
      </c>
      <c r="F30" s="5" t="n">
        <v>-6658</v>
      </c>
      <c r="G30" s="5" t="n">
        <v>-5053</v>
      </c>
      <c r="H30" s="5" t="n">
        <v>-2012</v>
      </c>
    </row>
    <row r="31" spans="1:8">
      <c r="A31" s="4" t="s">
        <v>201</v>
      </c>
      <c r="G31" s="5" t="n">
        <v>127</v>
      </c>
    </row>
    <row r="32" spans="1:8">
      <c r="A32" s="4" t="s">
        <v>190</v>
      </c>
      <c r="F32" s="5" t="n">
        <v>-605</v>
      </c>
      <c r="G32" s="5" t="n">
        <v>-1732</v>
      </c>
      <c r="H32" s="5" t="n">
        <v>-3041</v>
      </c>
    </row>
    <row r="33" spans="1:8">
      <c r="A33" s="4" t="s">
        <v>191</v>
      </c>
      <c r="B33" s="5" t="n">
        <v>-7263</v>
      </c>
      <c r="D33" s="5" t="n">
        <v>-6658</v>
      </c>
      <c r="F33" s="5" t="n">
        <v>-7263</v>
      </c>
      <c r="G33" s="5" t="n">
        <v>-6658</v>
      </c>
      <c r="H33" s="5" t="n">
        <v>-5053</v>
      </c>
    </row>
    <row r="34" spans="1:8">
      <c r="A34" s="4" t="s">
        <v>202</v>
      </c>
    </row>
    <row r="35" spans="1:8">
      <c r="A35" s="3" t="s">
        <v>188</v>
      </c>
    </row>
    <row r="36" spans="1:8">
      <c r="A36" s="4" t="s">
        <v>189</v>
      </c>
      <c r="C36" s="6" t="n">
        <v>115</v>
      </c>
      <c r="E36" s="6" t="n">
        <v>113</v>
      </c>
      <c r="F36" s="5" t="n">
        <v>115</v>
      </c>
      <c r="G36" s="5" t="n">
        <v>113</v>
      </c>
      <c r="H36" s="5" t="n">
        <v>96</v>
      </c>
    </row>
    <row r="37" spans="1:8">
      <c r="A37" s="4" t="s">
        <v>203</v>
      </c>
      <c r="F37" s="5" t="n">
        <v>64</v>
      </c>
      <c r="G37" s="5" t="n">
        <v>2</v>
      </c>
      <c r="H37" s="5" t="n">
        <v>17</v>
      </c>
    </row>
    <row r="38" spans="1:8">
      <c r="A38" s="4" t="s">
        <v>191</v>
      </c>
      <c r="B38" s="6" t="n">
        <v>179</v>
      </c>
      <c r="D38" s="6" t="n">
        <v>115</v>
      </c>
      <c r="F38" s="6" t="n">
        <v>179</v>
      </c>
      <c r="G38" s="6" t="n">
        <v>115</v>
      </c>
      <c r="H38" s="6" t="n">
        <v>113</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31</v>
      </c>
    </row>
    <row r="3" spans="1:4">
      <c r="A3" s="3" t="s">
        <v>1099</v>
      </c>
    </row>
    <row r="4" spans="1:4">
      <c r="A4" s="4" t="s">
        <v>1100</v>
      </c>
      <c r="B4" s="6" t="n">
        <v>337</v>
      </c>
      <c r="C4" s="6" t="n">
        <v>310</v>
      </c>
      <c r="D4" s="6" t="n">
        <v>312</v>
      </c>
    </row>
    <row r="5" spans="1:4">
      <c r="A5" s="4" t="s">
        <v>1101</v>
      </c>
      <c r="B5" s="5" t="n">
        <v>92</v>
      </c>
      <c r="C5" s="5" t="n">
        <v>225</v>
      </c>
      <c r="D5" s="5" t="n">
        <v>220</v>
      </c>
    </row>
    <row r="6" spans="1:4">
      <c r="A6" s="4" t="s">
        <v>1102</v>
      </c>
      <c r="B6" s="5" t="n">
        <v>-179</v>
      </c>
      <c r="C6" s="5" t="n">
        <v>-198</v>
      </c>
      <c r="D6" s="5" t="n">
        <v>-222</v>
      </c>
    </row>
    <row r="7" spans="1:4">
      <c r="A7" s="4" t="s">
        <v>1103</v>
      </c>
      <c r="B7" s="6" t="n">
        <v>250</v>
      </c>
      <c r="C7" s="6" t="n">
        <v>337</v>
      </c>
      <c r="D7" s="6" t="n">
        <v>3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0</v>
      </c>
      <c r="D2" s="2" t="s">
        <v>31</v>
      </c>
    </row>
    <row r="3" spans="1:4">
      <c r="A3" s="4" t="s">
        <v>192</v>
      </c>
    </row>
    <row r="4" spans="1:4">
      <c r="A4" s="3" t="s">
        <v>188</v>
      </c>
    </row>
    <row r="5" spans="1:4">
      <c r="A5" s="4" t="s">
        <v>205</v>
      </c>
      <c r="B5" s="5" t="n">
        <v>1702017390</v>
      </c>
      <c r="C5" s="5" t="n">
        <v>1694929949</v>
      </c>
      <c r="D5" s="5" t="n">
        <v>1685827096</v>
      </c>
    </row>
    <row r="6" spans="1:4">
      <c r="A6" s="4" t="s">
        <v>206</v>
      </c>
      <c r="B6" s="5" t="n">
        <v>5458065</v>
      </c>
      <c r="C6" s="5" t="n">
        <v>7087441</v>
      </c>
      <c r="D6" s="5" t="n">
        <v>9102853</v>
      </c>
    </row>
    <row r="7" spans="1:4">
      <c r="A7" s="4" t="s">
        <v>207</v>
      </c>
      <c r="B7" s="5" t="n">
        <v>1707475455</v>
      </c>
      <c r="C7" s="5" t="n">
        <v>1702017390</v>
      </c>
      <c r="D7" s="5" t="n">
        <v>1694929949</v>
      </c>
    </row>
    <row r="8" spans="1:4">
      <c r="A8" s="4" t="s">
        <v>195</v>
      </c>
    </row>
    <row r="9" spans="1:4">
      <c r="A9" s="3" t="s">
        <v>188</v>
      </c>
    </row>
    <row r="10" spans="1:4">
      <c r="A10" s="4" t="s">
        <v>205</v>
      </c>
      <c r="B10" s="5" t="n">
        <v>229352338</v>
      </c>
      <c r="C10" s="5" t="n">
        <v>186894515</v>
      </c>
      <c r="D10" s="5" t="n">
        <v>137728810</v>
      </c>
    </row>
    <row r="11" spans="1:4">
      <c r="A11" s="4" t="s">
        <v>206</v>
      </c>
      <c r="B11" s="5" t="n">
        <v>5398469</v>
      </c>
      <c r="C11" s="5" t="n">
        <v>5381586</v>
      </c>
      <c r="D11" s="5" t="n">
        <v>5818599</v>
      </c>
    </row>
    <row r="12" spans="1:4">
      <c r="A12" s="4" t="s">
        <v>208</v>
      </c>
      <c r="B12" s="5" t="n">
        <v>10652381</v>
      </c>
      <c r="C12" s="5" t="n">
        <v>47839409</v>
      </c>
      <c r="D12" s="5" t="n">
        <v>54984304</v>
      </c>
    </row>
    <row r="13" spans="1:4">
      <c r="A13" s="4" t="s">
        <v>207</v>
      </c>
      <c r="B13" s="5" t="n">
        <v>234606250</v>
      </c>
      <c r="C13" s="5" t="n">
        <v>229352338</v>
      </c>
      <c r="D13" s="5" t="n">
        <v>186894515</v>
      </c>
    </row>
    <row r="14" spans="1:4">
      <c r="A14" s="4" t="s">
        <v>197</v>
      </c>
    </row>
    <row r="15" spans="1:4">
      <c r="A15" s="3" t="s">
        <v>188</v>
      </c>
    </row>
    <row r="16" spans="1:4">
      <c r="A16" s="4" t="s">
        <v>209</v>
      </c>
      <c r="B16" s="9" t="n">
        <v>1.045</v>
      </c>
      <c r="C16" s="7" t="n">
        <v>0.98</v>
      </c>
      <c r="D16" s="7" t="n">
        <v>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7:28Z</dcterms:created>
  <dcterms:modified xmlns:dcterms="http://purl.org/dc/terms/" xmlns:xsi="http://www.w3.org/2001/XMLSchema-instance" xsi:type="dcterms:W3CDTF">2017-02-17T16:17:28Z</dcterms:modified>
</cp:coreProperties>
</file>